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OMP" sheetId="5" r:id="rId5"/>
    <s:sheet name="CONSOLIDATED STATEMENT OF EQUIT" sheetId="6" r:id="rId6"/>
    <s:sheet name="CONSOLIDATED STATEMENTS OF CASH" sheetId="7" r:id="rId7"/>
    <s:sheet name="SUMMARY OF SIGNIFICANT ACCOUNTI" sheetId="8" r:id="rId8"/>
    <s:sheet name="ACQUISITIONS" sheetId="9" r:id="rId9"/>
    <s:sheet name="DISPOSITION OF ASSETS" sheetId="10" r:id="rId10"/>
    <s:sheet name="GOODWILL, BROADCAST LICENCES AN" sheetId="11" r:id="rId11"/>
    <s:sheet name="NOTES PAYABLE AND COMMERCIAL BA" sheetId="12" r:id="rId12"/>
    <s:sheet name="COMMITMENTS AND CONTINGENCIES" sheetId="13" r:id="rId13"/>
    <s:sheet name="EARNINGS PER SHARE" sheetId="14" r:id="rId14"/>
    <s:sheet name="RELATED PERSON TRANSACTIONS" sheetId="15" r:id="rId15"/>
    <s:sheet name="SEGMENT DATA" sheetId="16" r:id="rId16"/>
    <s:sheet name="FAIR VALUE MEASUREMENTS" sheetId="17" r:id="rId17"/>
    <s:sheet name="CONDENSED CONSOLIDATING FINANCI" sheetId="18" r:id="rId18"/>
    <s:sheet name="SUMMARY OF SIGNIFICANT ACCOUN19" sheetId="19" r:id="rId19"/>
    <s:sheet name="SUMMARY OF SIGNIFICANT ACCOUN20" sheetId="20" r:id="rId20"/>
    <s:sheet name="ACQUISITIONS (Tables)" sheetId="21" r:id="rId21"/>
    <s:sheet name="DISPOSITION OF ASSETS (Tables)" sheetId="22" r:id="rId22"/>
    <s:sheet name="GOODWILL, BROADCAST LICENCES 23" sheetId="23" r:id="rId23"/>
    <s:sheet name="EARNINGS PER SHARE (Tables)" sheetId="24" r:id="rId24"/>
    <s:sheet name="SEGMENT DATA (Tables)" sheetId="25" r:id="rId25"/>
    <s:sheet name="FAIR VALUE MEASUREMENTS_ (Table" sheetId="26" r:id="rId26"/>
    <s:sheet name="CONDENSED CONSOLIDATING FINAN27" sheetId="27" r:id="rId27"/>
    <s:sheet name="SUMMARY OF SIGNIFICANT ACCOUN28" sheetId="28" r:id="rId28"/>
    <s:sheet name="SUMMARY OF SIGNIFICANT ACCOUN29" sheetId="29" r:id="rId29"/>
    <s:sheet name="SUMMARY OF SIGNIFICANT ACCOUN30" sheetId="30" r:id="rId30"/>
    <s:sheet name="ACQUISITIONS - Additional Infor" sheetId="31" r:id="rId31"/>
    <s:sheet name="ACQUISITIONS - Fair Value of Ac" sheetId="32" r:id="rId32"/>
    <s:sheet name="ACQUISITIONS - Fair Value Alloc" sheetId="33" r:id="rId33"/>
    <s:sheet name="ACQUISITIONS - Pro Forma Result" sheetId="34" r:id="rId34"/>
    <s:sheet name="DISPOSITION OF ASSETS -Addition" sheetId="35" r:id="rId35"/>
    <s:sheet name="DISPOSITION OF ASSETS - Assets " sheetId="36" r:id="rId36"/>
    <s:sheet name="GOODWILL, BROADCAST LICENCES 37" sheetId="37" r:id="rId37"/>
    <s:sheet name="GOODWILL, BROADCAST LICENCES 38" sheetId="38" r:id="rId38"/>
    <s:sheet name="GOODWILL, BROADCAST LICENCES 39" sheetId="39" r:id="rId39"/>
    <s:sheet name="NOTES PAYABLE AND COMMERCIAL 40" sheetId="40" r:id="rId40"/>
    <s:sheet name="COMMITMENTS AND CONTINGENCIES (" sheetId="41" r:id="rId41"/>
    <s:sheet name="EARNINGS PER SHARE (Details)" sheetId="42" r:id="rId42"/>
    <s:sheet name="RELATED PERSON TRANSACTIONS (De" sheetId="43" r:id="rId43"/>
    <s:sheet name="SEGMENT DATA - Additional Infor" sheetId="44" r:id="rId44"/>
    <s:sheet name="SEGMENT DATA - Segment Financia" sheetId="45" r:id="rId45"/>
    <s:sheet name="FAIR VALUE MEASUREMENTS (Detail" sheetId="46" r:id="rId46"/>
    <s:sheet name="CONDENSED CONSOLIDATING FINAN47" sheetId="47" r:id="rId47"/>
    <s:sheet name="CONDENSED CONSOLIDATING FINAN48" sheetId="48" r:id="rId48"/>
    <s:sheet name="CONDENSED CONSOLIDATING FINAN49" sheetId="49" r:id="rId49"/>
    <s:sheet name="CONDENSED CONSOLIDATING FINAN50" sheetId="50" r:id="rId50"/>
  </s:sheets>
  <s:definedNames/>
  <s:calcPr calcId="124519" calcMode="auto" fullCalcOnLoad="1"/>
</s:workbook>
</file>

<file path=xl/sharedStrings.xml><?xml version="1.0" encoding="utf-8"?>
<sst xmlns="http://schemas.openxmlformats.org/spreadsheetml/2006/main" uniqueCount="590">
  <si>
    <t>Document and Entity Information - shares</t>
  </si>
  <si>
    <t>6 Months Ended</t>
  </si>
  <si>
    <t>Jun. 30, 2015</t>
  </si>
  <si>
    <t>Jul. 31, 2015</t>
  </si>
  <si>
    <t>Entity Listings</t>
  </si>
  <si>
    <t>Entity Registrant Name</t>
  </si>
  <si>
    <t>SINCLAIR BROADCAST GROUP INC</t>
  </si>
  <si>
    <t>Entity Central Index Key</t>
  </si>
  <si>
    <t>Document Type</t>
  </si>
  <si>
    <t>10-Q</t>
  </si>
  <si>
    <t>Document Period End Date</t>
  </si>
  <si>
    <t>Jun. 30,
		2015</t>
  </si>
  <si>
    <t>Amendment Flag</t>
  </si>
  <si>
    <t>false</t>
  </si>
  <si>
    <t>Current Fiscal Year End Date</t>
  </si>
  <si>
    <t>--12-31</t>
  </si>
  <si>
    <t>Entity Current Reporting Status</t>
  </si>
  <si>
    <t>Yes</t>
  </si>
  <si>
    <t>Entity Filer Category</t>
  </si>
  <si>
    <t>Large Accelerated Filer</t>
  </si>
  <si>
    <t>Document Fiscal Year Focus</t>
  </si>
  <si>
    <t>Document Fiscal Period Focus</t>
  </si>
  <si>
    <t>Q2</t>
  </si>
  <si>
    <t>Class A Common Stock</t>
  </si>
  <si>
    <t>Entity Common Stock, Shares Outstanding</t>
  </si>
  <si>
    <t>Class B Common Stock</t>
  </si>
  <si>
    <t>CONSOLIDATED BALANCE SHEETS - USD ($) $ in Thousands</t>
  </si>
  <si>
    <t>Dec. 31, 2014</t>
  </si>
  <si>
    <t>CURRENT ASSETS:</t>
  </si>
  <si>
    <t>Cash and cash equivalents</t>
  </si>
  <si>
    <t>Accounts receivable, net of allowance for doubtful accounts of $4,500 and $4,246, respectively</t>
  </si>
  <si>
    <t>Current portion of program contract costs</t>
  </si>
  <si>
    <t>Income taxes receivable</t>
  </si>
  <si>
    <t>Prepaid expenses and other current assets</t>
  </si>
  <si>
    <t>Deferred barter costs</t>
  </si>
  <si>
    <t>Assets held for sale</t>
  </si>
  <si>
    <t>Total current assets</t>
  </si>
  <si>
    <t>ASSETS HELD FOR SALE</t>
  </si>
  <si>
    <t>PROGRAM CONTRACT COSTS, less current portion</t>
  </si>
  <si>
    <t>PROPERTY AND EQUIPMENT, net</t>
  </si>
  <si>
    <t>Restricted Cash and Investments</t>
  </si>
  <si>
    <t>GOODWILL</t>
  </si>
  <si>
    <t>BROADCAST LICENSES</t>
  </si>
  <si>
    <t>DEFINITE-LIVED INTANGIBLE ASSETS, net</t>
  </si>
  <si>
    <t>OTHER ASSETS</t>
  </si>
  <si>
    <t>Total assets</t>
  </si>
  <si>
    <t>CURRENT LIABILITIES:</t>
  </si>
  <si>
    <t>Accounts payable</t>
  </si>
  <si>
    <t>Accrued liabilities</t>
  </si>
  <si>
    <t>Income taxes payable</t>
  </si>
  <si>
    <t>Current portion of notes payable, capital leases and commercial bank financing</t>
  </si>
  <si>
    <t>Current portion of notes and capital leases payable to affiliates</t>
  </si>
  <si>
    <t>Current portion of program contracts payable</t>
  </si>
  <si>
    <t>Deferred barter revenues</t>
  </si>
  <si>
    <t>Deferred tax liabilities</t>
  </si>
  <si>
    <t>Liabilities held for sale</t>
  </si>
  <si>
    <t>Total current liabilities</t>
  </si>
  <si>
    <t>LONG-TERM LIABILITIES:</t>
  </si>
  <si>
    <t>Notes payable, capital leases and commercial bank financing, less current portion</t>
  </si>
  <si>
    <t>Notes payable and capital leases to affiliates, less current portion</t>
  </si>
  <si>
    <t>Program contracts payable, less current portion</t>
  </si>
  <si>
    <t>Other long-term liabilities</t>
  </si>
  <si>
    <t>Total liabilities</t>
  </si>
  <si>
    <t>COMMITMENTS AND CONTINGENCIES</t>
  </si>
  <si>
    <t>SINCLAIR BROADCAST GROUP SHAREHOLDERS’ EQUITY:</t>
  </si>
  <si>
    <t>Additional paid-in capital</t>
  </si>
  <si>
    <t>Accumulated deficit</t>
  </si>
  <si>
    <t>Accumulated other comprehensive loss</t>
  </si>
  <si>
    <t>Total Sinclair Broadcast Group shareholders’ equity</t>
  </si>
  <si>
    <t>Noncontrolling interests</t>
  </si>
  <si>
    <t>Total equity</t>
  </si>
  <si>
    <t>Total liabilities and equity</t>
  </si>
  <si>
    <t>Common Stock</t>
  </si>
  <si>
    <t>CONSOLIDATED BALANCE SHEETS (Parenthetical) - USD ($) $ in Thousands</t>
  </si>
  <si>
    <t>Accounts receivable, allowance for doubtful accounts</t>
  </si>
  <si>
    <t>Total assets of variable interest entities</t>
  </si>
  <si>
    <t>Total liabilities of variable interest entities</t>
  </si>
  <si>
    <t>Common Stock, par value (in dollars per share)</t>
  </si>
  <si>
    <t>Common Stock, shares authorized</t>
  </si>
  <si>
    <t>Common Stock, shares issued</t>
  </si>
  <si>
    <t>Common Stock, shares outstanding</t>
  </si>
  <si>
    <t>CONSOLIDATED STATEMENTS OF OPERATIONS - USD ($) shares in Thousands, $ in Thousands</t>
  </si>
  <si>
    <t>3 Months Ended</t>
  </si>
  <si>
    <t>Jun. 30, 2014</t>
  </si>
  <si>
    <t>REVENUES:</t>
  </si>
  <si>
    <t>Station broadcast revenues, net of agency commissions</t>
  </si>
  <si>
    <t>Revenues realized from station barter arrangements</t>
  </si>
  <si>
    <t>Other operating divisions revenues</t>
  </si>
  <si>
    <t>Total revenues</t>
  </si>
  <si>
    <t>OPERATING EXPENSES:</t>
  </si>
  <si>
    <t>Station production expenses</t>
  </si>
  <si>
    <t>Station selling, general and administrative expenses</t>
  </si>
  <si>
    <t>Expenses recognized from station barter arrangements</t>
  </si>
  <si>
    <t>Amortization of program contract costs and net realizable value adjustments</t>
  </si>
  <si>
    <t>Other operating divisions expenses</t>
  </si>
  <si>
    <t>Depreciation of property and equipment</t>
  </si>
  <si>
    <t>Corporate general and administrative expenses</t>
  </si>
  <si>
    <t>Amortization of definite-lived intangible assets</t>
  </si>
  <si>
    <t>Research and development expenses</t>
  </si>
  <si>
    <t>Total operating expenses</t>
  </si>
  <si>
    <t>Operating income</t>
  </si>
  <si>
    <t>OTHER INCOME (EXPENSE):</t>
  </si>
  <si>
    <t>Interest expense and amortization of debt discount and deferred financing costs</t>
  </si>
  <si>
    <t>Income from equity and cost method investments</t>
  </si>
  <si>
    <t>Other income, net</t>
  </si>
  <si>
    <t>Total other expense, net</t>
  </si>
  <si>
    <t>Income before income taxes</t>
  </si>
  <si>
    <t>INCOME TAX PROVISION</t>
  </si>
  <si>
    <t>NET INCOME</t>
  </si>
  <si>
    <t>Net income attributable to the noncontrolling interests</t>
  </si>
  <si>
    <t>NET INCOME ATTRIBUTABLE TO SINCLAIR BROADCAST GROUP</t>
  </si>
  <si>
    <t>Dividends declared per share</t>
  </si>
  <si>
    <t>BASIC AND DILUTED EARNINGS PER COMMON SHARE ATTRIBUTABLE TO SINCLAIR BROADCAST GROUP:</t>
  </si>
  <si>
    <t>Basic earnings per share (in dollars per share)</t>
  </si>
  <si>
    <t>Diluted earnings per share (in dollars per share)</t>
  </si>
  <si>
    <t>Weighted average common shares outstanding (in shares)</t>
  </si>
  <si>
    <t>Weighted average common and common equivalent shares outstanding (in shares)</t>
  </si>
  <si>
    <t>CONSOLIDATED STATEMENTS OF COMPREHENSIVE INCOME - USD ($) $ in Thousands</t>
  </si>
  <si>
    <t>Statement of Comprehensive Income [Abstract]</t>
  </si>
  <si>
    <t>Net income</t>
  </si>
  <si>
    <t>Amortization of net periodic pension benefit costs, net of taxes</t>
  </si>
  <si>
    <t>Unrealized gain on investments, net of taxes</t>
  </si>
  <si>
    <t>Comprehensive income</t>
  </si>
  <si>
    <t>Comprehensive income attributable to the noncontrolling interests</t>
  </si>
  <si>
    <t>Comprehensive income attributable to Sinclair Broadcast Group</t>
  </si>
  <si>
    <t>CONSOLIDATED STATEMENT OF EQUITY (DEFICIT) - USD ($) $ in Thousands</t>
  </si>
  <si>
    <t>Total</t>
  </si>
  <si>
    <t>Additional Paid-In Capital</t>
  </si>
  <si>
    <t>Accumulated Deficit</t>
  </si>
  <si>
    <t>Accumulated Other Comprehensive Loss</t>
  </si>
  <si>
    <t>Noncontrolling Interests</t>
  </si>
  <si>
    <t>Class A Common StockCommon Stock</t>
  </si>
  <si>
    <t>Class B Common StockCommon Stock</t>
  </si>
  <si>
    <t>BALANCE at Dec. 31, 2013</t>
  </si>
  <si>
    <t>BALANCE (in shares) at Dec. 31, 2013</t>
  </si>
  <si>
    <t>Increase (Decrease) in Stockholders' Equity</t>
  </si>
  <si>
    <t>Dividends declared and paid on Class A and Class B Common Stock</t>
  </si>
  <si>
    <t>Repurchases of Class A Common Stock</t>
  </si>
  <si>
    <t>Repurchases of Class A Common Stock (in shares)</t>
  </si>
  <si>
    <t>Class A Common Stock issued pursuant to employee benefit plans</t>
  </si>
  <si>
    <t>Class A Common Stock issued pursuant to employee benefit plans (in shares)</t>
  </si>
  <si>
    <t>Tax benefit on share based awards</t>
  </si>
  <si>
    <t>Distributions to noncontrolling interests</t>
  </si>
  <si>
    <t>Other comprehensive income</t>
  </si>
  <si>
    <t>BALANCE at Jun. 30, 2014</t>
  </si>
  <si>
    <t>BALANCE (in shares) at Jun. 30, 2014</t>
  </si>
  <si>
    <t>BALANCE at Dec. 31, 2014</t>
  </si>
  <si>
    <t>BALANCE (in shares) at Dec. 31, 2014</t>
  </si>
  <si>
    <t>Issuance of subsidiary stock awards</t>
  </si>
  <si>
    <t>BALANCE at Jun. 30, 2015</t>
  </si>
  <si>
    <t>BALANCE (in shares) at Jun. 30, 2015</t>
  </si>
  <si>
    <t>CONSOLIDATED STATEMENTS OF CASH FLOWS - USD ($) $ in Thousands</t>
  </si>
  <si>
    <t>CASH FLOWS FROM (USED IN) OPERATING ACTIVITIES:</t>
  </si>
  <si>
    <t>Adjustments to reconcile net income to net cash flows from operating activities:</t>
  </si>
  <si>
    <t>Amortization of definite-lived intangible and other assets</t>
  </si>
  <si>
    <t>Stock-based compensation expense</t>
  </si>
  <si>
    <t>Deferred tax benefit</t>
  </si>
  <si>
    <t>Change in assets and liabilities, net of acquisitions:</t>
  </si>
  <si>
    <t>Decrease in accounts receivable</t>
  </si>
  <si>
    <t>Increase in prepaid expenses and other current assets</t>
  </si>
  <si>
    <t>Decrease in accounts payable and accrued liabilities</t>
  </si>
  <si>
    <t>Increase in income taxes payable</t>
  </si>
  <si>
    <t>Payments on program contracts payable</t>
  </si>
  <si>
    <t>Real estate held for development and sale</t>
  </si>
  <si>
    <t>Other, net</t>
  </si>
  <si>
    <t>Net cash flows from operating activities</t>
  </si>
  <si>
    <t>CASH FLOWS FROM (USED IN) INVESTING ACTIVITIES:</t>
  </si>
  <si>
    <t>Acquisition of property and equipment</t>
  </si>
  <si>
    <t>Payments for acquisition of assets in other operating divisions</t>
  </si>
  <si>
    <t>Purchase of alarm monitoring contracts</t>
  </si>
  <si>
    <t>Distributions from equity and cost method investees</t>
  </si>
  <si>
    <t>Investments in equity and cost method investees</t>
  </si>
  <si>
    <t>Proceeds from termination of life insurance policies</t>
  </si>
  <si>
    <t>Net cash flows used in investing activities</t>
  </si>
  <si>
    <t>CASH FLOWS FROM (USED IN) FINANCING ACTIVITIES:</t>
  </si>
  <si>
    <t>Proceeds from notes payable, commercial bank financing and capital leases</t>
  </si>
  <si>
    <t>Repayments of notes payable, commercial bank financing and capital leases</t>
  </si>
  <si>
    <t>Dividends paid on Class A and Class B Common Stock</t>
  </si>
  <si>
    <t>Repurchase of outstanding Class A Common Stock</t>
  </si>
  <si>
    <t>Noncontrolling interests distributions</t>
  </si>
  <si>
    <t>Net cash flows used in financing activities</t>
  </si>
  <si>
    <t>NET INCREASE IN CASH AND CASH EQUIVALENTS</t>
  </si>
  <si>
    <t>CASH AND CASH EQUIVALENTS, beginning of period</t>
  </si>
  <si>
    <t>CASH AND CASH EQUIVALENTS, end of period</t>
  </si>
  <si>
    <t>SUMMARY OF SIGNIFICANT ACCOUNTING POLICIES</t>
  </si>
  <si>
    <t>Organization, Consolidation and Presentation of Financial Statements [Abstract]</t>
  </si>
  <si>
    <t xml:space="preserve"> SUMMARY OF SIGNIFICANT ACCOUNTING POLICIES: Principles of Consolidation The consolidated financial statements include our accounts and those of our wholly-owned and majority-owned subsidiaries and variable interest entities (VIEs) for which we are the primary beneficiary. Noncontrolling interests represents a minority owner’s proportionate share of the equity in certain of our consolidated entities. All intercompany transactions and account balances have been eliminated in consolidation. Interim Financial Statements The consolidated financial statements for the three and six months ended June 30, 2015 and 2014 are unaudited. In the opinion of management, such financial statements have been presented on the same basis as the audited consolidated financial statements and include all adjustments, consisting only of normal recurring adjustments necessary for a fair statement of the consolidated balance sheets, consolidated statements of operations, consolidated statements of comprehensive income, consolidated statement of equity (deficit) and consolidated statements of cash flows for these periods as adjusted for the adoption of recent accounting pronouncements discussed below. As permitted under the applicable rules and regulations of the Securities and Exchange Commission (SEC), the consolidated financial statements do not include all disclosures normally included with audited consolidated financial statements and, accordingly, should be read together with the audited consolidated financial statements and notes thereto in our Annual Report on Form 10-K for the year ended December 31, 2014 filed with the SEC. The consolidated statements of operations presented in the accompanying consolidated financial statements are not necessarily representative of operations for an entire year. Variable Interest Entities In determining whether we are the primary beneficiary of a VIE for financial reporting purposes, we consider whether we have the power to direct the activities of the VIE that most significantly impact the economic performance of the VIE and whether we have the obligation to absorb losses or the right to receive returns that would be significant to the VIE. We consolidate VIEs when we are the primary beneficiary. The assets of each of our consolidated VIEs can only be used to settle the obligations of the VIE. All the liabilities are non-recourse to us except for certain debt of VIEs which we guarantee. Third-party station licensees. Certain of our stations provide services to other station owners within the same respective market, such as LMAs, where we provide programming, sales, operational and administrative services, and JSAs and SSAs, where we provide non-programming, sales, operational and administrative services. In certain cases, we have also entered into purchase agreements or options to purchase, the license related assets of the licensee. We typically own the majority of the non-license assets of the stations and in some cases where the licensee acquired the license assets concurrent with our acquisition of the non-license assets of the station, we have provided guarantees to the bank for the licensee’s acquisition financing. The terms of the agreements vary, but generally have initial terms of over five years with several optional renewal terms. As of June 30, 2015 and December 31, 2014 , we have concluded that 37 of these licensees are VIEs. Based on the terms of the agreements and the significance of our investment in the stations, we are the primary beneficiary of the variable interests because, subject to the ultimate control of the licensees, we have the power to direct the activities which significantly impact the economic performance of the VIE through the services we provide and because we absorb losses and returns that would be considered significant to the VIEs. Several of these VIEs are owned by a related party, Cunningham Broadcasting Corporation (Cunningham). See Note 8. Related Person Transactions for more information about the arrangements with Cunningham. The net revenues of the stations which we consolidate were $71.8 million and $136.6 million for the three and six months ended June 30, 2015 , and $71.8 million and $138.2 million for the three and six months ended June 30, 2014 , respectively. The fees paid between us and the licensees pursuant to these arrangements are eliminated in consolidation. See Changes in the Rules of Television Ownership and Joint Sale Agreements within Note 6. Commitment and Contingencies for discussion of recent changes in FCC rules related to JSAs. Up until third quarter of 2014, we had consolidated Cunningham (parent entity), in addition to their stations that we perform services for, as we had previously determined that it was a VIE because it had insufficient equity at risk. As of September 30, 2014, we concluded that Cunningham was no longer a VIE given its significant equity at risk in assets that we have no involvement with, and deconsolidated this entity, along with WTAT and WYZZ, stations that Cunningham acquired from us in July 2014 and November 2013, respectively, with which we have no continuing involvement. As a result of the deconsolidation, we recorded the difference between the proceeds received from Cunningham for the sale of WTAT and WYZZ to additional paid in capital in the consolidated balance sheet, as well as reflected the noncontrolling interest deficit of the remaining Cunningham VIEs which represents their significant cumulative distributions made to Cunningham (parent entity) that were previously eliminated in consolidation. As of the dates indicated, the carrying amounts and classification of the assets and liabilities of the VIEs mentioned above which have been included in our consolidated balance sheets for the periods presented (in thousands): June 30, December 31, ASSETS CURRENT ASSETS: Cash and cash equivalents $ 490 $ 491 Accounts receivable 19,307 19,521 Current portion of program contract costs 8,570 9,544 Prepaid expenses and other current assets 435 297 Total current assets 28,802 29,853 PROGRAM CONTRACT COSTS, less current portion 4,866 6,922 PROPERTY AND EQUIPMENT, net 9,012 9,716 GOODWILL 787 787 BROADCAST LICENSES 16,960 16,935 DEFINITE-LIVED INTANGIBLE ASSETS, net 87,974 96,732 OTHER ASSETS 6,924 2,376 Total assets $ 155,325 $ 163,321 LIABILITIES CURRENT LIABILITIES: Accounts payable $ 39 $ 68 Accrued liabilities 1,431 1,297 Current portion of notes payable, capital leases and commercial bank financing 3,673 3,659 Current portion of program contracts payable 8,172 9,714 Total current liabilities 13,315 14,738 LONG-TERM LIABILITIES: Notes payable, capital leases and commercial bank financing, less current portion 26,321 28,640 Program contracts payable, less current portion 10,520 10,161 Long term liabilities 8,670 8,739 Total liabilities $ 58,826 $ 62,278 The amounts above represent the consolidated assets and liabilities of the VIEs described above, for which we are the primary beneficiary, and have been aggregated as they all relate to our broadcast business. Excluded from the amounts above are payments made to Cunningham under the LMA which are treated as a prepayment of the purchase price of the stations and capital leases between us and Cunningham which are eliminated in consolidation. The cumulative payments made under these LMAs that were treated as a prepayment of purchase price as of June 30, 2015 and December 31, 2014 , which are excluded from liabilities above, were $36.0 million and $34.4 million , respectively. The total capital lease liabilities, net of capital lease assets, excluded from the above were $4.3 million for June 30, 2015 and December 31, 2014 . Also excluded from the amounts above are liabilities associated with the certain outsourcing agreements and purchase options with certain VIEs totaling $78.9 million and $78.1 million as of June 30, 2015 and December 31, 2014 , respectively, as these amounts are eliminated in consolidation. The risk and reward characteristics of the VIEs are similar. Other investments. We have investments in other real estate ventures and investment companies which are considered VIEs. However, we do not participate in the management of these entities including the day-to-day operating decisions or other decisions which would allow us to control the entity, and therefore, we are not considered the primary beneficiary of these VIEs. We account for these entities using the equity or cost method of accounting. The carrying amounts of our investments in these VIEs for which we are not the primary beneficiary as of June 30, 2015 and December 31, 2014 was $19.3 million and $22.7 million , respectively, which are included in other assets in the consolidated balance sheets. Our maximum exposure is equal to the carrying value of our investments. The income and loss related to these investments are recorded in income from equity and cost method investments in the consolidated statement of operations. We recorded income of $2.6 million and $5.5 million for the three and six months ended June 30, 2015 , and income of $0.7 million and $0.9 million for the three and six months ended June 30, 2014 , respectively, related to these investments. Recent Accounting Pronouncements In May 2014, the FASB issued guidance on revenue recognition for revenue from contracts with customers. This guidance requires an entity to recognize the amount of revenue to which it expects to be entitled for the transfer of promised goods or services to customers and will replace most existing revenue recognition guidance when it becomes effective. The new standard effective for annual reporting periods beginning after December 15, 2016. In July 2015, the FASB decided to defer the effective date by one year to the annual reporting period beginning after December 15, 2017, however, early adoption as of the original effective date will be permitted. The standard permits the use of either the retrospective or cumulative effect transition method. We are currently evaluating the impact of this guidance on our financial statements. In August 2014, the FASB issued guidance on disclosure of uncertainties about an entity’s ability to continue as a going concern. The new standard is effective for the annual period ending after December 15, 2016, and for annual periods and interim periods thereafter. We are currently evaluating the impact of this new guidance on our financial statements. In February 2015, the FASB issued new guidance that amends the current consolidation guidance on the determination of whether an entity is a variable interest entity. This new standard is effective for the annual period beginning after December 15, 2016. Early adoption is allowed, including in any interim period. We are currently evaluating the impact of this new guidance on our financial statements. In April 2015, the FASB issued guidance related to the presentation of debt issuance costs in the balance sheet. The guidance requires costs paid to third parties that are directly attributable to issuing a debt instrument to be presented as a direct deduction from the carrying value of the debt as opposed to an asset. The new standard is effective for the annual reporting periods beginning after December 15, 2015 with early adoption permitted, and is required to be applied retrospectively. We have applied the change in accounting as of June 30, 2015 with retrospective application to prior periods. As such, within our consolidated balance sheet as of December 31, 2014, we have decreased the amounts previously reported as other assets and notes payable, capital leases and commercial bank financing, less current portion by $41.8 million . The change in accounting principle does not have an impact on our statements of operations or cash flows. Use of Estimates The preparation of financial statements in accordance with accounting principles generally accepted in the United States of America requires management to make estimates and assumptions that affect the reported amounts of assets, liabilities, revenues and expenses in the consolidated financial statements and in the disclosures of contingent assets and liabilities. Actual results could differ from those estimates. Revenue Recognition Total revenues include: (i) cash and barter advertising revenues, net of agency commissions; (ii) retransmission consent fees; (iii) network compensation; (iv) other broadcast revenues and (v) revenues from our other operating divisions. Advertising revenues, net of agency commissions, are recognized in the period during which time spots are aired. Our retransmission consent agreements contain both advertising and retransmission consent elements. We have determined that our retransmission consent agreements are revenue arrangements with multiple deliverables. Advertising and retransmission consent deliverables sold under our agreements are separated into different units of accounting at fair value. Revenue applicable to the advertising element of the arrangement is recognized similar to the advertising revenue policy noted above. Revenue applicable to the retransmission consent element of the arrangement is recognized over the life of the agreement. Network compensation revenue is recognized over the term of the contract. All other revenues are recognized as services are provided. Share Repurchase Program On October 28, 1999, we announced a $150.0 million share repurchase program, which was renewed on February 6, 2008. On March 20, 2014, the Board of Directors authorized an additional $150.0 million share repurchase authorization. There is no expiration date and currently, management has no plans to terminate this program. For the six months ended June 30, 2015 , we have purchased approximately 0.3 million shares for $7.8 million . As of June 30, 2015 , the total remaining authorization was $126.6 million . Income Taxes Our income tax provision for all periods consists of federal and state income taxes. The tax provision for the six months ended June 30, 2015 and 2014 is based on the estimated effective tax rate applicable for the full year after taking into account discrete tax items and the effects of the noncontrolling interests. We provide a valuation allowance for deferred tax assets if we determine that it is more likely than not that some or all of the deferred tax assets will not be realized. In evaluating our ability to realize net deferred tax assets, we consider all available evidence, both positive and negative, including our past operating results, tax planning strategies and forecasts of future taxable income. In considering these sources of taxable income, we must make certain judgments that are based on the plans and estimates used to manage our underlying businesses on a long-term basis. A valuation allowance has been provided for deferred tax assets related to a substantial portion of our available state net operating loss (NOL) carryforwards, based on past operating results, expected timing of the reversals of existing temporary book/tax basis differences, alternative tax strategies and projected future taxable income. Our effective income tax rate for the three months ended June 30, 2015 was less than the statutory rate primarily due to a decrease in our income tax provision resulting from certain state law changes. Our effective income tax rate for the six months ended June 30, 2015 exceeded the statutory rate primarily due to an increase in income tax provision resulting from a settlement of a state income tax position. Our effective income tax rate for the three months and six months ended June 30 2014 approximated the statutory rate. We believe it is reasonably possible that our liability for unrecognized tax benefits related to continuing operations could be reduced by up to $5.7 million , in the next twelve months, as a result of expected statute of limitations expirations, the application of limits under available state administrative practice exceptions, and the resolution of examination issues and settlements with federal and certain state tax authorities. Reclassificiations Certain reclassifications have been made to prior years' consolidated financial statements to conform to the current year's presentation.</t>
  </si>
  <si>
    <t>ACQUISITIONS</t>
  </si>
  <si>
    <t>Business Combinations [Abstract]</t>
  </si>
  <si>
    <t>ACQUISITIONS: During 2014, we acquired a total of 21 stations in 15 markets for a purchase price of $1,434.5 million plus working capital of $47.2 million . All of these acquisitions provide expansion into additional markets and increases value based on the synergies we are achieving. 2014 Acquisitions Allbritton. Effective August 1, 2014, we completed the acquisition of all of the outstanding common stock of Perpetual Corporation and equity interest of Charleston Television, LLC (together the “Allbritton Companies”) for $985.0 million plus working capital of $50.1 million . The Allbritton Companies owned and operated nine television stations in the following seven markets, all of which were affiliated with ABC: Washington, DC; Birmingham, AL; Harrisburg, PA; Little Rock / Pine Bluff, AR; Tulsa, OK; Roanoke / Lynchburg, VA; and Charleston, SC. Also included in the purchase was NewsChannel 8, a 24 -hour cable/satellite news network covering the Washington, D.C. metropolitan area. We financed the total purchase price with proceeds from the issuance of 5.625% senior unsecured notes, a draw on our amended bank credit agreement, and cash on hand. In connection with the acquisition, we sold the acquired assets related to the Harrisburg, PA station effective September 1, 2014. See Note 3. Dispositions of Assets for further discussion. MEG Stations. Effective December 19, 2014, we completed the acquisition of four television stations in three markets from Media General, Inc. (MEG Stations) for a purchase price of $207.5 million less working capital of $1.6 million . The acquired stations are located in the following markets: Providence, RI / New Bedford, MA; Green Bay / Appleton, WI; and Savannah, GA. Simultaneously, we sold to Media General, our television stations in Tampa, FL and Colorado Springs, CO. See Note 3. Dispositions of Assets for further discussion. We financed the purchase price, net of the proceeds received from the sale of those stations, with borrowings under our revolving credit facility. KSNV. Effective November 1, 2014, we completed the acquisition of certain of assets of KSNV (NBC) in Las Vegas, NV from Intermountain West Communications Company (Intermountain West) for $118.5 million less working capital of $0.2 million . In conjunction with the purchase, we assumed the rights under the affiliation agreement with NBC and swapped our KVMY call letters for the KSNV call letters. Intermountain West continues to own and operate the station under the KVMY call letters and we do not provide any programming or sales services to this station. We financed the total purchase price with cash on hand and borrowings under our revolving credit facility. Other 2014 Acquisitions. During the year ended December 31, 2014 , we acquired certain assets related to eight other television stations in the following four markets: Wilkes Barre / Scranton, PA; Tallahassee, FL; Gainesville, FL; and Macon, GA. The purchase price for these stations was $123.5 million less working capital of $1.1 million which was financed with cash on hand and borrowings under our revolving credit facility. The following tables summarize the allocated fair value of acquired assets and assumed liabilities, including the net assets of consolidated VIEs (in thousands): MEG Stations KSNV Allbritton Other Total 2014 acquisitions Accounts receivable $ — $ — $ 38,542 $ — $ 38,542 Prepaid expenses and other current assets 476 67 19,890 79 20,512 Program contract costs 1,954 482 1,204 2,561 6,201 Property and equipment 23,462 8,300 46,600 8,400 86,762 Broadcast licenses 100 — 13,700 125 13,925 Definite-lived intangible assets 125,200 62,700 564,100 71,025 823,025 Other assets — — 20,352 1,500 21,852 Assets held for sale — — 83,200 — 83,200 Accounts payable and accrued liabilities (2,085 ) (277 ) (8,351 ) (1,143 ) (11,856 ) Program contracts payable (1,914 ) (481 ) (1,140 ) (2,554 ) (6,089 ) Deferred tax liability — — (261,291 ) — (261,291 ) Other long term liabilities — (1,200 ) (17,263 ) — (18,463 ) Fair value of identifiable net assets acquired 147,193 69,591 499,543 79,993 796,320 Goodwill 58,698 48,699 535,694 42,443 685,534 Total $ 205,891 $ 118,290 $ 1,035,237 $ 122,436 $ 1,481,854 The allocations presented above are based upon management’s estimate of the fair values using valuation techniques including income, cost and market approaches. In estimating the fair value of the acquired assets and assumed liabilities, the fair value estimates are based on, but not limited to, expected future revenue and cash flows, expected future growth rates, and estimated discount rates. The purchase prices have been allocated to the acquired assets and assumed liabilities based on estimated fair values. The allocations related to the acquisitions are preliminary pending a final determination of the fair values of the assets and liabilities. During the six months ended June 30, 2015 , we made certain immaterial measurement period adjustments to the initial purchase accounting for the acquisitions in 2014, resulting in reclassifications between certain noncurrent assets and noncurrent liabilities, including an decrease to property and equipment of approximately $12.5 million , an decrease to broadcast licenses of $4.1 million , an increase to definite-lived intangible assets of $33.0 million , and a decrease to goodwill of $16.3 million , as well as a corresponding decrease to depreciation of $0.6 million and an increase to amortization of $0.3 million , during the six months ended June 30, 2015 , respectively. The comparable historical periods were not adjusted for these measurement period adjustments as they were not considered to be material. These intangible assets will be amortized over the estimated remaining useful lives of 15 years for network affiliations and 10 - 15 years for the customer relationships. Acquired property and equipment will be depreciated on a straight-line basis over the respective estimated remaining useful lives. Goodwill is calculated as the excess of the consideration transferred over the fair value of the identifiable net assets acquired and represents the future economic benefits expected to arise from other intangible assets acquired that do not qualify for separate recognition, including assembled workforce and noncontractual relationships, as well as expected future synergies. Other intangible assets will be amortized over the respective weighted average useful lives ranging from 14 to 16 years. The following tables summarize the amounts allocated to definite-lived intangible assets representing the estimated fair values and estimated goodwill deductible for tax purposes (in thousands): MEG Stations KSNV Allbritton Other Total 2014 acquisitions Network affiliations $ 54,300 $ 44,775 $ 356,900 $ 42,625 $ 498,600 Customer relationships 47,400 17,925 207,200 27,400 299,925 Other intangible assets 23,500 — — 1,000 24,500 Fair value of identifiable definite-lived intangible assets acquired $ 125,200 $ 62,700 $ 564,100 $ 71,025 $ 823,025 Estimated goodwill deductible for tax purposes $ 58,698 $ 48,699 $ — $ 42,443 $ 149,840 In connection with the acquisitions, for the six months ended June 30, 2014 , we incurred a total of $2.0 million , of costs primarily related to legal and other professional services, which we expensed as incurred and classified as corporate general and administrative expenses in the consolidated statements of operations. Pro Forma Information The following table sets forth unaudited pro forma results of operations for the three and six months ended June 30, 2014 , assuming that the above acquisitions, along with transactions necessary to finance the acquisitions, occurred at the beginning of the year preceding the year of acquisition. The pro forma results exclude acquisitions presented under Other above, as they were deemed not material both individually and in the aggregate (in thousands, except per share data): Three Months Ended June 30, Six Months Ended 2014 2014 Total revenues $ 528,490 $ 1,000,920 Net Income $ 40,361 $ 67,817 Net Income attributable to Sinclair Broadcast Group $ 40,095 $ 67,052 Basic earnings per share attributable to Sinclair Broadcast Group $ 0.41 $ 0.68 Diluted earnings per share attributable to Sinclair Broadcast Group $ 0.41 $ 0.68 This pro forma financial information is based on historical results of operations, adjusted for the allocation of the purchase price and other acquisition accounting adjustments, and is not indicative of what our results would have been had we operated the businesses since the beginning of the annual period presented because the pro forma results do not reflect expected synergies. The pro forma adjustments reflect depreciation expense, amortization of intangibles and amortization of program contract costs related to the fair value adjustments of the assets acquired, additional interest expense related to the financing of the transactions, and exclusion of nonrecurring financing and transaction related costs. Depreciation and amortization expense are higher than amounts recorded in the historical financial statements of the acquirees due to the fair value adjustments recorded for long-lived tangibles and intangible assets in purchase accounting. The pro forma revenues exclude the revenues of WHTM-TV (ABC) in Harrisburg/Lancaster/York, PA, WTTA-TV (MNT) in Tampa, FL, and KXRM/KXTU (FOX) in Colorado Springs, CO which were sold in connection with the above acquisitions.</t>
  </si>
  <si>
    <t>DISPOSITION OF ASSETS</t>
  </si>
  <si>
    <t>Discontinued Operations and Disposal Groups [Abstract]</t>
  </si>
  <si>
    <t>DISPOSITION OF ASSETS: Dispositions Related to Station Acquisitions As discussed in Note 2. Acquisitions , in December 2014, we completed the acquisition of certain broadcast assets from Media General. Simultaneously, we sold to Media General the broadcast assets of WTTA (MNT) in Tampa, FL and KXRM/KXTU (FOX) in Colorado Springs, CO for $93.1 million less working capital of $0.6 million . Concurrent with the acquisition of the Allbritton companies discussed in Note 2. Acquisitions , due to FCC multiple ownership rules, we sold WHTM (ABC) in Harrisburg/Lancaster/York, PA to Media General in September 2014 for $83.4 million , less working capital of $0.2 million and the non-license assets of WTAT (FOX) in Charleston, SC to Cunningham for $14.0 million , effective August 1, 2014. WHTM was acquired from the Allbritton companies and assets of WHTM were classified as assets held for sale in the Allbritton purchase price allocation. We did not recognize a gain or loss on this transaction. Prior to the sale of WTAT, we operated the station under an LMA and purchase agreement with Cunningham. This sale was accounted for as a transaction between parties under common control. See Note 8. Related Person Transaction for further discussion. Assets Held for Sale In accordance with Financial Accounting Standards Board’s (FASB) guidance on reporting assets held for sale, we reported our assets and liabilities related to Triangle Sign &amp; Service, LLC (Triangle) as held for sale in the accompanying consolidated balance sheet as of December 31, 2014 . It is no longer our intent to divest of Triangle and therefore the assets and liabilities are not classified as held for sale as of June 30, 2015 . The results of operations related to Triangle are included within the results of continuing operations as the criteria for classification as discontinued operations was not met. As of December 31, 2014 , the major classes of assets and liabilities of the group reported as held for sale on the accompanying consolidated balance sheet are shown below (in thousands): December 31, 2014 Assets: Accounts receivable $ 5,101 Prepaid expenses and other current assets 1,403 Total current assets held for sale 6,504 Property and equipment (a) 1,036 Goodwill 2,975 Definite-lived intangible assets 2,962 Total assets held for sale $ 13,477 Liabilities: Accounts payable $ 1,096 Accrued liabilities 1,360 Current portion of notes payable, capital leases and commercial bank financing 21 Total liabilities held for sale $ 2,477 (a) Excluded from the above is $1.8 million in held for sale assets as of June 30, 2015 and December 31, 2014 related to certain real estate assets within our broadcast segment.</t>
  </si>
  <si>
    <t>GOODWILL, BROADCAST LICENCES AND OTHER INTANGIBLE ASSETS</t>
  </si>
  <si>
    <t>Goodwill and Intangible Assets Disclosure [Abstract]</t>
  </si>
  <si>
    <t>GOODWILL, BROADCAST LICENSES AND OTHER INTANGIBLE ASSETS</t>
  </si>
  <si>
    <t>GOODWILL, BROADCAST LICENSES AND OTHER INTANGIBLE ASSETS: Goodwill, which arises from the purchase price exceeding the assigned value of the net assets of an acquired business, represents the value attributable to unidentifiable intangible elements being acquired. Goodwill totaled $1,951.3 million and $1,964.6 million at June 30, 2015 and December 31, 2014 , respectively. The change in the carrying amount of goodwill related to continuing operations was as follows (in thousands): Broadcast Other Operating Divisions Consolidated Balance at December 31, 2014 Goodwill $ 2,377,613 $ 513 $ 2,378,126 Accumulated impairment losses (413,573 ) — (413,573 ) 1,964,040 513 1,964,553 Measurement period adjustments related to 2014 acquisitions (a) (16,226 ) — (16,226 ) Change in assets held for sale (b) — 2,975 2,975 Balance at June 30, 2015 Goodwill 2,361,387 3,488 2,364,875 Accumulated impairment losses (413,573 ) — (413,573 ) $ 1,947,814 $ 3,488 $ 1,951,302 (a) Amounts relate to immaterial measurement period adjustments related to 2014 acquisitions as discussed in Note 2. Acquisitions . (b) During the six months ended June 30, 2015 , we concluded that the assets of Triangle were no longer classified as assets held for sale. See Note 3. Disposition of Assets for further discussion. As of June 30, 2015 and December 31, 2014 , the carrying amount of our broadcast licenses was as follows (in thousands): June 30, 2015 Balance at December 31, 2014 $ 135,075 Sale of broadcast assets (75 ) Measurement period adjustments related to 2014 acquisitions (a) (4,085 ) Balance at June 30, 2015 $ 130,915 (a) Amounts relate to immaterial measurement period adjustments related to 2014 acquisitions as discussed in Note 2. Acquisitions . The following table shows the gross carrying amount and accumulated amortization of definite-lived intangibles (in thousands): As of June 30, 2015 Gross Carrying Value Accumulated Amortization Net Amortized intangible assets: Network affiliation (a) $ 1,388,691 $ (303,590 ) $ 1,085,101 Customer relationships (a) 766,979 (199,687 ) 567,292 Other (b) 215,359 (74,833 ) 140,526 Total $ 2,371,029 $ (578,110 ) $ 1,792,919 As of December 31, 2014 Gross Carrying Value Accumulated Amortization Net Amortized intangible assets: Network affiliation (a) $ 1,396,792 $ (257,526 ) $ 1,139,266 Customer relationships (a) 749,292 (177,453 ) 571,839 Other (b) 174,442 (67,284 ) 107,158 Total $ 2,320,526 $ (502,263 ) $ 1,818,263 (a) Changes between the gross carrying value from December 31, 2014 to June 30, 2015, relate to immaterial measurement period adjustments related to 2014 acquisitions as discussed in Note 2. Acquisitions . (b) The increase in other intangible assets includes $16.7 million in additions from other operating divisions in 2015, and measurement period adjustment as discussed in Note 2. Acquisitions . We did not have any indicators of impairment for goodwill, broadcast licenses, definite-lived intangibles, or other long-lived assets in any interim period during the six months ended June 30, 2015 .</t>
  </si>
  <si>
    <t>NOTES PAYABLE AND COMMERCIAL BANK FINANCINGS</t>
  </si>
  <si>
    <t>Debt Disclosure [Abstract]</t>
  </si>
  <si>
    <t>NOTES PAYABLE AND COMMERCIAL BANK FINANCING</t>
  </si>
  <si>
    <t>NOTES PAYABLE AND COMMERCIAL BANK FINANCING: As of June 30, 2015 we had $329.7 million and $1,370.3 million outstanding under our term loan A and term loan B, net of $2.3 million and $16.4 million deferred financing costs and debt discounts, respectively. As discussed under Recent Accounting Pronouncements in Note 1. Summary of Significant Accounting Policies , we early adopted the FASB issued guidance related to the presentation of debt issuance costs in the balance sheet. The guidance requires costs paid to third parties that are directly attributable to issuing a debt instrument to be presented as a direct deduction from the carrying value of the debt as opposed to an asset. Effective April 30, 2015, we entered into an amendment and restatement of our bank credit agreement. Pursuant to the Amendment, we raised an additional $350.0 million of incremental term loan B commitments, which mature in July 2021 and bear interest at LIBOR plus 2.75% with a 0.75% LIBOR floor. The incremental term loan B borrowings were issued under substantially the same terms as the existing term loan B agreement. The proceeds, net of issuance costs, from the amendment of term loan B were used to pay down the outstanding balance under our revolving credit facility, and for general corporate purposes. As of June 30, 2015, we had $482.9 million borrowing capacity under our revolving credit facility. We incurred $3.6 million of financing costs in connection with the amendment which are presented net of the carrying value of the debt in the consolidated balance sheet.</t>
  </si>
  <si>
    <t>Commitments and Contingencies Disclosure [Abstract]</t>
  </si>
  <si>
    <t>COMMITMENTS AND CONTINGENCIES: Litigation We are a party to lawsuits and claims from time to time in the ordinary course of business. Actions currently pending are in various stages and no material judgments or decisions have been rendered by hearing boards or courts in connection with such actions. After reviewing developments to date with legal counsel, our management is of the opinion that the outcome of our pending and threatened matters will not have a material adverse effect on our consolidated balance sheets, consolidated statements of operations or consolidated statements of cash flows. Various parties have filed petitions to deny our applications or our LMA partners’ applications for the following stations’ license renewals: WXLV-TV, Winston-Salem, North Carolina; WMYV-TV, Greensboro, North Carolina; WLFL-TV, Raleigh / Durham, North Carolina; WRDC-TV, Raleigh / Durham, North Carolina; WLOS-TV, Asheville, North Carolina; WCIV-TV, Charleston, South Carolina (formerly WMMP-TV); WMYA-TV, Anderson, South Carolina; WICS-TV Springfield, Illinois; WBFF-TV, Baltimore, Maryland; WTTE-TV, Columbus, Ohio; WRGT-TV, Dayton, Ohio; WVAH-TV, Charleston / Huntington, West Virginia; WCGV-TV, Milwaukee, Wisconsin; and WTTO-TV in Birmingham, AL. The FCC is in the process of considering the renewal applications and we believe the petitions have no merit. Changes in the Rules of Television Ownership and Joint Sale Agreements On March 12, 2014, the FCC issued a public notice on the processing of broadcast television applications proposing sharing arrangements and contingent interests. The public notice indicated that the FCC will closely scrutinize any broadcast assignment or transfer application that proposes that two or more stations in the same market will enter into an agreement to share facilities, employees and/or services or to jointly acquire programming or sell advertising including through a JSA, LMA or similar agreement and enter into an option, right of first refusal, put /call arrangement or other similar contingent interest, or a loan guarantee. We cannot now predict what actions the FCC may require in connection with the processing of applications for FCC consent to future transactions. In addition, on April 15, 2014, the FCC issued an order amending its multiple ownership rules to provide that, where two television stations are located in the same market, and a party with an attributable interest in one station sells more than 15% of the ad time per week of the other station, the party selling such ad time shall be treated as if it had an attributable ownership interest in the second station. The imputed ownership interest would be evaluated to determine whether it complies with the FCC’s ownership rules that limit the number of stations in which parties may hold attributable interests. The amended rule also requires that every JSA contain certain certifications that the licensee maintains ultimate control of the station subject to such contract, that such JSAs be filed with the Commission and made available for public review, and that JSAs that existed on the effective date of the new rule have two years to be terminated, amended or otherwise come into compliance with the new rules. Under the Satellite Television Extension and Localism Act Reauthorization (STELAR), which became law on December 4, 2014, Congress extended the period of time for parties to preexisting JSAs to come into compliance with the new rules for an additional six months, until December 19, 2016. A bill has been introduced into Congress proposing to permanently grandfather preexisting JSAs, but we cannot predict its likelihood of enactment. The new rule is the subject of an appeal to the United States Court of Appeals for the District of Columbia Circuit. We cannot predict the outcome of that appeal. Among other things, the new JSA rule could limit our ability to create duopolies or other two-station operations in certain markets. We are currently evaluating whether to seek one or more waivers of the new rules, or to modify or terminate our current JSAs. We cannot predict whether we will be able to terminate or restructure such arrangements on terms that are as advantageous to us as the current arrangements. The revenues of these JSA arrangements we earned were $11.8 million and $11.5 million three months ended June 30, 2015 and 2014 and $22.7 million and $22.1 million for the six months ended June 30, 2015 and 2014 , respectively.</t>
  </si>
  <si>
    <t>EARNINGS PER SHARE</t>
  </si>
  <si>
    <t>Earnings Per Share [Abstract]</t>
  </si>
  <si>
    <t>EARNINGS PER SHARE The following table reconciles income (numerator) and shares (denominator) used in our computations of basic and diluted earnings per share for the periods presented (in thousands): Three Months Ended Six Months Ended 2015 2014 2015 2014 Income (Numerator) Net Income $ 46,399 $ 41,601 $ 71,235 $ 69,258 Net (income) loss attributable to noncontrolling interests (612 ) (266 ) (1,166 ) (765 ) Numerator for diluted earnings per common share available to common shareholders $ 45,787 $ 41,335 $ 70,069 $ 68,493 Shares (Denominator) Weighted-average common shares outstanding 95,307 97,174 95,219 97,994 Dilutive effect of stock-settled appreciation rights, restricted stock awards and outstanding stock options 743 690 692 684 Weighted-average common and common equivalent shares outstanding 96,050 97,864 95,911 98,678 There were no anti-dilutive shares for three and six months ended June 30, 2015 and 2014 .</t>
  </si>
  <si>
    <t>RELATED PERSON TRANSACTIONS</t>
  </si>
  <si>
    <t>Related Party Transactions [Abstract]</t>
  </si>
  <si>
    <t>. RELATED PERSON TRANSACTIONS Transactions with our controlling shareholders David, Frederick, J. Duncan and Robert Smith (collectively, the controlling shareholders) are brothers and hold substantially all of the Class B Common Stock and some of our Class A Common Stock. We engaged in the following transactions with them and/or entities in which they have substantial interests. Leases. Certain assets used by us and our operating subsidiaries are leased from Cunningham Communications Inc., Keyser Investment Group, Gerstell Development Limited Partnership and Beaver Dam, LLC (entities owned by the controlling shareholders). Lease payments made to these entities were $1.2 million and $1.3 million for the three months ended June 30, 2015 and 2014 , and $2.6 million and $2.8 million for the six months ended June 30, 2015 and 2014 , respectively. Charter Aircraft. We lease aircraft owned by certain controlling shareholders. We incurred expenses of $0.3 million for both the three months ended June 30, 2015 and 2014 , and $0.6 million for both the six months ended June 30, 2015 and 2014 , respectively. Cunningham Broadcasting Corporation As of June 30, 2015 , Cunningham was the owner-operator and FCC licensee of: WNUV-TV Baltimore, Maryland; WRGT-TV Dayton, Ohio; WVAH-TV Charleston, West Virginia; WMYA-TV Anderson, South Carolina; WTTE-TV Columbus, Ohio; WDBB-TV Birmingham, Alabama; WBSF-TV Flint, Michigan; and WGTU-TV/WGTQ-TV Traverse City/Cadillac, Michigan (collectively, the Cunningham Stations), as well as WTAT-TV Charleston, South Carolina, and WYZZ Peoria/Bloomington, IL. During the first quarter of 2013, the estate of Carolyn C. Smith, a mother of our controlling shareholders, distributed all of the non-voting stock owned by the estate to our controlling shareholders, and a portion was repurchased by Cunningham for $1.7 million in the aggregate. During the second quarter of 2014, Cunningham purchased the remaining amount of non-voting stock from the controlling shareholders for an aggregate purchase price of $2.0 million . The estate of Mrs. Smith currently owns all of the voting stock. The sale of the voting stock by the estate to an unrelated party is pending approval of the FCC. We also had options from the trusts, which granted us the right to acquire, subject to applicable FCC rules and regulations, 100% of the voting and nonvoting stock of Cunningham, up until September 30, 2014, when these options were terminated. As discussed under Variable Interest Entities in Note 1: Summary of Significant Accounting Policies , during the third quarter of 2014, we deconsolidated Cunningham Broadcasting Corporation as we determined it was no longer a VIE. We continue to consolidate certain of its subsidiaries with which we continue to have variable interests through various arrangements related to the Cunningham Stations discussed further below. As of June 30, 2015 , certain of our stations provide programming, sales and managerial services pursuant to LMAs to six of the Cunningham stations: WNUV-TV, WRGT-TV, WVAH-TV, WMYA-TV, WTTE-TV, and WDBB-TV (collectively, the Cunningham LMA Stations). Each of these LMAs has a current term that expires on July 1, 2016 and there are three additional 5 - year renewal terms remaining with final expiration on July 1, 2031. We also executed purchase agreements to acquire the license related assets of these stations from Cunningham, which grant us the right to acquire, and grant Cunningham the right to require us to acquire, subject to applicable FCC rules and regulations, 100% of the capital stock or the assets of these individual subsidiaries of Cunningham. Our applications to acquire these license related assets are pending FCC approval. The LMA and purchase agreement with WTAT-TV was terminated concurrent with Cunningham’s purchase of the non-license assets of this station from us for $14.0 million l effective August 1, 2014. We no longer have any continuing involvement in the operations of this station. Pursuant to the terms of the LMAs, options and other agreements, beginning on January 1, 2013, we were obligated to pay Cunningham an annual LMA fee for the television stations equal to the greater of (i) 3% of each station’s annual net broadcast revenue and (ii) $5.0 million . The aggregate purchase price of the television stations, which was originally $78.5 million pursuant to certain acquisition or merger agreements subject to 6% annual increases, was decreased by each payment made by us to Cunningham, through 2012, of $29.1 million in the aggregate. Additionally, we reimburse these Cunningham LMA Stations for 100% of their operating costs. In July 2014, concurrent with the termination of the LMA with WTAT-TV, the total LMA fee for the remaining Cunningham LMA Stations was reduced by $4.7 million to remove the fee associated with WTAT-TV. The remaining aggregate purchase price of these stations, excluding WTAT-TV, as of June 30, 2015 was approximately $53.6 million . We made payments to Cunningham under our LMAs with these stations of $2.1 million for both the three months ended June 30, 2015 and 2014 , respectively, and $4.4 million and $5.4 million for the six months ended June 30, 2015 and 2014 , respectively. For the three months ended June 30, 2015 and 2014 , Cunningham LMA Stations provided us with approximately $24.1 million and $29.2 million , respectively, and approximately $45.9 million and $56.4 million for the six months ended June 30, 2015 and 2014 , respectively, of total revenue. Cunningham owns the license related assets of WBSF-TV and WGTU-TV/WGTQ-TV. We provide certain non-programming related sales, operational and administrative services to these stations pursuant to certain outsourcing agreements. The agreements with WBSF-TV and WGTU-TV/WGTQ-TV expire in November 2021 and August 2023, respectively, and each has renewal provisions for successive eight year periods. Additionally, we have provided a guarantee on the bank debt of these licensees of $2.9 million as of June 30, 2015 . Under these arrangements, we earned $1.0 million and $1.1 million from the services we performed for these stations for the three months ended June 30, 2015 and 2014 , respectively, and $2.2 million and $1.9 million for the six months ended June 30, 2015 and 2014 , respectively. As we consolidate the licensees as VIEs, the amounts we earn under the arrangements are eliminated in consolidation and the gross revenues of the stations are reported within our consolidated statement of operations. Our consolidated revenues related to these stations include $1.9 million for both the three months ended June 30, 2015 and 2014 , respectively, and $3.7 million and $3.4 million for the six months ended June 30, 2015 and 2014 , respectively. Atlantic Automotive Corporation We sold advertising time to and purchased vehicles and related vehicle services from Atlantic Automotive Corporation (Atlantic Automotive), a holding company that owns automobile dealerships and an automobile leasing company. David D. Smith, our President and Chief Executive Officer, has a controlling interest in, and is a member of the Board of Directors of Atlantic Automotive. We received payments for advertising totaling $0.1 million for both the three months ended June 30, 2015 and 2014 , and $0.2 million and $0.1 million for the six months ended June 30, 2015 and 2014 , respectively. Additionally, in August 2011, Atlantic Automotive entered into an office lease agreement with Towson City Center, LLC (Towson City Center), a subsidiary of one of our real estate ventures. Atlantic Automotive paid $0.3 million in rent during the both three months ended June 30, 2015 and 2014 , and $0.6 million and $0.5 million for the six months ended June 30, 2015 and 2014 , respectively. Leased property by real estate ventures Certain of our real estate ventures have entered into leases with entities owned by David Smith to lease restaurant space. There are leases for three restaurants in a building owned by one of our consolidated real estate ventures in Baltimore, MD. Total rent received under these leases was $0.2 million and $0.1 million for the three months ended June 30, 2015 and 2014 , and $0.3 million and $0.2 million for the six months ended June 30, 2015 and 2014 , respectively. There is also one lease for a restaurant in a building owned by one of our real estate ventures, accounted for under the equity method, in Towson, MD. This investment received less than $0.1 million in rent pursuant to the lease for both the three months ended June 30, 2015 and 2014 , and $0.1 million for both the six months ended June 30, 2015 and 2014 , respectively.</t>
  </si>
  <si>
    <t>SEGMENT DATA</t>
  </si>
  <si>
    <t>Segment Reporting [Abstract]</t>
  </si>
  <si>
    <t>SEGMENT DATA We measure segment performance based on operating income (loss). Our broadcast segment includes stations in 79 markets located throughout the continental United States. Our other operating divisions primarily consist of sign design and fabrication; regional security alarm operating and bulk acquisitions; manufacturing and service of broadcast antennas; service of broadcast transmitters; real estate ventures; and other private equity investments. All of our other operating divisions are located within the United States. Corporate costs primarily include our costs to operate as a public company and to operate our corporate headquarters location. Other Operating Divisions and Corporate are not reportable segments but are included for reconciliation purposes. We had approximately $225.9 million and $172.2 million of intercompany loans between the broadcast segment, other operating divisions and corporate as of June 30, 2015 and 2014 , respectively. We had $5.6 million and $5.1 million in intercompany interest expense related to intercompany loans between the broadcast segment, other operating divisions and corporate for the three months ended June 30, 2015 and 2014 , respectively. We had $10.8 million and $10.0 million in intercompany interest expense for the six months ended June 30, 2015 and 2014 , respectively. All other intercompany transactions are immaterial. Segment financial information is included in the following tables for the periods presented (in thousands): For the three months ended June 30, 2015 Broadcast Other Operating Divisions Corporate Consolidated Revenue $ 532,711 $ 21,456 $ — $ 554,167 Depreciation of property and equipment 24,341 653 279 25,273 Amortization of definite-lived intangible assets and other assets 37,232 2,213 — 39,445 Amortization of program contract costs and net realizable value adjustments 29,782 — — 29,782 General and administrative overhead expenses 11,303 1,265 1,586 14,154 Operating income (loss) 119,801 642 (6,103 ) 114,340 Interest expense — 1,161 46,503 47,664 Income from equity and cost method investments — 2,007 — 2,007 Assets 4,845,685 379,867 155,429 5,380,981 For the three months ended June 30, 2014 Broadcast Other Operating Divisions Corporate Consolidated Revenue $ 437,487 $ 17,649 $ — $ 455,136 Depreciation of property and equipment 24,422 563 267 25,252 Amortization of definite-lived intangible assets and other assets 23,351 1,638 — 24,989 Amortization of program contract costs and net realizable value adjustments 23,574 — — 23,574 General and administrative overhead expenses 14,253 416 1,151 15,820 Operating income (loss) 105,460 580 (3,001 ) 103,039 Interest expense — 1,031 39,090 40,121 Income from equity and cost method investments — 742 — 742 For the six months ended June 30, 2015 Broadcast Other Operating Divisions Corporate Consolidated Revenue $ 1,017,833 $ 41,109 $ — $ 1,058,942 Depreciation of property and equipment 48,525 1,379 558 50,462 Amortization of definite-lived intangible assets and other assets 75,123 4,302 — 79,425 Amortization of program contract costs and net realizable value adjustments 60,173 — — 60,173 General and administrative overhead expenses 26,208 1,524 2,438 30,170 Operating income (loss) 207,249 1,386 (9,748 ) 198,887 Interest expense — 2,236 92,076 94,312 Income from equity and cost method investments — 5,153 — 5,153 Assets 4,845,685 379,867 155,429 5,380,981 For the six months ended June 30, 2014 Broadcast Other Operating Divisions Corporate Consolidated Revenue $ 835,393 $ 32,391 $ — $ 867,784 Depreciation of property and equipment 47,939 1,157 534 49,630 Amortization of definite-lived intangible assets and other assets 46,514 3,203 — 49,717 Amortization of program contract costs and net realizable value adjustments 47,515 — — 47,515 General and administrative overhead expenses 28,982 668 2,005 31,655 Operating income (loss) 187,580 581 (4,122 ) 184,039 Interest expense — 1,950 77,709 79,659 Income from equity and cost method investments — 840 — 840</t>
  </si>
  <si>
    <t>FAIR VALUE MEASUREMENTS</t>
  </si>
  <si>
    <t>Fair Value Disclosures [Abstract]</t>
  </si>
  <si>
    <t>FAIR VALUE MEASUREMENTS: Accounting guidance provides for valuation techniques, such as the market approach (comparable market prices), the income approach (present value of future income or cash flow), and the cost approach (cost to replace the service capacity of an asset or replacement cost). A fair value hierarchy using three broad levels prioritizes the inputs to valuation techniques used to measure fair value. The following is a brief description of those three levels: • Level 1: Observable inputs such as quoted prices (unadjusted) in active markets for identical assets or liabilities. • Level 2: Inputs other than quoted prices that are observable for the asset or liability, either directly or indirectly. These include quoted prices for similar assets or liabilities in active markets and quoted prices for identical or similar assets or liabilities in markets that are not active. • Level 3: Unobservable inputs that reflect the reporting entity’s own assumptions. The carrying value and fair value of our notes and debentures for the periods presented (in thousands): As of June 30, 2015 As of December 31, 2014 Carrying Value Fair Value Carrying Value Fair Value Level 2: 6.375% Senior Unsecured Notes due 2021 $ 350,000 $ 363,909 $ 350,000 $ 355,800 6.125% Senior Unsecured Notes due 2022 500,000 513,750 500,000 503,475 5.625% Senior Unsecured Notes due 2024 550,000 544,500 550,000 532,813 5.375% Senior Unsecured Notes due 2021 600,000 605,490 600,000 595,068 Term Loan A 331,995 328,884 348,073 341,982 Term Loan B 1,386,626 1,381,122 1,035,883 1,029,997 Revolving credit facility — — 338,000 338,000 Debt of variable interest entities 28,425 28,425 30,167 30,167 Debt of other operating divisions 133,674 133,674 118,822 118,822</t>
  </si>
  <si>
    <t>CONDENSED CONSOLIDATING FINANCIAL STATEMENTS</t>
  </si>
  <si>
    <t>Condensed Financial Information of Parent Company Only Disclosure [Abstract]</t>
  </si>
  <si>
    <t>CONDENSED CONSOLIDATING FINANCIAL STATEMENTS: Sinclair Television Group, Inc. (STG), a wholly-owned subsidiary and the television operating subsidiary of Sinclair Broadcast Group, Inc. (SBG), is the primary obligor under the Bank Credit Agreement, the 5.375% Notes, the 5.625% Notes, 6.125% Notes, and 6.375% Notes. Our Class A Common Stock and Class B Common Stock as of June 30, 2015 , were obligations or securities of SBG and not obligations or securities of STG. SBG is a guarantor under the Bank Credit Agreement, the 5.375% Notes, 5.625% Notes, 6.125% Notes, and 6.375% Notes. As of June 30, 2015 , our consolidated total debt, net of deferred financing costs and debt discounts, of $3,889.7 million included $3,751.7 million related to STG and its subsidiaries of which SBG guaranteed $3,701.3 million . SBG, KDSM, LLC, a wholly-owned subsidiary of SBG, and STG’s wholly-owned subsidiaries (guarantor subsidiaries), have fully and unconditionally guaranteed, subject to certain customary automatic release provisions, all of STG’s obligations. Those guarantees are joint and several. There are certain contractual restrictions on the ability of SBG, STG or KDSM, LLC to obtain funds from their subsidiaries in the form of dividends or loans. The following condensed consolidating financial statements present the consolidated balance sheets, consolidated statements of operations and consolidated statements of cash flows of SBG, STG, KDSM, LLC and the guarantor subsidiaries, the direct and indirect non-guarantor subsidiaries of SBG and the eliminations necessary to arrive at our information on a consolidated basis. These statements are presented in accordance with the disclosure requirements under SEC Regulation S-X, Rule 3-10. CONDENSED CONSOLIDATING BALANCE SHEET AS OF JUNE 30, 2015 (in thousands) (unaudited) Sinclair Sinclair Guarantor Non- Eliminations Sinclair Cash $ — $ 49,400 $ 1,068 $ 14,111 $ — $ 64,579 Accounts and other receivables — — 356,389 29,418 (1,237 ) 384,570 Other current assets 2,456 15,466 63,074 22,866 (9,212 ) 94,650 Total current assets 2,456 64,866 420,531 66,395 (10,449 ) 543,799 Property and equipment, net 3,416 21,783 551,889 172,701 (7,935 ) 741,854 Assets held for sale — — 1,843 — — 1,843 Investment in consolidated subsidiaries 438,600 3,476,007 4,079 — (3,918,686 ) — Goodwill — — 1,947,027 4,275 — 1,951,302 Broadcast licenses — — 113,955 16,960 — 130,915 Definite-lived intangible assets — — 1,659,249 197,479 (63,809 ) 1,792,919 Other long-term assets 59,027 636,526 115,999 151,204 (744,407 ) 218,349 Total assets $ 503,499 $ 4,199,182 $ 4,814,572 $ 609,014 $ (4,745,286 ) $ 5,380,981 Accounts payable and accrued liabilities $ 161 $ 42,461 $ 181,306 $ 26,381 $ (14,070 ) $ 236,239 Current portion of long-term debt 217 49,547 1,437 10,734 — 61,935 Current portion of affiliate long-term debt 1,556 — 1,136 1,409 (1,220 ) 2,881 Other current liabilities 1,208 — 87,741 8,362 (1,485 ) 95,826 Total current liabilities 3,142 92,008 271,620 46,886 (16,775 ) 396,881 Long-term debt — 3,623,777 33,592 150,716 — 3,808,085 Affiliate long-term debt 2,700 — 12,216 358,791 (356,932 ) 16,775 Other liabilities 28,598 29,278 1,019,773 170,322 (534,990 ) 712,981 Total liabilities 34,440 3,745,063 1,337,201 726,715 (908,697 ) 4,934,722 Total Sinclair Broadcast Group equity (deficit) 469,059 454,119 3,477,371 (90,747 ) (3,840,743 ) 469,059 Noncontrolling interests in consolidated subsidiaries — — — (26,954 ) 4,154 (22,800 ) Total liabilities and equity (deficit) $ 503,499 $ 4,199,182 $ 4,814,572 $ 609,014 $ (4,745,286 ) $ 5,380,981 CONDENSED CONSOLIDATING BALANCE SHEET AS OF DECEMBER 31, 2014 (in thousands) Sinclair Sinclair Guarantor Non- Eliminations Sinclair Cash $ — $ 3,394 $ 1,749 $ 12,539 $ — $ 17,682 Accounts and other receivables — 164 359,486 25,111 (1,258 ) 383,503 Other current assets 5,741 12,996 98,751 12,721 (11,733 ) 118,476 Assets held for sale — — — 6,504 — 6,504 Total current assets 5,741 16,554 459,986 56,875 (12,991 ) 526,165 Property and equipment, net 3,949 17,554 569,372 168,762 (7,099 ) 752,538 Assets held for sale — — 1,843 6,974 — 8,817 Investment in consolidated subsidiaries 395,225 3,585,037 3,978 — (3,984,240 ) — Goodwill — — 1,963,254 1,299 — 1,964,553 Broadcast Licenses — — 118,115 16,960 — 135,075 Definite-lived intangible assets — — 1,698,919 184,441 (65,097 ) 1,818,263 Other long-term assets 65,988 555,877 132,611 121,273 (670,832 ) 204,917 Total assets $ 470,903 $ 4,175,022 $ 4,948,078 $ 556,584 $ (4,740,259 ) $ 5,410,328 Accounts payable and accrued liabilities $ 541 $ 46,083 $ 201,102 $ 24,325 $ (13,680 ) $ 258,371 Current portion of long-term debt 529 42,953 1,302 68,332 — 113,116 Current portion of affiliate long-term debt 1,464 — 1,182 1,026 (1,047 ) 2,625 Other current liabilities 1,208 — 107,867 9,749 (1,407 ) 117,417 Liabilities held for sale — — — 2,477 — 2,477 Total current liabilities 3,742 89,036 311,453 105,909 (16,134 ) 494,006 Long-term debt — 3,638,286 34,338 82,198 — 3,754,822 Affiliate long-term debt 3,508 — 12,802 319,901 (319,902 ) 16,309 Other liabilities 35,771 28,856 1,003,213 169,935 (497,927 ) 739,848 Total liabilities 43,021 3,756,178 1,361,806 677,943 (833,963 ) 5,004,985 Total Sinclair Broadcast Group equity (deficit) 427,882 418,844 3,586,272 (94,632 ) (3,910,484 ) 427,882 Noncontrolling interests in consolidated subsidiaries — — — (26,727 ) 4,188 (22,539 ) Total liabilities and equity (deficit) $ 470,903 $ 4,175,022 $ 4,948,078 $ 556,584 $ (4,740,259 ) $ 5,410,328 CONDENSED CONSOLIDATING STATEMENT OF OPERATIONS AND COMPREHENSIVE INCOME FOR THE THREE MONTHS ENDED JUNE 30, 2015 (in thousands) (unaudited) Sinclair Sinclair Guarantor Non- Eliminations Sinclair Net revenue $ — $ — $ 522,405 $ 52,908 $ (21,146 ) $ 554,167 Program and production — — 180,033 20,550 (19,495 ) 181,088 Selling, general and administrative 1,457 11,429 100,579 3,683 (193 ) 116,955 Depreciation, amortization and other operating expenses 266 809 109,201 32,135 (627 ) 141,784 Total operating expenses 1,723 12,238 389,813 56,368 (20,315 ) 439,827 Operating (loss) income (1,723 ) (12,238 ) 132,592 (3,460 ) (831 ) 114,340 Equity in earnings of consolidated subsidiaries 46,369 85,483 (50 ) — (131,802 ) — Interest expense (106 ) (44,969 ) (1,165 ) (7,470 ) 6,046 (47,664 ) Other income (expense) 944 444 203 1,466 — 3,057 Total other income (expense) 47,207 40,958 (1,012 ) (6,004 ) (125,756 ) (44,607 ) Income tax benefit (provision) 303 19,584 (44,899 ) 1,678 — (23,334 ) Net income (loss) 45,787 48,304 86,681 (7,786 ) (126,587 ) 46,399 Net income attributable to the noncontrolling interests — — — (646 ) 34 (612 ) Net income (loss) attributable to Sinclair Broadcast Group $ 45,787 $ 48,304 $ 86,681 $ (8,432 ) $ (126,553 ) $ 45,787 Comprehensive income (loss) $ 46,483 $ 48,315 $ 86,756 $ (7,786 ) $ (127,285 ) $ 46,483 CONDENSED CONSOLIDATING STATEMENT OF OPERATIONS AND COMPREHENSIVE INCOME FOR THE THREE MONTHS ENDED JUNE 30, 2014 (in thousands) (unaudited) Sinclair Sinclair Guarantor Non- Eliminations Sinclair Net revenue $ — $ — $ 430,334 $ 47,527 $ (22,725 ) $ 455,136 Program and production — 114 133,440 21,492 (20,743 ) 134,303 Selling, general and administrative 1,155 14,000 80,324 3,511 (575 ) 98,415 Depreciation, amortization and other operating expenses 267 1,138 93,889 24,805 (720 ) 119,379 Total operating expenses 1,422 15,252 307,653 49,808 (22,038 ) 352,097 Operating (loss) income (1,422 ) (15,252 ) 122,681 (2,281 ) (687 ) 103,039 Equity in earnings of consolidated subsidiaries 42,662 75,388 — — (118,050 ) — Interest expense (149 ) (37,082 ) (1,224 ) (6,974 ) 5,308 (40,121 ) Other income (expense) 941 86 465 285 (20 ) 1,757 Total other income (expense) 43,454 38,392 (759 ) (6,689 ) (112,762 ) (38,364 ) Income tax benefit (provision) (697 ) 19,209 (43,691 ) 2,105 — (23,074 ) Net income (loss) 41,335 42,349 78,231 (6,865 ) (113,449 ) 41,601 Net income attributable to the noncontrolling interests — — — (299 ) 33 (266 ) Net income (loss) attributable to Sinclair Broadcast Group $ 41,335 $ 42,349 $ 78,231 $ (7,164 ) $ (113,416 ) $ 41,335 Comprehensive income (loss) $ 42,247 $ 42,515 $ 78,231 $ (5,887 ) $ (114,859 ) $ 42,247 CONDENSED CONSOLIDATING STATEMENT OF OPERATIONS AND COMPREHENSIVE INCOME FOR THE SIX MONTHS ENDED JUNE 30, 2015 (in thousands) (unaudited) Sinclair Sinclair Guarantor Non- Eliminations Sinclair Net revenue $ — $ — $ 999,076 $ 99,912 $ (40,046 ) $ 1,058,942 Program and production — — 349,727 40,399 (38,023 ) 352,103 Selling, general and administrative 2,501 26,212 199,927 6,323 (105 ) 234,858 Depreciation, amortization and other operating expenses 533 1,584 211,560 60,385 (968 ) 273,094 Total operating expenses 3,034 27,796 761,214 107,107 (39,096 ) 860,055 Operating (loss) income (3,034 ) (27,796 ) 237,862 (7,195 ) (950 ) 198,887 Equity in earnings of consolidated subsidiaries 70,693 149,948 (100 ) — (220,541 ) — Interest expense (207 ) (88,842 ) (2,341 ) (14,176 ) 11,254 (94,312 ) Other income (expense) 2,294 291 266 3,570 — 6,421 Total other income (expense) 72,780 61,397 (2,175 ) (10,606 ) (209,287 ) (87,891 ) Income tax benefit (provision) 323 40,199 (83,277 ) 2,994 — (39,761 ) Net income (loss) 70,069 73,800 152,410 (14,807 ) (210,237 ) 71,235 Net income attributable to the noncontrolling interests — — — (1,200 ) 34 (1,166 ) Net income (loss) attributable to Sinclair Broadcast Group $ 70,069 $ 73,800 $ 152,410 $ (16,007 ) $ (210,203 ) $ 70,069 Comprehensive income (loss) $ 71,403 $ 73,817 $ 152,561 $ (14,807 ) $ (211,571 ) $ 71,403 CONDENSED CONSOLIDATING STATEMENT OF OPERATIONS AND COMPREHENSIVE INCOME FOR THE SIX MONTHS ENDED JUNE 30, 2014 (in thousands) (unaudited) Sinclair Sinclair Guarantor Non- Eliminations Sinclair Net revenue $ — $ — $ 820,414 $ 88,954 $ (41,584 ) $ 867,784 Program and production — 190 260,173 39,903 (38,924 ) 261,342 Selling, general and administrative 2,040 28,545 160,826 5,911 (1,147 ) 196,175 Depreciation, amortization and other operating expenses 534 2,245 180,279 43,965 (795 ) 226,228 Total operating expenses 2,574 30,980 601,278 89,779 (40,866 ) 683,745 Operating (loss) income (2,574 ) (30,980 ) 219,136 (825 ) (718 ) 184,039 Equity in earnings of consolidated subsidiaries 69,349 137,652 — — (207,001 ) — Interest expense (308 ) (73,830 ) (2,466 ) (13,527 ) 10,472 (79,659 ) Other income (expense) 1,587 382 558 285 (40 ) 2,772 Total other income (expense) 70,628 64,204 (1,908 ) (13,242 ) (196,569 ) (76,887 ) Income tax benefit (provision) 439 36,476 (76,733 ) 1,924 — (37,894 ) Net income (loss) 68,493 69,700 140,495 (12,143 ) (197,287 ) 69,258 Net income attributable to the noncontrolling interests — — — (798 ) 33 (765 ) Net income (loss) attributable to Sinclair Broadcast Group $ 68,493 $ 69,700 $ 140,495 $ (12,941 ) $ (197,254 ) $ 68,493 Comprehensive income (loss) $ 69,942 $ 69,780 $ 140,495 $ (11,539 ) $ (198,736 ) $ 69,942 CONDENSED CONSOLIDATING STATEMENT OF CASH FLOWS FOR THE SIX MONTHS ENDED JUNE 30, 2015 (in thousands) (unaudited) Sinclair Sinclair Guarantor Non- Eliminations Sinclair NET CASH FLOWS (USED IN) FROM OPERATING ACTIVITIES $ (142 ) $ (70,337 ) $ 265,762 $ (24,664 ) $ 7,397 $ 178,016 CASH FLOWS (USED IN) FROM INVESTING ACTIVITIES: Acquisition of property and equipment — (5,852 ) (40,875 ) (1,097 ) 762 (47,062 ) Purchase of alarm monitoring contracts — — — (16,673 ) — (16,673 ) Distributions from equity and costs method investees 3,486 500 — 4,182 — 8,168 Investments in equity and cost method investees — (4,401 ) (33 ) (33,375 ) — (37,809 ) Other, net — (1,461 ) 4,788 156 — 3,483 Net cash flows (used in) from investing activities 3,486 (11,214 ) (36,120 ) (46,807 ) 762 (89,893 ) CASH FLOWS FROM (USED IN) FINANCING ACTIVITIES: Proceeds from notes payable, commercial bank financing and capital leases — 349,562 — 15,291 — 364,853 Repayments of notes payable, commercial bank financing and capital leases (312 ) (357,328 ) (611 ) (2,229 ) — (360,480 ) Dividends paid on Class A and Class B Common Stock (31,464 ) — — — — (31,464 ) Repurchase of outstanding Class A Common Stock (7,803 ) — — — — (7,803 ) Increase (decrease) in intercompany payables 37,036 138,814 (230,262 ) 62,571 (8,159 ) — Other, net (801 ) (3,491 ) 550 (2,590 ) — (6,332 ) Net cash flows (used in) from financing activities (3,344 ) 127,557 (230,323 ) 73,043 (8,159 ) (41,226 ) NET INCREASE (DECREASE) IN CASH AND CASH EQUIVALENTS — 46,006 (681 ) 1,572 — 46,897 CASH AND CASH EQUIVALENTS, beginning of period — 3,394 1,749 12,539 — 17,682 CASH AND CASH EQUIVALENTS, end of period $ — $ 49,400 $ 1,068 $ 14,111 $ — $ 64,579 CONDENSED CONSOLIDATING STATEMENT OF CASH FLOWS FOR THE SIX MONTHS ENDED JUNE 30, 2014 (in thousands) (unaudited) Sinclair Sinclair Guarantor Non- Eliminations Sinclair NET CASH FLOWS (USED IN) FROM OPERATING ACTIVITIES $ (2,354 ) $ (73,198 ) $ 232,107 $ 19,126 $ 4,303 $ 179,984 CASH FLOWS (USED IN) FROM INVESTING ACTIVITIES: Acquisition of property and equipment — (2,935 ) (21,993 ) (1,659 ) — (26,587 ) Purchase of alarm monitoring contracts — — — (7,835 ) — (7,835 ) Decrease in restricted cash — (900 ) 217 — — (683 ) Investments in equity and cost method investees — — — (6,167 ) — (6,167 ) Payments for acquisition of assets in other operating divisions — — — (8,273 ) — (8,273 ) Proceeds from termination of life insurance policies — 17,042 — — — 17,042 Other, net 1,000 — 264 (67 ) — 1,197 Net cash flows (used in) from investing activities 1,000 13,207 (21,512 ) (24,001 ) — (31,306 ) CASH FLOWS FROM (USED IN) FINANCING ACTIVITIES: Proceeds from notes payable, commercial bank financing and capital leases — 91,796 — 10,928 — 102,724 Repayments of notes payable, commercial bank financing and capital leases (268 ) (17,056 ) (482 ) (3,308 ) — (21,114 ) Dividends paid on Class A and Class B Common Stock (29,284 ) — — — — (29,284 ) Repurchase of outstanding Class A Common Stock (82,371 ) — — — — (82,371 ) Increase (decrease) in intercompany payables 111,767 130,501 (238,219 ) 254 (4,303 ) — Other, net 1,510 (235 ) — (4,466 ) — (3,191 ) Net cash flows (used in) from financing activities 1,354 205,006 (238,701 ) 3,408 (4,303 ) (33,236 ) NET INCREASE (DECREASE) IN CASH AND CASH EQUIVALENTS — 145,015 (28,106 ) (1,467 ) — 115,442 CASH AND CASH EQUIVALENTS, beginning of period — 237,974 28,594 13,536 — 280,104 CASH AND CASH EQUIVALENTS, end of period $ — $ 382,989 $ 488 $ 12,069 $ — $ 395,546</t>
  </si>
  <si>
    <t>SUMMARY OF SIGNIFICANT ACCOUNTING POLICIES (Policies)</t>
  </si>
  <si>
    <t>Principles of Consolidation</t>
  </si>
  <si>
    <t xml:space="preserve"> Principles of Consolidation The consolidated financial statements include our accounts and those of our wholly-owned and majority-owned subsidiaries and variable interest entities (VIEs) for which we are the primary beneficiary. Noncontrolling interests represents a minority owner’s proportionate share of the equity in certain of our consolidated entities. All intercompany transactions and account balances have been eliminated in consolidation.</t>
  </si>
  <si>
    <t>Variable Interest Entities</t>
  </si>
  <si>
    <t>Variable Interest Entities In determining whether we are the primary beneficiary of a VIE for financial reporting purposes, we consider whether we have the power to direct the activities of the VIE that most significantly impact the economic performance of the VIE and whether we have the obligation to absorb losses or the right to receive returns that would be significant to the VIE. We consolidate VIEs when we are the primary beneficiary. The assets of each of our consolidated VIEs can only be used to settle the obligations of the VIE. All the liabilities are non-recourse to us except for certain debt of VIEs which we guarantee. Third-party station licensees. Certain of our stations provide services to other station owners within the same respective market, such as LMAs, where we provide programming, sales, operational and administrative services, and JSAs and SSAs, where we provide non-programming, sales, operational and administrative services. In certain cases, we have also entered into purchase agreements or options to purchase, the license related assets of the licensee. We typically own the majority of the non-license assets of the stations and in some cases where the licensee acquired the license assets concurrent with our acquisition of the non-license assets of the station, we have provided guarantees to the bank for the licensee’s acquisition financing. The terms of the agreements vary, but generally have initial terms of over five years with several optional renewal terms. As of June 30, 2015 and December 31, 2014 , we have concluded that 37 of these licensees are VIEs. Based on the terms of the agreements and the significance of our investment in the stations, we are the primary beneficiary of the variable interests because, subject to the ultimate control of the licensees, we have the power to direct the activities which significantly impact the economic performance of the VIE through the services we provide and because we absorb losses and returns that would be considered significant to the VIEs. Several of these VIEs are owned by a related party, Cunningham Broadcasting Corporation (Cunningham). See Note 8. Related Person Transactions for more information about the arrangements with Cunningham. The net revenues of the stations which we consolidate were $71.8 million and $136.6 million for the three and six months ended June 30, 2015 , and $71.8 million and $138.2 million for the three and six months ended June 30, 2014 , respectively. The fees paid between us and the licensees pursuant to these arrangements are eliminated in consolidation. See Changes in the Rules of Television Ownership and Joint Sale Agreements within Note 6. Commitment and Contingencies for discussion of recent changes in FCC rules related to JSAs. Up until third quarter of 2014, we had consolidated Cunningham (parent entity), in addition to their stations that we perform services for, as we had previously determined that it was a VIE because it had insufficient equity at risk. As of September 30, 2014, we concluded that Cunningham was no longer a VIE given its significant equity at risk in assets that we have no involvement with, and deconsolidated this entity, along with WTAT and WYZZ, stations that Cunningham acquired from us in July 2014 and November 2013, respectively, with which we have no continuing involvement. As a result of the deconsolidation, we recorded the difference between the proceeds received from Cunningham for the sale of WTAT and WYZZ to additional paid in capital in the consolidated balance sheet, as well as reflected the noncontrolling interest deficit of the remaining Cunningham VIEs which represents their significant cumulative distributions made to Cunningham (parent entity) that were previously eliminated in consolidation. As of the dates indicated, the carrying amounts and classification of the assets and liabilities of the VIEs mentioned above which have been included in our consolidated balance sheets for the periods presented (in thousands): June 30, December 31, ASSETS CURRENT ASSETS: Cash and cash equivalents $ 490 $ 491 Accounts receivable 19,307 19,521 Current portion of program contract costs 8,570 9,544 Prepaid expenses and other current assets 435 297 Total current assets 28,802 29,853 PROGRAM CONTRACT COSTS, less current portion 4,866 6,922 PROPERTY AND EQUIPMENT, net 9,012 9,716 GOODWILL 787 787 BROADCAST LICENSES 16,960 16,935 DEFINITE-LIVED INTANGIBLE ASSETS, net 87,974 96,732 OTHER ASSETS 6,924 2,376 Total assets $ 155,325 $ 163,321 LIABILITIES CURRENT LIABILITIES: Accounts payable $ 39 $ 68 Accrued liabilities 1,431 1,297 Current portion of notes payable, capital leases and commercial bank financing 3,673 3,659 Current portion of program contracts payable 8,172 9,714 Total current liabilities 13,315 14,738 LONG-TERM LIABILITIES: Notes payable, capital leases and commercial bank financing, less current portion 26,321 28,640 Program contracts payable, less current portion 10,520 10,161 Long term liabilities 8,670 8,739 Total liabilities $ 58,826 $ 62,278 The amounts above represent the consolidated assets and liabilities of the VIEs described above, for which we are the primary beneficiary, and have been aggregated as they all relate to our broadcast business. Excluded from the amounts above are payments made to Cunningham under the LMA which are treated as a prepayment of the purchase price of the stations and capital leases between us and Cunningham which are eliminated in consolidation. The cumulative payments made under these LMAs that were treated as a prepayment of purchase price as of June 30, 2015 and December 31, 2014 , which are excluded from liabilities above, were $36.0 million and $34.4 million , respectively. The total capital lease liabilities, net of capital lease assets, excluded from the above were $4.3 million for June 30, 2015 and December 31, 2014 . Also excluded from the amounts above are liabilities associated with the certain outsourcing agreements and purchase options with certain VIEs totaling $78.9 million and $78.1 million as of June 30, 2015 and December 31, 2014 , respectively, as these amounts are eliminated in consolidation. The risk and reward characteristics of the VIEs are similar. Other investments. We have investments in other real estate ventures and investment companies which are considered VIEs. However, we do not participate in the management of these entities including the day-to-day operating decisions or other decisions which would allow us to control the entity, and therefore, we are not considered the primary beneficiary of these VIEs. We account for these entities using the equity or cost method of accounting. The carrying amounts of our investments in these VIEs for which we are not the primary beneficiary as of June 30, 2015 and December 31, 2014 was $19.3 million and $22.7 million , respectively, which are included in other assets in the consolidated balance sheets. Our maximum exposure is equal to the carrying value of our investments. The income and loss related to these investments are recorded in income from equity and cost method investments in the consolidated statement of operations. We recorded income of $2.6 million and $5.5 million for the three and six months ended June 30, 2015 , and income of $0.7 million and $0.9 million for the three and six months ended June 30, 2014 , respectively, related to these investments.</t>
  </si>
  <si>
    <t>Recent Accounting Pronouncements</t>
  </si>
  <si>
    <t xml:space="preserve">Recent Accounting Pronouncements In May 2014, the FASB issued guidance on revenue recognition for revenue from contracts with customers. This guidance requires an entity to recognize the amount of revenue to which it expects to be entitled for the transfer of promised goods or services to customers and will replace most existing revenue recognition guidance when it becomes effective. The new standard effective for annual reporting periods beginning after December 15, 2016. In July 2015, the FASB decided to defer the effective date by one year to the annual reporting period beginning after December 15, 2017, however, early adoption as of the original effective date will be permitted. The standard permits the use of either the retrospective or cumulative effect transition method. We are currently evaluating the impact of this guidance on our financial statements. In August 2014, the FASB issued guidance on disclosure of uncertainties about an entity’s ability to continue as a going concern. The new standard is effective for the annual period ending after December 15, 2016, and for annual periods and interim periods thereafter. We are currently evaluating the impact of this new guidance on our financial statements. In February 2015, the FASB issued new guidance that amends the current consolidation guidance on the determination of whether an entity is a variable interest entity. This new standard is effective for the annual period beginning after December 15, 2016. Early adoption is allowed, including in any interim period. We are currently evaluating the impact of this new guidance on our financial statements. In April 2015, the FASB issued guidance related to the presentation of debt issuance costs in the balance sheet. The guidance requires costs paid to third parties that are directly attributable to issuing a debt instrument to be presented as a direct deduction from the carrying value of the debt as opposed to an asset. The new standard is effective for the annual reporting periods beginning after December 15, 2015 with early adoption permitted, and is required to be applied retrospectively. We have applied the change in accounting as of June 30, 2015 with retrospective application to prior periods. As such, within our consolidated balance sheet as of December 31, 2014, we have decreased the amounts previously reported as other assets and notes payable, capital leases and commercial bank financing, less current portion by $41.8 million . The change in accounting principle does not have an impact on our statements of operations or cash flows. </t>
  </si>
  <si>
    <t>Use of Estimates</t>
  </si>
  <si>
    <t>Use of Estimates The preparation of financial statements in accordance with accounting principles generally accepted in the United States of America requires management to make estimates and assumptions that affect the reported amounts of assets, liabilities, revenues and expenses in the consolidated financial statements and in the disclosures of contingent assets and liabilities. Actual results could differ from those estimates.</t>
  </si>
  <si>
    <t>Revenue Recognition</t>
  </si>
  <si>
    <t>Revenue Recognition Total revenues include: (i) cash and barter advertising revenues, net of agency commissions; (ii) retransmission consent fees; (iii) network compensation; (iv) other broadcast revenues and (v) revenues from our other operating divisions. Advertising revenues, net of agency commissions, are recognized in the period during which time spots are aired. Our retransmission consent agreements contain both advertising and retransmission consent elements. We have determined that our retransmission consent agreements are revenue arrangements with multiple deliverables. Advertising and retransmission consent deliverables sold under our agreements are separated into different units of accounting at fair value. Revenue applicable to the advertising element of the arrangement is recognized similar to the advertising revenue policy noted above. Revenue applicable to the retransmission consent element of the arrangement is recognized over the life of the agreement. Network compensation revenue is recognized over the term of the contract. All other revenues are recognized as services are provided.</t>
  </si>
  <si>
    <t>Share Repurchase Program</t>
  </si>
  <si>
    <t>Share Repurchase Program On October 28, 1999, we announced a $150.0 million share repurchase program, which was renewed on February 6, 2008. On March 20, 2014, the Board of Directors authorized an additional $150.0 million share repurchase authorization. There is no expiration date and currently, management has no plans to terminate this program. For the six months ended June 30, 2015 , we have purchased approximately 0.3 million shares for $7.8 million . As of June 30, 2015 , the total remaining authorization was $126.6 million .</t>
  </si>
  <si>
    <t>Income Taxes</t>
  </si>
  <si>
    <t>Income Taxes Our income tax provision for all periods consists of federal and state income taxes. The tax provision for the six months ended June 30, 2015 and 2014 is based on the estimated effective tax rate applicable for the full year after taking into account discrete tax items and the effects of the noncontrolling interests. We provide a valuation allowance for deferred tax assets if we determine that it is more likely than not that some or all of the deferred tax assets will not be realized. In evaluating our ability to realize net deferred tax assets, we consider all available evidence, both positive and negative, including our past operating results, tax planning strategies and forecasts of future taxable income. In considering these sources of taxable income, we must make certain judgments that are based on the plans and estimates used to manage our underlying businesses on a long-term basis. A valuation allowance has been provided for deferred tax assets related to a substantial portion of our available state net operating loss (NOL) carryforwards, based on past operating results, expected timing of the reversals of existing temporary book/tax basis differences, alternative tax strategies and projected future taxable income. Our effective income tax rate for the three months ended June 30, 2015 was less than the statutory rate primarily due to a decrease in our income tax provision resulting from certain state law changes. Our effective income tax rate for the six months ended June 30, 2015 exceeded the statutory rate primarily due to an increase in income tax provision resulting from a settlement of a state income tax position. Our effective income tax rate for the three months and six months ended June 30 2014 approximated the statutory rate. We believe it is reasonably possible that our liability for unrecognized tax benefits related to continuing operations could be reduced by up to $5.7 million , in the next twelve months, as a result of expected statute of limitations expirations, the application of limits under available state administrative practice exceptions, and the resolution of examination issues and settlements with federal and certain state tax authorities.</t>
  </si>
  <si>
    <t>Reclassifications</t>
  </si>
  <si>
    <t>Reclassificiations Certain reclassifications have been made to prior years' consolidated financial statements to conform to the current year's presentation.</t>
  </si>
  <si>
    <t>SUMMARY OF SIGNIFICANT ACCOUNTING POLICIES (Tables)</t>
  </si>
  <si>
    <t>Schedule of carrying amounts and classification of assets and liabilities of VIEs</t>
  </si>
  <si>
    <t>As of the dates indicated, the carrying amounts and classification of the assets and liabilities of the VIEs mentioned above which have been included in our consolidated balance sheets for the periods presented (in thousands): June 30, December 31, ASSETS CURRENT ASSETS: Cash and cash equivalents $ 490 $ 491 Accounts receivable 19,307 19,521 Current portion of program contract costs 8,570 9,544 Prepaid expenses and other current assets 435 297 Total current assets 28,802 29,853 PROGRAM CONTRACT COSTS, less current portion 4,866 6,922 PROPERTY AND EQUIPMENT, net 9,012 9,716 GOODWILL 787 787 BROADCAST LICENSES 16,960 16,935 DEFINITE-LIVED INTANGIBLE ASSETS, net 87,974 96,732 OTHER ASSETS 6,924 2,376 Total assets $ 155,325 $ 163,321 LIABILITIES CURRENT LIABILITIES: Accounts payable $ 39 $ 68 Accrued liabilities 1,431 1,297 Current portion of notes payable, capital leases and commercial bank financing 3,673 3,659 Current portion of program contracts payable 8,172 9,714 Total current liabilities 13,315 14,738 LONG-TERM LIABILITIES: Notes payable, capital leases and commercial bank financing, less current portion 26,321 28,640 Program contracts payable, less current portion 10,520 10,161 Long term liabilities 8,670 8,739 Total liabilities $ 58,826 $ 62,278</t>
  </si>
  <si>
    <t>ACQUISITIONS (Tables)</t>
  </si>
  <si>
    <t>Schedule of allocated fair value of acquired assets and liabilities assumed</t>
  </si>
  <si>
    <t>The following tables summarize the allocated fair value of acquired assets and assumed liabilities, including the net assets of consolidated VIEs (in thousands): MEG Stations KSNV Allbritton Other Total 2014 acquisitions Accounts receivable $ — $ — $ 38,542 $ — $ 38,542 Prepaid expenses and other current assets 476 67 19,890 79 20,512 Program contract costs 1,954 482 1,204 2,561 6,201 Property and equipment 23,462 8,300 46,600 8,400 86,762 Broadcast licenses 100 — 13,700 125 13,925 Definite-lived intangible assets 125,200 62,700 564,100 71,025 823,025 Other assets — — 20,352 1,500 21,852 Assets held for sale — — 83,200 — 83,200 Accounts payable and accrued liabilities (2,085 ) (277 ) (8,351 ) (1,143 ) (11,856 ) Program contracts payable (1,914 ) (481 ) (1,140 ) (2,554 ) (6,089 ) Deferred tax liability — — (261,291 ) — (261,291 ) Other long term liabilities — (1,200 ) (17,263 ) — (18,463 ) Fair value of identifiable net assets acquired 147,193 69,591 499,543 79,993 796,320 Goodwill 58,698 48,699 535,694 42,443 685,534 Total $ 205,891 $ 118,290 $ 1,035,237 $ 122,436 $ 1,481,854</t>
  </si>
  <si>
    <t>Schedule of allocated to definite-lived intangible assets</t>
  </si>
  <si>
    <t>The following tables summarize the amounts allocated to definite-lived intangible assets representing the estimated fair values and estimated goodwill deductible for tax purposes (in thousands): MEG Stations KSNV Allbritton Other Total 2014 acquisitions Network affiliations $ 54,300 $ 44,775 $ 356,900 $ 42,625 $ 498,600 Customer relationships 47,400 17,925 207,200 27,400 299,925 Other intangible assets 23,500 — — 1,000 24,500 Fair value of identifiable definite-lived intangible assets acquired $ 125,200 $ 62,700 $ 564,100 $ 71,025 $ 823,025 Estimated goodwill deductible for tax purposes $ 58,698 $ 48,699 $ — $ 42,443 $ 149,840</t>
  </si>
  <si>
    <t>Schedule of unaudited pro forma results of operations</t>
  </si>
  <si>
    <t>The following table sets forth unaudited pro forma results of operations for the three and six months ended June 30, 2014 , assuming that the above acquisitions, along with transactions necessary to finance the acquisitions, occurred at the beginning of the year preceding the year of acquisition. The pro forma results exclude acquisitions presented under Other above, as they were deemed not material both individually and in the aggregate (in thousands, except per share data): Three Months Ended June 30, Six Months Ended 2014 2014 Total revenues $ 528,490 $ 1,000,920 Net Income $ 40,361 $ 67,817 Net Income attributable to Sinclair Broadcast Group $ 40,095 $ 67,052 Basic earnings per share attributable to Sinclair Broadcast Group $ 0.41 $ 0.68 Diluted earnings per share attributable to Sinclair Broadcast Group $ 0.41 $ 0.68</t>
  </si>
  <si>
    <t>DISPOSITION OF ASSETS (Tables)</t>
  </si>
  <si>
    <t>Schedule of major classes of assets and liabilities of the group reported as held for sale</t>
  </si>
  <si>
    <t xml:space="preserve">As of December 31, 2014 , the major classes of assets and liabilities of the group reported as held for sale on the accompanying consolidated balance sheet are shown below (in thousands): December 31, 2014 Assets: Accounts receivable $ 5,101 Prepaid expenses and other current assets 1,403 Total current assets held for sale 6,504 Property and equipment (a) 1,036 Goodwill 2,975 Definite-lived intangible assets 2,962 Total assets held for sale $ 13,477 Liabilities: Accounts payable $ 1,096 Accrued liabilities 1,360 Current portion of notes payable, capital leases and commercial bank financing 21 Total liabilities held for sale $ 2,477 (a) Excluded from the above is $1.8 million in held for sale assets as of June 30, 2015 and December 31, 2014 related to certain real estate assets within our broadcast segment. </t>
  </si>
  <si>
    <t>GOODWILL, BROADCAST LICENCES AND OTHER INTANGIBLE ASSETS (Tables)</t>
  </si>
  <si>
    <t>Schedule of Goodwill</t>
  </si>
  <si>
    <t>The change in the carrying amount of goodwill related to continuing operations was as follows (in thousands): Broadcast Other Operating Divisions Consolidated Balance at December 31, 2014 Goodwill $ 2,377,613 $ 513 $ 2,378,126 Accumulated impairment losses (413,573 ) — (413,573 ) 1,964,040 513 1,964,553 Measurement period adjustments related to 2014 acquisitions (a) (16,226 ) — (16,226 ) Change in assets held for sale (b) — 2,975 2,975 Balance at June 30, 2015 Goodwill 2,361,387 3,488 2,364,875 Accumulated impairment losses (413,573 ) — (413,573 ) $ 1,947,814 $ 3,488 $ 1,951,302 (a) Amounts relate to immaterial measurement period adjustments related to 2014 acquisitions as discussed in Note 2. Acquisitions . (b) During the six months ended June 30, 2015 , we concluded that the assets of Triangle were no longer classified as assets held for sale. See Note 3. Disposition of Assets for further discussion.</t>
  </si>
  <si>
    <t>Schedule of Indefinite-Lived Intangible Assets</t>
  </si>
  <si>
    <t>As of June 30, 2015 and December 31, 2014 , the carrying amount of our broadcast licenses was as follows (in thousands): June 30, 2015 Balance at December 31, 2014 $ 135,075 Sale of broadcast assets (75 ) Measurement period adjustments related to 2014 acquisitions (a) (4,085 ) Balance at June 30, 2015 $ 130,915 (a)</t>
  </si>
  <si>
    <t>Finite-lived Intangible Assets Amortization</t>
  </si>
  <si>
    <t>The following table shows the gross carrying amount and accumulated amortization of definite-lived intangibles (in thousands): As of June 30, 2015 Gross Carrying Value Accumulated Amortization Net Amortized intangible assets: Network affiliation (a) $ 1,388,691 $ (303,590 ) $ 1,085,101 Customer relationships (a) 766,979 (199,687 ) 567,292 Other (b) 215,359 (74,833 ) 140,526 Total $ 2,371,029 $ (578,110 ) $ 1,792,919 As of December 31, 2014 Gross Carrying Value Accumulated Amortization Net Amortized intangible assets: Network affiliation (a) $ 1,396,792 $ (257,526 ) $ 1,139,266 Customer relationships (a) 749,292 (177,453 ) 571,839 Other (b) 174,442 (67,284 ) 107,158 Total $ 2,320,526 $ (502,263 ) $ 1,818,263 (a) Changes between the gross carrying value from December 31, 2014 to June 30, 2015, relate to immaterial measurement period adjustments related to 2014 acquisitions as discussed in Note 2. Acquisitions . (b) The increase in other intangible assets includes $16.7 million in additions from other operating divisions in 2015</t>
  </si>
  <si>
    <t>EARNINGS PER SHARE (Tables)</t>
  </si>
  <si>
    <t>Schedule of reconciliation of income (numerator) and shares (denominator) used in computation of diluted earnings per share</t>
  </si>
  <si>
    <t>The following table reconciles income (numerator) and shares (denominator) used in our computations of basic and diluted earnings per share for the periods presented (in thousands): Three Months Ended Six Months Ended 2015 2014 2015 2014 Income (Numerator) Net Income $ 46,399 $ 41,601 $ 71,235 $ 69,258 Net (income) loss attributable to noncontrolling interests (612 ) (266 ) (1,166 ) (765 ) Numerator for diluted earnings per common share available to common shareholders $ 45,787 $ 41,335 $ 70,069 $ 68,493 Shares (Denominator) Weighted-average common shares outstanding 95,307 97,174 95,219 97,994 Dilutive effect of stock-settled appreciation rights, restricted stock awards and outstanding stock options 743 690 692 684 Weighted-average common and common equivalent shares outstanding 96,050 97,864 95,911 98,678</t>
  </si>
  <si>
    <t>SEGMENT DATA (Tables)</t>
  </si>
  <si>
    <t>Schedule of segment financial information</t>
  </si>
  <si>
    <t>Segment financial information is included in the following tables for the periods presented (in thousands): For the three months ended June 30, 2015 Broadcast Other Operating Divisions Corporate Consolidated Revenue $ 532,711 $ 21,456 $ — $ 554,167 Depreciation of property and equipment 24,341 653 279 25,273 Amortization of definite-lived intangible assets and other assets 37,232 2,213 — 39,445 Amortization of program contract costs and net realizable value adjustments 29,782 — — 29,782 General and administrative overhead expenses 11,303 1,265 1,586 14,154 Operating income (loss) 119,801 642 (6,103 ) 114,340 Interest expense — 1,161 46,503 47,664 Income from equity and cost method investments — 2,007 — 2,007 Assets 4,845,685 379,867 155,429 5,380,981 For the three months ended June 30, 2014 Broadcast Other Operating Divisions Corporate Consolidated Revenue $ 437,487 $ 17,649 $ — $ 455,136 Depreciation of property and equipment 24,422 563 267 25,252 Amortization of definite-lived intangible assets and other assets 23,351 1,638 — 24,989 Amortization of program contract costs and net realizable value adjustments 23,574 — — 23,574 General and administrative overhead expenses 14,253 416 1,151 15,820 Operating income (loss) 105,460 580 (3,001 ) 103,039 Interest expense — 1,031 39,090 40,121 Income from equity and cost method investments — 742 — 742 For the six months ended June 30, 2015 Broadcast Other Operating Divisions Corporate Consolidated Revenue $ 1,017,833 $ 41,109 $ — $ 1,058,942 Depreciation of property and equipment 48,525 1,379 558 50,462 Amortization of definite-lived intangible assets and other assets 75,123 4,302 — 79,425 Amortization of program contract costs and net realizable value adjustments 60,173 — — 60,173 General and administrative overhead expenses 26,208 1,524 2,438 30,170 Operating income (loss) 207,249 1,386 (9,748 ) 198,887 Interest expense — 2,236 92,076 94,312 Income from equity and cost method investments — 5,153 — 5,153 Assets 4,845,685 379,867 155,429 5,380,981 For the six months ended June 30, 2014 Broadcast Other Operating Divisions Corporate Consolidated Revenue $ 835,393 $ 32,391 $ — $ 867,784 Depreciation of property and equipment 47,939 1,157 534 49,630 Amortization of definite-lived intangible assets and other assets 46,514 3,203 — 49,717 Amortization of program contract costs and net realizable value adjustments 47,515 — — 47,515 General and administrative overhead expenses 28,982 668 2,005 31,655 Operating income (loss) 187,580 581 (4,122 ) 184,039 Interest expense — 1,950 77,709 79,659 Income from equity and cost method investments — 840 — 840</t>
  </si>
  <si>
    <t>FAIR VALUE MEASUREMENTS: (Tables)</t>
  </si>
  <si>
    <t>Schedule of carrying value and fair value of notes and debentures</t>
  </si>
  <si>
    <t>The carrying value and fair value of our notes and debentures for the periods presented (in thousands): As of June 30, 2015 As of December 31, 2014 Carrying Value Fair Value Carrying Value Fair Value Level 2: 6.375% Senior Unsecured Notes due 2021 $ 350,000 $ 363,909 $ 350,000 $ 355,800 6.125% Senior Unsecured Notes due 2022 500,000 513,750 500,000 503,475 5.625% Senior Unsecured Notes due 2024 550,000 544,500 550,000 532,813 5.375% Senior Unsecured Notes due 2021 600,000 605,490 600,000 595,068 Term Loan A 331,995 328,884 348,073 341,982 Term Loan B 1,386,626 1,381,122 1,035,883 1,029,997 Revolving credit facility — — 338,000 338,000 Debt of variable interest entities 28,425 28,425 30,167 30,167 Debt of other operating divisions 133,674 133,674 118,822 118,822</t>
  </si>
  <si>
    <t>CONDENSED CONSOLIDATING FINANCIAL STATEMENTS (Tables)</t>
  </si>
  <si>
    <t>Schedule of condensed consolidating balance sheet</t>
  </si>
  <si>
    <t>CONDENSED CONSOLIDATING BALANCE SHEET AS OF JUNE 30, 2015 (in thousands) (unaudited) Sinclair Sinclair Guarantor Non- Eliminations Sinclair Cash $ — $ 49,400 $ 1,068 $ 14,111 $ — $ 64,579 Accounts and other receivables — — 356,389 29,418 (1,237 ) 384,570 Other current assets 2,456 15,466 63,074 22,866 (9,212 ) 94,650 Total current assets 2,456 64,866 420,531 66,395 (10,449 ) 543,799 Property and equipment, net 3,416 21,783 551,889 172,701 (7,935 ) 741,854 Assets held for sale — — 1,843 — — 1,843 Investment in consolidated subsidiaries 438,600 3,476,007 4,079 — (3,918,686 ) — Goodwill — — 1,947,027 4,275 — 1,951,302 Broadcast licenses — — 113,955 16,960 — 130,915 Definite-lived intangible assets — — 1,659,249 197,479 (63,809 ) 1,792,919 Other long-term assets 59,027 636,526 115,999 151,204 (744,407 ) 218,349 Total assets $ 503,499 $ 4,199,182 $ 4,814,572 $ 609,014 $ (4,745,286 ) $ 5,380,981 Accounts payable and accrued liabilities $ 161 $ 42,461 $ 181,306 $ 26,381 $ (14,070 ) $ 236,239 Current portion of long-term debt 217 49,547 1,437 10,734 — 61,935 Current portion of affiliate long-term debt 1,556 — 1,136 1,409 (1,220 ) 2,881 Other current liabilities 1,208 — 87,741 8,362 (1,485 ) 95,826 Total current liabilities 3,142 92,008 271,620 46,886 (16,775 ) 396,881 Long-term debt — 3,623,777 33,592 150,716 — 3,808,085 Affiliate long-term debt 2,700 — 12,216 358,791 (356,932 ) 16,775 Other liabilities 28,598 29,278 1,019,773 170,322 (534,990 ) 712,981 Total liabilities 34,440 3,745,063 1,337,201 726,715 (908,697 ) 4,934,722 Total Sinclair Broadcast Group equity (deficit) 469,059 454,119 3,477,371 (90,747 ) (3,840,743 ) 469,059 Noncontrolling interests in consolidated subsidiaries — — — (26,954 ) 4,154 (22,800 ) Total liabilities and equity (deficit) $ 503,499 $ 4,199,182 $ 4,814,572 $ 609,014 $ (4,745,286 ) $ 5,380,981 CONDENSED CONSOLIDATING BALANCE SHEET AS OF DECEMBER 31, 2014 (in thousands) Sinclair Sinclair Guarantor Non- Eliminations Sinclair Cash $ — $ 3,394 $ 1,749 $ 12,539 $ — $ 17,682 Accounts and other receivables — 164 359,486 25,111 (1,258 ) 383,503 Other current assets 5,741 12,996 98,751 12,721 (11,733 ) 118,476 Assets held for sale — — — 6,504 — 6,504 Total current assets 5,741 16,554 459,986 56,875 (12,991 ) 526,165 Property and equipment, net 3,949 17,554 569,372 168,762 (7,099 ) 752,538 Assets held for sale — — 1,843 6,974 — 8,817 Investment in consolidated subsidiaries 395,225 3,585,037 3,978 — (3,984,240 ) — Goodwill — — 1,963,254 1,299 — 1,964,553 Broadcast Licenses — — 118,115 16,960 — 135,075 Definite-lived intangible assets — — 1,698,919 184,441 (65,097 ) 1,818,263 Other long-term assets 65,988 555,877 132,611 121,273 (670,832 ) 204,917 Total assets $ 470,903 $ 4,175,022 $ 4,948,078 $ 556,584 $ (4,740,259 ) $ 5,410,328 Accounts payable and accrued liabilities $ 541 $ 46,083 $ 201,102 $ 24,325 $ (13,680 ) $ 258,371 Current portion of long-term debt 529 42,953 1,302 68,332 — 113,116 Current portion of affiliate long-term debt 1,464 — 1,182 1,026 (1,047 ) 2,625 Other current liabilities 1,208 — 107,867 9,749 (1,407 ) 117,417 Liabilities held for sale — — — 2,477 — 2,477 Total current liabilities 3,742 89,036 311,453 105,909 (16,134 ) 494,006 Long-term debt — 3,638,286 34,338 82,198 — 3,754,822 Affiliate long-term debt 3,508 — 12,802 319,901 (319,902 ) 16,309 Other liabilities 35,771 28,856 1,003,213 169,935 (497,927 ) 739,848 Total liabilities 43,021 3,756,178 1,361,806 677,943 (833,963 ) 5,004,985 Total Sinclair Broadcast Group equity (deficit) 427,882 418,844 3,586,272 (94,632 ) (3,910,484 ) 427,882 Noncontrolling interests in consolidated subsidiaries — — — (26,727 ) 4,188 (22,539 ) Total liabilities and equity (deficit) $ 470,903 $ 4,175,022 $ 4,948,078 $ 556,584 $ (4,740,259 ) $ 5,410,328</t>
  </si>
  <si>
    <t>Schedule of condensed consolidating statement of operations and comprehensive income</t>
  </si>
  <si>
    <t>CONDENSED CONSOLIDATING STATEMENT OF OPERATIONS AND COMPREHENSIVE INCOME FOR THE THREE MONTHS ENDED JUNE 30, 2015 (in thousands) (unaudited) Sinclair Sinclair Guarantor Non- Eliminations Sinclair Net revenue $ — $ — $ 522,405 $ 52,908 $ (21,146 ) $ 554,167 Program and production — — 180,033 20,550 (19,495 ) 181,088 Selling, general and administrative 1,457 11,429 100,579 3,683 (193 ) 116,955 Depreciation, amortization and other operating expenses 266 809 109,201 32,135 (627 ) 141,784 Total operating expenses 1,723 12,238 389,813 56,368 (20,315 ) 439,827 Operating (loss) income (1,723 ) (12,238 ) 132,592 (3,460 ) (831 ) 114,340 Equity in earnings of consolidated subsidiaries 46,369 85,483 (50 ) — (131,802 ) — Interest expense (106 ) (44,969 ) (1,165 ) (7,470 ) 6,046 (47,664 ) Other income (expense) 944 444 203 1,466 — 3,057 Total other income (expense) 47,207 40,958 (1,012 ) (6,004 ) (125,756 ) (44,607 ) Income tax benefit (provision) 303 19,584 (44,899 ) 1,678 — (23,334 ) Net income (loss) 45,787 48,304 86,681 (7,786 ) (126,587 ) 46,399 Net income attributable to the noncontrolling interests — — — (646 ) 34 (612 ) Net income (loss) attributable to Sinclair Broadcast Group $ 45,787 $ 48,304 $ 86,681 $ (8,432 ) $ (126,553 ) $ 45,787 Comprehensive income (loss) $ 46,483 $ 48,315 $ 86,756 $ (7,786 ) $ (127,285 ) $ 46,483 CONDENSED CONSOLIDATING STATEMENT OF OPERATIONS AND COMPREHENSIVE INCOME FOR THE THREE MONTHS ENDED JUNE 30, 2014 (in thousands) (unaudited) Sinclair Sinclair Guarantor Non- Eliminations Sinclair Net revenue $ — $ — $ 430,334 $ 47,527 $ (22,725 ) $ 455,136 Program and production — 114 133,440 21,492 (20,743 ) 134,303 Selling, general and administrative 1,155 14,000 80,324 3,511 (575 ) 98,415 Depreciation, amortization and other operating expenses 267 1,138 93,889 24,805 (720 ) 119,379 Total operating expenses 1,422 15,252 307,653 49,808 (22,038 ) 352,097 Operating (loss) income (1,422 ) (15,252 ) 122,681 (2,281 ) (687 ) 103,039 Equity in earnings of consolidated subsidiaries 42,662 75,388 — — (118,050 ) — Interest expense (149 ) (37,082 ) (1,224 ) (6,974 ) 5,308 (40,121 ) Other income (expense) 941 86 465 285 (20 ) 1,757 Total other income (expense) 43,454 38,392 (759 ) (6,689 ) (112,762 ) (38,364 ) Income tax benefit (provision) (697 ) 19,209 (43,691 ) 2,105 — (23,074 ) Net income (loss) 41,335 42,349 78,231 (6,865 ) (113,449 ) 41,601 Net income attributable to the noncontrolling interests — — — (299 ) 33 (266 ) Net income (loss) attributable to Sinclair Broadcast Group $ 41,335 $ 42,349 $ 78,231 $ (7,164 ) $ (113,416 ) $ 41,335 Comprehensive income (loss) $ 42,247 $ 42,515 $ 78,231 $ (5,887 ) $ (114,859 ) $ 42,247 CONDENSED CONSOLIDATING STATEMENT OF OPERATIONS AND COMPREHENSIVE INCOME FOR THE SIX MONTHS ENDED JUNE 30, 2015 (in thousands) (unaudited) Sinclair Sinclair Guarantor Non- Eliminations Sinclair Net revenue $ — $ — $ 999,076 $ 99,912 $ (40,046 ) $ 1,058,942 Program and production — — 349,727 40,399 (38,023 ) 352,103 Selling, general and administrative 2,501 26,212 199,927 6,323 (105 ) 234,858 Depreciation, amortization and other operating expenses 533 1,584 211,560 60,385 (968 ) 273,094 Total operating expenses 3,034 27,796 761,214 107,107 (39,096 ) 860,055 Operating (loss) income (3,034 ) (27,796 ) 237,862 (7,195 ) (950 ) 198,887 Equity in earnings of consolidated subsidiaries 70,693 149,948 (100 ) — (220,541 ) — Interest expense (207 ) (88,842 ) (2,341 ) (14,176 ) 11,254 (94,312 ) Other income (expense) 2,294 291 266 3,570 — 6,421 Total other income (expense) 72,780 61,397 (2,175 ) (10,606 ) (209,287 ) (87,891 ) Income tax benefit (provision) 323 40,199 (83,277 ) 2,994 — (39,761 ) Net income (loss) 70,069 73,800 152,410 (14,807 ) (210,237 ) 71,235 Net income attributable to the noncontrolling interests — — — (1,200 ) 34 (1,166 ) Net income (loss) attributable to Sinclair Broadcast Group $ 70,069 $ 73,800 $ 152,410 $ (16,007 ) $ (210,203 ) $ 70,069 Comprehensive income (loss) $ 71,403 $ 73,817 $ 152,561 $ (14,807 ) $ (211,571 ) $ 71,403</t>
  </si>
  <si>
    <t>Schedule of condensed consolidating statement of cash flows</t>
  </si>
  <si>
    <t>CONDENSED CONSOLIDATING STATEMENT OF CASH FLOWS FOR THE SIX MONTHS ENDED JUNE 30, 2015 (in thousands) (unaudited) Sinclair Sinclair Guarantor Non- Eliminations Sinclair NET CASH FLOWS (USED IN) FROM OPERATING ACTIVITIES $ (142 ) $ (70,337 ) $ 265,762 $ (24,664 ) $ 7,397 $ 178,016 CASH FLOWS (USED IN) FROM INVESTING ACTIVITIES: Acquisition of property and equipment — (5,852 ) (40,875 ) (1,097 ) 762 (47,062 ) Purchase of alarm monitoring contracts — — — (16,673 ) — (16,673 ) Distributions from equity and costs method investees 3,486 500 — 4,182 — 8,168 Investments in equity and cost method investees — (4,401 ) (33 ) (33,375 ) — (37,809 ) Other, net — (1,461 ) 4,788 156 — 3,483 Net cash flows (used in) from investing activities 3,486 (11,214 ) (36,120 ) (46,807 ) 762 (89,893 ) CASH FLOWS FROM (USED IN) FINANCING ACTIVITIES: Proceeds from notes payable, commercial bank financing and capital leases — 349,562 — 15,291 — 364,853 Repayments of notes payable, commercial bank financing and capital leases (312 ) (357,328 ) (611 ) (2,229 ) — (360,480 ) Dividends paid on Class A and Class B Common Stock (31,464 ) — — — — (31,464 ) Repurchase of outstanding Class A Common Stock (7,803 ) — — — — (7,803 ) Increase (decrease) in intercompany payables 37,036 138,814 (230,262 ) 62,571 (8,159 ) — Other, net (801 ) (3,491 ) 550 (2,590 ) — (6,332 ) Net cash flows (used in) from financing activities (3,344 ) 127,557 (230,323 ) 73,043 (8,159 ) (41,226 ) NET INCREASE (DECREASE) IN CASH AND CASH EQUIVALENTS — 46,006 (681 ) 1,572 — 46,897 CASH AND CASH EQUIVALENTS, beginning of period — 3,394 1,749 12,539 — 17,682 CASH AND CASH EQUIVALENTS, end of period $ — $ 49,400 $ 1,068 $ 14,111 $ — $ 64,579 CONDENSED CONSOLIDATING STATEMENT OF CASH FLOWS FOR THE SIX MONTHS ENDED JUNE 30, 2014 (in thousands) (unaudited) Sinclair Sinclair Guarantor Non- Eliminations Sinclair NET CASH FLOWS (USED IN) FROM OPERATING ACTIVITIES $ (2,354 ) $ (73,198 ) $ 232,107 $ 19,126 $ 4,303 $ 179,984 CASH FLOWS (USED IN) FROM INVESTING ACTIVITIES: Acquisition of property and equipment — (2,935 ) (21,993 ) (1,659 ) — (26,587 ) Purchase of alarm monitoring contracts — — — (7,835 ) — (7,835 ) Decrease in restricted cash — (900 ) 217 — — (683 ) Investments in equity and cost method investees — — — (6,167 ) — (6,167 ) Payments for acquisition of assets in other operating divisions — — — (8,273 ) — (8,273 ) Proceeds from termination of life insurance policies — 17,042 — — — 17,042 Other, net 1,000 — 264 (67 ) — 1,197 Net cash flows (used in) from investing activities 1,000 13,207 (21,512 ) (24,001 ) — (31,306 ) CASH FLOWS FROM (USED IN) FINANCING ACTIVITIES: Proceeds from notes payable, commercial bank financing and capital leases — 91,796 — 10,928 — 102,724 Repayments of notes payable, commercial bank financing and capital leases (268 ) (17,056 ) (482 ) (3,308 ) — (21,114 ) Dividends paid on Class A and Class B Common Stock (29,284 ) — — — — (29,284 ) Repurchase of outstanding Class A Common Stock (82,371 ) — — — — (82,371 ) Increase (decrease) in intercompany payables 111,767 130,501 (238,219 ) 254 (4,303 ) — Other, net 1,510 (235 ) — (4,466 ) — (3,191 ) Net cash flows (used in) from financing activities 1,354 205,006 (238,701 ) 3,408 (4,303 ) (33,236 ) NET INCREASE (DECREASE) IN CASH AND CASH EQUIVALENTS — 145,015 (28,106 ) (1,467 ) — 115,442 CASH AND CASH EQUIVALENTS, beginning of period — 237,974 28,594 13,536 — 280,104 CASH AND CASH EQUIVALENTS, end of period $ — $ 382,989 $ 488 $ 12,069 $ — $ 395,546</t>
  </si>
  <si>
    <t>SUMMARY OF SIGNIFICANT ACCOUNTING POLICIES - Additional Information (Details) shares in Thousands, $ in Thousands</t>
  </si>
  <si>
    <t>12 Months Ended</t>
  </si>
  <si>
    <t>Jun. 30, 2015USD ($)</t>
  </si>
  <si>
    <t>Jun. 30, 2014USD ($)</t>
  </si>
  <si>
    <t>Jun. 30, 2015USD ($)licenseshares</t>
  </si>
  <si>
    <t>Dec. 31, 2014USD ($)license</t>
  </si>
  <si>
    <t>Mar. 20, 2014USD ($)</t>
  </si>
  <si>
    <t>Oct. 28, 1999USD ($)</t>
  </si>
  <si>
    <t>Net revenues</t>
  </si>
  <si>
    <t>Decrease in accounts payable</t>
  </si>
  <si>
    <t>Share repurchase program, authorized amount</t>
  </si>
  <si>
    <t>Number of shares repurchased | shares</t>
  </si>
  <si>
    <t>Value of shares repurchased</t>
  </si>
  <si>
    <t>Total remaining authorization amount</t>
  </si>
  <si>
    <t>Consolidated VIEs, aggregated</t>
  </si>
  <si>
    <t>Initial term of certain outsourcing agreements</t>
  </si>
  <si>
    <t>5 years</t>
  </si>
  <si>
    <t>Number of licensees as VIEs | license</t>
  </si>
  <si>
    <t>Consolidated VIEs | Eliminations</t>
  </si>
  <si>
    <t>Liabilities associated with the certain outsourcing agreements and purchase options</t>
  </si>
  <si>
    <t>Consolidated VIEs | Eliminations | Cunningham</t>
  </si>
  <si>
    <t>Total payments made under the LMA excluded from liabilities</t>
  </si>
  <si>
    <t>Total capital leased liabilities excluded from VIE consolidation</t>
  </si>
  <si>
    <t>VIEs which are not primary beneficiary</t>
  </si>
  <si>
    <t>Carrying amount</t>
  </si>
  <si>
    <t>SUMMARY OF SIGNIFICANT ACCOUNTING POLICIES - Schedule of Variable Interest Entities Assets and Liabilities (Details) - USD ($) $ in Thousands</t>
  </si>
  <si>
    <t>Dec. 31, 2013</t>
  </si>
  <si>
    <t>Accounts receivable</t>
  </si>
  <si>
    <t>Long term liabilities</t>
  </si>
  <si>
    <t>SUMMARY OF SIGNIFICANT ACCOUNTING POLICIES - Income Taxes (Details) $ in Millions</t>
  </si>
  <si>
    <t>Maximum</t>
  </si>
  <si>
    <t>Income taxes</t>
  </si>
  <si>
    <t>Reduction in liability for unrecognized tax benefits related to continuing operations</t>
  </si>
  <si>
    <t>ACQUISITIONS - Additional Information (Details) $ in Thousands</t>
  </si>
  <si>
    <t>Dec. 19, 2014USD ($)stationmarket</t>
  </si>
  <si>
    <t>Nov. 01, 2014USD ($)</t>
  </si>
  <si>
    <t>Aug. 01, 2014USD ($)stationmarket</t>
  </si>
  <si>
    <t>Dec. 31, 2014USD ($)stationmarket</t>
  </si>
  <si>
    <t>Acquisitions</t>
  </si>
  <si>
    <t>Property and equipment</t>
  </si>
  <si>
    <t>Depreciation</t>
  </si>
  <si>
    <t>Costs incurred in corporate, general and administrative expenses</t>
  </si>
  <si>
    <t>2014 Acquisitions</t>
  </si>
  <si>
    <t>Number of television stations | station</t>
  </si>
  <si>
    <t>Number of markets | market</t>
  </si>
  <si>
    <t>Cash paid</t>
  </si>
  <si>
    <t>Working capital adjustment</t>
  </si>
  <si>
    <t>Decrease Broadcast licenses</t>
  </si>
  <si>
    <t>Increase finite-lived intangible assets</t>
  </si>
  <si>
    <t>Decrease Goodwill</t>
  </si>
  <si>
    <t>Amortization</t>
  </si>
  <si>
    <t>Allbritton</t>
  </si>
  <si>
    <t>Interest rate (as a percent)</t>
  </si>
  <si>
    <t>5.625%</t>
  </si>
  <si>
    <t>MEG Stations</t>
  </si>
  <si>
    <t>KSNV</t>
  </si>
  <si>
    <t>Other</t>
  </si>
  <si>
    <t>Network affiliations | Barrington Broadcasting Company L L C</t>
  </si>
  <si>
    <t>Amortization period</t>
  </si>
  <si>
    <t>15 years</t>
  </si>
  <si>
    <t>Decaying advertiser base | Barrington Broadcasting Company L L C | Minimum</t>
  </si>
  <si>
    <t>10 years</t>
  </si>
  <si>
    <t>Decaying advertiser base | Barrington Broadcasting Company L L C | Maximum</t>
  </si>
  <si>
    <t>Other intangible assets | Minimum</t>
  </si>
  <si>
    <t>Weighted-average useful life subject to amortization acquired</t>
  </si>
  <si>
    <t>14 years</t>
  </si>
  <si>
    <t>Other intangible assets | Maximum</t>
  </si>
  <si>
    <t>16 years</t>
  </si>
  <si>
    <t>ACQUISITIONS - Fair Value of Acquired Assets and Liabilities (Details) - USD ($) $ in Thousands</t>
  </si>
  <si>
    <t>Allocated fair value of acquired assets and assumed liabilities</t>
  </si>
  <si>
    <t>Goodwill</t>
  </si>
  <si>
    <t>Program contract costs</t>
  </si>
  <si>
    <t>Broadcast licenses</t>
  </si>
  <si>
    <t>Definite-lived intangible assets</t>
  </si>
  <si>
    <t>Other assets</t>
  </si>
  <si>
    <t>Accounts payable and accrued liabilities</t>
  </si>
  <si>
    <t>Program contracts payable</t>
  </si>
  <si>
    <t>Deferred tax liability</t>
  </si>
  <si>
    <t>Other long term liabilities</t>
  </si>
  <si>
    <t>Fair value of identifiable net assets acquired</t>
  </si>
  <si>
    <t>ACQUISITIONS - Fair Value Allocation of Assets and Goodwill (Details) $ in Thousands</t>
  </si>
  <si>
    <t>Dec. 31, 2014USD ($)</t>
  </si>
  <si>
    <t>Fair value of identifiable definite-lived intangible assets acquired</t>
  </si>
  <si>
    <t>Estimated goodwill deductible for tax purposes</t>
  </si>
  <si>
    <t>2014 Acquisitions | Network affiliations</t>
  </si>
  <si>
    <t>2014 Acquisitions | Customer relationships</t>
  </si>
  <si>
    <t>2014 Acquisitions | Other intangible assets</t>
  </si>
  <si>
    <t>MEG Stations | Network affiliations</t>
  </si>
  <si>
    <t>MEG Stations | Customer relationships</t>
  </si>
  <si>
    <t>MEG Stations | Other intangible assets</t>
  </si>
  <si>
    <t>KSNV | Network affiliations</t>
  </si>
  <si>
    <t>KSNV | Customer relationships</t>
  </si>
  <si>
    <t>KSNV | Other intangible assets</t>
  </si>
  <si>
    <t>Allbritton | Network affiliations</t>
  </si>
  <si>
    <t>Allbritton | Customer relationships</t>
  </si>
  <si>
    <t>Allbritton | Other intangible assets</t>
  </si>
  <si>
    <t>Other | Network affiliations</t>
  </si>
  <si>
    <t>Other | Customer relationships</t>
  </si>
  <si>
    <t>Other | Other intangible assets</t>
  </si>
  <si>
    <t>ACQUISITIONS - Pro Forma Results (Details) - Jun. 30, 2014 - USD ($) $ / shares in Units, $ in Thousands</t>
  </si>
  <si>
    <t>Pro Forma Information</t>
  </si>
  <si>
    <t>Net Income</t>
  </si>
  <si>
    <t>Net Income attributable to Sinclair Broadcast Group</t>
  </si>
  <si>
    <t>Basic earnings per share attributable to Sinclair Broadcast Group</t>
  </si>
  <si>
    <t>Diluted earnings per share attributable to Sinclair Broadcast Group</t>
  </si>
  <si>
    <t>DISPOSITION OF ASSETS -Additional Information (Details) - USD ($) $ in Millions</t>
  </si>
  <si>
    <t>Sep. 30, 2014</t>
  </si>
  <si>
    <t>Aug. 01, 2014</t>
  </si>
  <si>
    <t>Income Statement, Balance Sheet and Additional Disclosures by Disposal Groups, Including Discontinued Operations [Line Items]</t>
  </si>
  <si>
    <t>MEG Stations | WTTA &amp; KXRM And KXTU</t>
  </si>
  <si>
    <t>Price of assets sold</t>
  </si>
  <si>
    <t>MEG Stations | Allbritton | WHTM</t>
  </si>
  <si>
    <t>Cunningham | Allbritton | WTAT</t>
  </si>
  <si>
    <t>DISPOSITION OF ASSETS - Assets and Liabilities Held for Sale (Details) - USD ($) $ in Thousands</t>
  </si>
  <si>
    <t>Assets:</t>
  </si>
  <si>
    <t>Total current assets held for sale</t>
  </si>
  <si>
    <t>Total assets held for sale</t>
  </si>
  <si>
    <t>Liabilities:</t>
  </si>
  <si>
    <t>Total liabilities held for sale</t>
  </si>
  <si>
    <t>Non License Broadcast Assets</t>
  </si>
  <si>
    <t>GOODWILL, BROADCAST LICENCES AND OTHER INTANGIBLE ASSETS - Change in Carrying Amount of Goodwill (Details) - USD ($) $ in Thousands</t>
  </si>
  <si>
    <t>Goodwill [Line Items]</t>
  </si>
  <si>
    <t>Goodwill, gross</t>
  </si>
  <si>
    <t>Accumulated impairment losses</t>
  </si>
  <si>
    <t>Goodwill [Roll Forward]</t>
  </si>
  <si>
    <t>Goodwill adjustment</t>
  </si>
  <si>
    <t>Change is assets held for sale</t>
  </si>
  <si>
    <t>Other operating divisions segment</t>
  </si>
  <si>
    <t>Broadcast</t>
  </si>
  <si>
    <t>GOODWILL, BROADCAST LICENCES AND OTHER INTANGIBLE ASSETS - Broadcast Licenses (Details) - USD ($) $ in Thousands</t>
  </si>
  <si>
    <t>Indefinite-lived Intangible Assets [Roll Forward]</t>
  </si>
  <si>
    <t>Measurement period adjustments related to 2014 acquisitions (a)</t>
  </si>
  <si>
    <t>Broadcast Rights</t>
  </si>
  <si>
    <t>Broadcast licenses, beginning balance</t>
  </si>
  <si>
    <t>Sale of broadcast assets</t>
  </si>
  <si>
    <t>Broadcast licenses, ending balance</t>
  </si>
  <si>
    <t>GOODWILL, BROADCAST LICENCES AND OTHER INTANGIBLE ASSETS - Definite Lived Intangible Assets (Details) - USD ($) $ in Thousands</t>
  </si>
  <si>
    <t>Finite-Lived Intangible Assets [Line Items]</t>
  </si>
  <si>
    <t>Gross Carrying Value</t>
  </si>
  <si>
    <t>Accumulated Amortization</t>
  </si>
  <si>
    <t>Net finite-lived intangible assets</t>
  </si>
  <si>
    <t>Network affiliations</t>
  </si>
  <si>
    <t>Customer relationships</t>
  </si>
  <si>
    <t>Other intangible assets</t>
  </si>
  <si>
    <t>Intangible asset additions</t>
  </si>
  <si>
    <t>NOTES PAYABLE AND COMMERCIAL BANK FINANCINGS (Details) - USD ($) $ in Millions</t>
  </si>
  <si>
    <t>Apr. 30, 2015</t>
  </si>
  <si>
    <t>Notes Payable And Commercial Bank Financing</t>
  </si>
  <si>
    <t>Long-term debt outstanding</t>
  </si>
  <si>
    <t>Medium-term Notes [Member] | Term Loan A</t>
  </si>
  <si>
    <t>Deferred finance costs and debt discounts</t>
  </si>
  <si>
    <t>Medium-term Notes [Member] | Term Loan B</t>
  </si>
  <si>
    <t>Bank Credit Agreement | Term Loan B</t>
  </si>
  <si>
    <t>Additional debt commitment</t>
  </si>
  <si>
    <t>Financing costs</t>
  </si>
  <si>
    <t>Bank Credit Agreement | Term Loan B | LIBOR</t>
  </si>
  <si>
    <t>Interest rate margin (as a percent)</t>
  </si>
  <si>
    <t>2.75%</t>
  </si>
  <si>
    <t>LIBOR floor (as a percent)</t>
  </si>
  <si>
    <t>0.75%</t>
  </si>
  <si>
    <t>Bank Credit Agreement | Revolving credit facility</t>
  </si>
  <si>
    <t>Current borrowing capacity</t>
  </si>
  <si>
    <t>COMMITMENTS AND CONTINGENCIES (Details) $ in Thousands</t>
  </si>
  <si>
    <t>Jun. 30, 2015USD ($)waiver</t>
  </si>
  <si>
    <t>Mar. 12, 2015station</t>
  </si>
  <si>
    <t>Apr. 15, 2014station</t>
  </si>
  <si>
    <t>Number of television stations in the same market entering into an agreement</t>
  </si>
  <si>
    <t>Number of television stations with attributable interest</t>
  </si>
  <si>
    <t>Percentage of ad time to be considered an owner</t>
  </si>
  <si>
    <t>15.00%</t>
  </si>
  <si>
    <t>Number of waivers sought | waiver</t>
  </si>
  <si>
    <t>Revenue | $</t>
  </si>
  <si>
    <t>JSA</t>
  </si>
  <si>
    <t>EARNINGS PER SHARE (Details) - USD ($) $ in Thousands</t>
  </si>
  <si>
    <t>Income (Numerator)</t>
  </si>
  <si>
    <t>Net (income) loss attributable to noncontrolling interests</t>
  </si>
  <si>
    <t>Numerator for diluted earnings available to common shareholders</t>
  </si>
  <si>
    <t>Shares (Denominator)</t>
  </si>
  <si>
    <t>Weighted average common shares outstanding</t>
  </si>
  <si>
    <t>Dilutive effect of stock settled appreciation rights, restricted stock awards and outstanding stock options (in shares)</t>
  </si>
  <si>
    <t>Weighted-average common and common equivalent shares outstanding</t>
  </si>
  <si>
    <t>Additional Disclosures</t>
  </si>
  <si>
    <t>Potentially antidilutive dilutive securities excluded from calculation of diluted earnings per share (in shares)</t>
  </si>
  <si>
    <t>RELATED PERSON TRANSACTIONS (Details) $ in Thousands</t>
  </si>
  <si>
    <t>1 Months Ended</t>
  </si>
  <si>
    <t>Jul. 31, 2014USD ($)</t>
  </si>
  <si>
    <t>Jun. 30, 2015USD ($)restaurantitem</t>
  </si>
  <si>
    <t>Mar. 31, 2013USD ($)</t>
  </si>
  <si>
    <t>Aug. 01, 2014USD ($)</t>
  </si>
  <si>
    <t>Dec. 31, 2012USD ($)</t>
  </si>
  <si>
    <t>Nov. 05, 2009USD ($)</t>
  </si>
  <si>
    <t>Related person transactions</t>
  </si>
  <si>
    <t>Revenue</t>
  </si>
  <si>
    <t>Entities owned by the controlling shareholders | Leased assets or facilities</t>
  </si>
  <si>
    <t>Amount paid</t>
  </si>
  <si>
    <t>Controlling shareholders | Maximum | Charter Aircraft</t>
  </si>
  <si>
    <t>Aircraft expense</t>
  </si>
  <si>
    <t>Cunningham</t>
  </si>
  <si>
    <t>Right to acquire capital stock (as a percent)</t>
  </si>
  <si>
    <t>100.00%</t>
  </si>
  <si>
    <t>Price for which nonvoting stock was purchased</t>
  </si>
  <si>
    <t>Annual increase in aggregate purchase price (as a percent)</t>
  </si>
  <si>
    <t>6.00%</t>
  </si>
  <si>
    <t>Remaining purchase price</t>
  </si>
  <si>
    <t>Cunningham | LMA</t>
  </si>
  <si>
    <t>Number of stations to which programming, sales and managerial services were provided by the entity | item</t>
  </si>
  <si>
    <t>Number of additional renewal terms | item</t>
  </si>
  <si>
    <t>Agreement renewal period</t>
  </si>
  <si>
    <t>Operating costs reimbursement (as a percent)</t>
  </si>
  <si>
    <t>Cunningham | Minimum | LMA</t>
  </si>
  <si>
    <t>Percentage of net broadcast revenue used to determine annual LMA fees required to be paid</t>
  </si>
  <si>
    <t>3.00%</t>
  </si>
  <si>
    <t>Amount used to determine annual LMA fees required to be paid</t>
  </si>
  <si>
    <t>Cunningham | Maximum</t>
  </si>
  <si>
    <t>Amount of purchase price reduction from quarterly installments</t>
  </si>
  <si>
    <t>Cunningham license related assets</t>
  </si>
  <si>
    <t>8 years</t>
  </si>
  <si>
    <t>Amount of guarantee on the bank debt</t>
  </si>
  <si>
    <t>Amount received</t>
  </si>
  <si>
    <t>Atlantic Automotive | Leased assets or facilities</t>
  </si>
  <si>
    <t>Annual rent</t>
  </si>
  <si>
    <t>Number of real estate ventures | item</t>
  </si>
  <si>
    <t>Atlantic Automotive | Maximum | Advertising time</t>
  </si>
  <si>
    <t>President and Chief Executive Officer | Leased assets or facilities | Real estate ventures in Baltimore, MD</t>
  </si>
  <si>
    <t>Number of restaurants owned by a related party | restaurant</t>
  </si>
  <si>
    <t>President and Chief Executive Officer | Leased assets or facilities | Real estate ventures in Towson, MD</t>
  </si>
  <si>
    <t>President and Chief Executive Officer | Maximum | Leased assets or facilities | Real estate ventures in Baltimore, MD</t>
  </si>
  <si>
    <t>SEGMENT DATA - Additional Information (Details) $ in Millions</t>
  </si>
  <si>
    <t>Jun. 30, 2015USD ($)item</t>
  </si>
  <si>
    <t>Segment data</t>
  </si>
  <si>
    <t>Intercompany loans</t>
  </si>
  <si>
    <t>Intercompany interest expense</t>
  </si>
  <si>
    <t>Operating segments | Broadcast</t>
  </si>
  <si>
    <t>Number of markets | item</t>
  </si>
  <si>
    <t>SEGMENT DATA - Segment Financial Information (Details) - USD ($) $ in Thousands</t>
  </si>
  <si>
    <t>Amortization of definite-lived intangible assets and other assets</t>
  </si>
  <si>
    <t>General and administrative overhead expenses</t>
  </si>
  <si>
    <t>Operating income (loss)</t>
  </si>
  <si>
    <t>Interest expense</t>
  </si>
  <si>
    <t>Assets</t>
  </si>
  <si>
    <t>Operating segments | Other operating divisions segment</t>
  </si>
  <si>
    <t>Corporate</t>
  </si>
  <si>
    <t>FAIR VALUE MEASUREMENTS (Details) - USD ($) $ in Thousands</t>
  </si>
  <si>
    <t>5.375% Senior Unsecured Notes due 2021</t>
  </si>
  <si>
    <t>FAIR VALUE MEASUREMENTS:</t>
  </si>
  <si>
    <t>5.375%</t>
  </si>
  <si>
    <t>5.625% Senior Unsecured Notes due 2024</t>
  </si>
  <si>
    <t>6.125% Senior Unsecured Notes due 2022</t>
  </si>
  <si>
    <t>6.125%</t>
  </si>
  <si>
    <t>6.375% Senior Unsecured Notes due 2021</t>
  </si>
  <si>
    <t>6.375%</t>
  </si>
  <si>
    <t>Level 2 | Carrying Value | Revolving credit facility</t>
  </si>
  <si>
    <t>Fair Value</t>
  </si>
  <si>
    <t>Level 2 | Carrying Value | 5.375% Senior Unsecured Notes due 2021</t>
  </si>
  <si>
    <t>Level 2 | Carrying Value | 5.625% Senior Unsecured Notes due 2024</t>
  </si>
  <si>
    <t>Level 2 | Carrying Value | 6.125% Senior Unsecured Notes due 2022</t>
  </si>
  <si>
    <t>Level 2 | Carrying Value | 6.375% Senior Unsecured Notes due 2021</t>
  </si>
  <si>
    <t>Level 2 | Carrying Value | Term Loan A</t>
  </si>
  <si>
    <t>Level 2 | Carrying Value | Term Loan B</t>
  </si>
  <si>
    <t>Level 2 | Carrying Value | Debt of variable interest entities</t>
  </si>
  <si>
    <t>Level 2 | Carrying Value | Debt of other operating divisions</t>
  </si>
  <si>
    <t>Level 2 | Fair Value | Revolving credit facility</t>
  </si>
  <si>
    <t>Level 2 | Fair Value | 5.375% Senior Unsecured Notes due 2021</t>
  </si>
  <si>
    <t>Level 2 | Fair Value | 5.625% Senior Unsecured Notes due 2024</t>
  </si>
  <si>
    <t>Level 2 | Fair Value | 6.125% Senior Unsecured Notes due 2022</t>
  </si>
  <si>
    <t>Level 2 | Fair Value | 6.375% Senior Unsecured Notes due 2021</t>
  </si>
  <si>
    <t>Level 2 | Fair Value | Term Loan A</t>
  </si>
  <si>
    <t>Level 2 | Fair Value | Term Loan B</t>
  </si>
  <si>
    <t>Level 2 | Fair Value | Debt of variable interest entities</t>
  </si>
  <si>
    <t>Level 2 | Fair Value | Debt of other operating divisions</t>
  </si>
  <si>
    <t>CONDENSED CONSOLIDATING FINANCIAL STATEMENTS - Additional Information (Details) - USD ($) $ in Millions</t>
  </si>
  <si>
    <t>Total debt</t>
  </si>
  <si>
    <t>6.375% Senior Notes due 2021</t>
  </si>
  <si>
    <t>Sinclair Television Group, Inc.</t>
  </si>
  <si>
    <t>Amount of debt guaranteed by parent</t>
  </si>
  <si>
    <t>Sinclair Television Group, Inc. | 5.375% Senior Unsecured Notes due 2021</t>
  </si>
  <si>
    <t>Sinclair Television Group, Inc. | 5.625% Senior Unsecured Notes, due 2024</t>
  </si>
  <si>
    <t>Sinclair Television Group, Inc. | 6.125% Senior Unsecured Notes due 2022</t>
  </si>
  <si>
    <t>Sinclair Television Group, Inc. | 6.375% Senior Notes due 2021</t>
  </si>
  <si>
    <t>Guarantor Subsidiaries and KDSM, LLC | 5.375% Senior Unsecured Notes due 2021</t>
  </si>
  <si>
    <t>Guarantor Subsidiaries and KDSM, LLC | 5.625% Senior Unsecured Notes, due 2024</t>
  </si>
  <si>
    <t>Guarantor Subsidiaries and KDSM, LLC | 6.125% Senior Unsecured Notes due 2022</t>
  </si>
  <si>
    <t>Guarantor Subsidiaries and KDSM, LLC | 6.375% Senior Notes due 2021</t>
  </si>
  <si>
    <t>Sinclair Broadcast Group, Inc</t>
  </si>
  <si>
    <t>CONDENSED CONSOLIDATING FINANCIAL STATEMENTS - Balance Sheet (Details) - USD ($) $ in Thousands</t>
  </si>
  <si>
    <t>CONDENSED CONSOLIDATING BALANCE SHEET</t>
  </si>
  <si>
    <t>Cash</t>
  </si>
  <si>
    <t>Accounts and other receivables</t>
  </si>
  <si>
    <t>Other current assets</t>
  </si>
  <si>
    <t>Property and equipment, net</t>
  </si>
  <si>
    <t>Investment in consolidated subsidiaries</t>
  </si>
  <si>
    <t>Other long-term assets</t>
  </si>
  <si>
    <t>Current portion of long-term debt</t>
  </si>
  <si>
    <t>Current portion of affiliate long-term debt</t>
  </si>
  <si>
    <t>Other current liabilities</t>
  </si>
  <si>
    <t>Long-term debt</t>
  </si>
  <si>
    <t>Affiliate long-term debt</t>
  </si>
  <si>
    <t>Other liabilities</t>
  </si>
  <si>
    <t>Noncontrolling interests in consolidated subsidiaries</t>
  </si>
  <si>
    <t>Reportable legal entities | Sinclair Broadcast Group, Inc</t>
  </si>
  <si>
    <t>Reportable legal entities | Sinclair Television Group, Inc.</t>
  </si>
  <si>
    <t>Reportable legal entities | Guarantor Subsidiaries and KDSM, LLC</t>
  </si>
  <si>
    <t>Reportable legal entities | Non-Guarantor Subsidiaries</t>
  </si>
  <si>
    <t>Eliminations</t>
  </si>
  <si>
    <t>CONDENSED CONSOLIDATING FINANCIAL STATEMENTS - Statement of Operations and Comprehensive Income (Details) - USD ($) $ in Thousands</t>
  </si>
  <si>
    <t>CONDENSED CONSOLIDATING STATEMENT OF OPERATIONS AND COMPREHENSIVE INCOME</t>
  </si>
  <si>
    <t>Net revenue</t>
  </si>
  <si>
    <t>Program and production</t>
  </si>
  <si>
    <t>Selling, general and administrative</t>
  </si>
  <si>
    <t>Depreciation, amortization and other operating expenses</t>
  </si>
  <si>
    <t>Equity in earnings of consolidated subsidiaries</t>
  </si>
  <si>
    <t>Other income (expense)</t>
  </si>
  <si>
    <t>Income tax benefit (provision)</t>
  </si>
  <si>
    <t>Comprehensive income (loss)</t>
  </si>
  <si>
    <t>CONDENSED CONSOLIDATING FINANCIAL STATEMENTS - Statement of Cash Flow (Details) - USD ($) $ in Thousands</t>
  </si>
  <si>
    <t>NET CASH FLOWS (USED IN) FROM OPERATING ACTIVITIES</t>
  </si>
  <si>
    <t>Decrease in restricted cash</t>
  </si>
  <si>
    <t>Dividends paid on Class A and Class B common stock</t>
  </si>
  <si>
    <t>Increase (decrease) in intercompany payables</t>
  </si>
</sst>
</file>

<file path=xl/styles.xml><?xml version="1.0" encoding="utf-8"?>
<styleSheet xmlns="http://schemas.openxmlformats.org/spreadsheetml/2006/main">
  <numFmts count="5">
    <numFmt formatCode="_(&quot;$ &quot;#,##0_);_(&quot;$ &quot;(#,##0)" numFmtId="165"/>
    <numFmt formatCode="_(&quot;$ &quot;#,##0.00_);_(&quot;$ &quot;(#,##0.00)" numFmtId="166"/>
    <numFmt formatCode="_(&quot;$ &quot;#,##0.000_);_(&quot;$ &quot;(#,##0.000)" numFmtId="167"/>
    <numFmt formatCode="_(&quot;$ &quot;#,##0.0_);_(&quot;$ &quot;(#,##0.0)" numFmtId="168"/>
    <numFmt formatCode="#,##0.0_);(#,##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sharedStrings.xml" Type="http://schemas.openxmlformats.org/officeDocument/2006/relationships/sharedStrings"/><ns0:Relationship Id="rId52" Target="styles.xml" Type="http://schemas.openxmlformats.org/officeDocument/2006/relationships/styles"/><ns0:Relationship Id="rId5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41"/>
    <col customWidth="1" max="2" min="2" width="29"/>
    <col customWidth="1" max="3" min="3" width="14"/>
  </cols>
  <sheetData>
    <row spans="1:3" r="1">
      <c s="1" t="s" r="A1">
        <v>0</v>
      </c>
      <c s="2" t="s" r="B1">
        <v>1</v>
      </c>
    </row>
    <row spans="1:3" r="2">
      <c s="2" t="s" r="B2">
        <v>2</v>
      </c>
      <c s="2" t="s" r="C2">
        <v>3</v>
      </c>
    </row>
    <row spans="1:3" r="3">
      <c s="3" t="s" r="A3">
        <v>4</v>
      </c>
    </row>
    <row spans="1:3" r="4">
      <c s="4" t="s" r="A4">
        <v>5</v>
      </c>
      <c s="4" t="s" r="B4">
        <v>6</v>
      </c>
    </row>
    <row spans="1:3" r="5">
      <c s="4" t="s" r="A5">
        <v>7</v>
      </c>
      <c s="5" t="n" r="B5">
        <v>912752</v>
      </c>
    </row>
    <row spans="1:3" r="6">
      <c s="4" t="s" r="A6">
        <v>8</v>
      </c>
      <c s="4" t="s" r="B6">
        <v>9</v>
      </c>
    </row>
    <row spans="1:3" r="7">
      <c s="4" t="s" r="A7">
        <v>10</v>
      </c>
      <c s="4" t="s" r="B7">
        <v>11</v>
      </c>
    </row>
    <row spans="1:3" r="8">
      <c s="4" t="s" r="A8">
        <v>12</v>
      </c>
      <c s="4" t="s" r="B8">
        <v>13</v>
      </c>
    </row>
    <row spans="1:3" r="9">
      <c s="4" t="s" r="A9">
        <v>14</v>
      </c>
      <c s="4" t="s" r="B9">
        <v>15</v>
      </c>
    </row>
    <row spans="1:3" r="10">
      <c s="4" t="s" r="A10">
        <v>16</v>
      </c>
      <c s="4" t="s" r="B10">
        <v>17</v>
      </c>
    </row>
    <row spans="1:3" r="11">
      <c s="4" t="s" r="A11">
        <v>18</v>
      </c>
      <c s="4" t="s" r="B11">
        <v>19</v>
      </c>
    </row>
    <row spans="1:3" r="12">
      <c s="4" t="s" r="A12">
        <v>20</v>
      </c>
      <c s="5" t="n" r="B12">
        <v>2015</v>
      </c>
    </row>
    <row spans="1:3" r="13">
      <c s="4" t="s" r="A13">
        <v>21</v>
      </c>
      <c s="6" t="s" r="B13">
        <v>22</v>
      </c>
    </row>
    <row spans="1:3" r="14">
      <c s="4" t="s" r="A14">
        <v>23</v>
      </c>
    </row>
    <row spans="1:3" r="15">
      <c s="3" t="s" r="A15">
        <v>4</v>
      </c>
    </row>
    <row spans="1:3" r="16">
      <c s="4" t="s" r="A16">
        <v>24</v>
      </c>
      <c s="5" t="n" r="C16">
        <v>69566025</v>
      </c>
    </row>
    <row spans="1:3" r="17">
      <c s="4" t="s" r="A17">
        <v>25</v>
      </c>
    </row>
    <row spans="1:3" r="18">
      <c s="3" t="s" r="A18">
        <v>4</v>
      </c>
    </row>
    <row spans="1:3" r="19">
      <c s="4" t="s" r="A19">
        <v>24</v>
      </c>
      <c s="5" t="n" r="C19">
        <v>2592835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s="1" t="s" r="A1">
        <v>190</v>
      </c>
      <c s="2" t="s" r="B1">
        <v>1</v>
      </c>
    </row>
    <row spans="1:2" r="2">
      <c s="2" t="s" r="B2">
        <v>2</v>
      </c>
    </row>
    <row spans="1:2" r="3">
      <c s="3" t="s" r="A3">
        <v>191</v>
      </c>
    </row>
    <row spans="1:2" r="4">
      <c s="4" t="s" r="A4">
        <v>190</v>
      </c>
      <c s="4" t="s" r="B4">
        <v>19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spans="1:2" r="1">
      <c s="1" t="s" r="A1">
        <v>193</v>
      </c>
      <c s="2" t="s" r="B1">
        <v>1</v>
      </c>
    </row>
    <row spans="1:2" r="2">
      <c s="2" t="s" r="B2">
        <v>2</v>
      </c>
    </row>
    <row spans="1:2" r="3">
      <c s="3" t="s" r="A3">
        <v>194</v>
      </c>
    </row>
    <row spans="1:2" r="4">
      <c s="4" t="s" r="A4">
        <v>195</v>
      </c>
      <c s="4" t="s" r="B4">
        <v>19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s="1" t="s" r="A1">
        <v>197</v>
      </c>
      <c s="2" t="s" r="B1">
        <v>1</v>
      </c>
    </row>
    <row spans="1:2" r="2">
      <c s="2" t="s" r="B2">
        <v>2</v>
      </c>
    </row>
    <row spans="1:2" r="3">
      <c s="3" t="s" r="A3">
        <v>198</v>
      </c>
    </row>
    <row spans="1:2" r="4">
      <c s="4" t="s" r="A4">
        <v>199</v>
      </c>
      <c s="4" t="s" r="B4">
        <v>20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t="s" r="A1">
        <v>63</v>
      </c>
      <c s="2" t="s" r="B1">
        <v>1</v>
      </c>
    </row>
    <row spans="1:2" r="2">
      <c s="2" t="s" r="B2">
        <v>2</v>
      </c>
    </row>
    <row spans="1:2" r="3">
      <c s="3" t="s" r="A3">
        <v>201</v>
      </c>
    </row>
    <row spans="1:2" r="4">
      <c s="4" t="s" r="A4">
        <v>63</v>
      </c>
      <c s="4" t="s" r="B4">
        <v>20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t="s" r="A1">
        <v>203</v>
      </c>
      <c s="2" t="s" r="B1">
        <v>1</v>
      </c>
    </row>
    <row spans="1:2" r="2">
      <c s="2" t="s" r="B2">
        <v>2</v>
      </c>
    </row>
    <row spans="1:2" r="3">
      <c s="3" t="s" r="A3">
        <v>204</v>
      </c>
    </row>
    <row spans="1:2" r="4">
      <c s="4" t="s" r="A4">
        <v>203</v>
      </c>
      <c s="4" t="s" r="B4">
        <v>20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s="1" t="s" r="A1">
        <v>206</v>
      </c>
      <c s="2" t="s" r="B1">
        <v>1</v>
      </c>
    </row>
    <row spans="1:2" r="2">
      <c s="2" t="s" r="B2">
        <v>2</v>
      </c>
    </row>
    <row spans="1:2" r="3">
      <c s="3" t="s" r="A3">
        <v>207</v>
      </c>
    </row>
    <row spans="1:2" r="4">
      <c s="4" t="s" r="A4">
        <v>206</v>
      </c>
      <c s="4" t="s" r="B4">
        <v>20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t="s" r="A1">
        <v>209</v>
      </c>
      <c s="2" t="s" r="B1">
        <v>1</v>
      </c>
    </row>
    <row spans="1:2" r="2">
      <c s="2" t="s" r="B2">
        <v>2</v>
      </c>
    </row>
    <row spans="1:2" r="3">
      <c s="3" t="s" r="A3">
        <v>210</v>
      </c>
    </row>
    <row spans="1:2" r="4">
      <c s="4" t="s" r="A4">
        <v>209</v>
      </c>
      <c s="4" t="s" r="B4">
        <v>21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s="1" t="s" r="A1">
        <v>212</v>
      </c>
      <c s="2" t="s" r="B1">
        <v>1</v>
      </c>
    </row>
    <row spans="1:2" r="2">
      <c s="2" t="s" r="B2">
        <v>2</v>
      </c>
    </row>
    <row spans="1:2" r="3">
      <c s="3" t="s" r="A3">
        <v>213</v>
      </c>
    </row>
    <row spans="1:2" r="4">
      <c s="4" t="s" r="A4">
        <v>212</v>
      </c>
      <c s="4" t="s" r="B4">
        <v>21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s="1" t="s" r="A1">
        <v>215</v>
      </c>
      <c s="2" t="s" r="B1">
        <v>1</v>
      </c>
    </row>
    <row spans="1:2" r="2">
      <c s="2" t="s" r="B2">
        <v>2</v>
      </c>
    </row>
    <row spans="1:2" r="3">
      <c s="3" t="s" r="A3">
        <v>216</v>
      </c>
    </row>
    <row spans="1:2" r="4">
      <c s="4" t="s" r="A4">
        <v>215</v>
      </c>
      <c s="4" t="s" r="B4">
        <v>21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80"/>
  </cols>
  <sheetData>
    <row spans="1:2" r="1">
      <c s="1" t="s" r="A1">
        <v>218</v>
      </c>
      <c s="2" t="s" r="B1">
        <v>1</v>
      </c>
    </row>
    <row spans="1:2" r="2">
      <c s="2" t="s" r="B2">
        <v>2</v>
      </c>
    </row>
    <row spans="1:2" r="3">
      <c s="3" t="s" r="A3">
        <v>185</v>
      </c>
    </row>
    <row spans="1:2" r="4">
      <c s="4" t="s" r="A4">
        <v>219</v>
      </c>
      <c s="4" t="s" r="B4">
        <v>220</v>
      </c>
    </row>
    <row spans="1:2" r="5">
      <c s="4" t="s" r="A5">
        <v>221</v>
      </c>
      <c s="4" t="s" r="B5">
        <v>222</v>
      </c>
    </row>
    <row spans="1:2" r="6">
      <c s="4" t="s" r="A6">
        <v>223</v>
      </c>
      <c s="4" t="s" r="B6">
        <v>224</v>
      </c>
    </row>
    <row spans="1:2" r="7">
      <c s="4" t="s" r="A7">
        <v>225</v>
      </c>
      <c s="4" t="s" r="B7">
        <v>226</v>
      </c>
    </row>
    <row spans="1:2" r="8">
      <c s="4" t="s" r="A8">
        <v>227</v>
      </c>
      <c s="4" t="s" r="B8">
        <v>228</v>
      </c>
    </row>
    <row spans="1:2" r="9">
      <c s="4" t="s" r="A9">
        <v>229</v>
      </c>
      <c s="4" t="s" r="B9">
        <v>230</v>
      </c>
    </row>
    <row spans="1:2" r="10">
      <c s="4" t="s" r="A10">
        <v>231</v>
      </c>
      <c s="4" t="s" r="B10">
        <v>232</v>
      </c>
    </row>
    <row spans="1:2" r="11">
      <c s="4" t="s" r="A11">
        <v>233</v>
      </c>
      <c s="4" t="s" r="B11">
        <v>23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5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26</v>
      </c>
      <c s="2" t="s" r="B1">
        <v>2</v>
      </c>
      <c s="2" t="s" r="C1">
        <v>27</v>
      </c>
    </row>
    <row spans="1:3" r="2">
      <c s="3" t="s" r="A2">
        <v>28</v>
      </c>
    </row>
    <row spans="1:3" r="3">
      <c s="4" t="s" r="A3">
        <v>29</v>
      </c>
      <c s="7" t="n" r="B3">
        <v>64579</v>
      </c>
      <c s="7" t="n" r="C3">
        <v>17682</v>
      </c>
    </row>
    <row spans="1:3" r="4">
      <c s="4" t="s" r="A4">
        <v>30</v>
      </c>
      <c s="5" t="n" r="B4">
        <v>384570</v>
      </c>
      <c s="5" t="n" r="C4">
        <v>383503</v>
      </c>
    </row>
    <row spans="1:3" r="5">
      <c s="4" t="s" r="A5">
        <v>31</v>
      </c>
      <c s="5" t="n" r="B5">
        <v>44538</v>
      </c>
      <c s="5" t="n" r="C5">
        <v>88198</v>
      </c>
    </row>
    <row spans="1:3" r="6">
      <c s="4" t="s" r="A6">
        <v>32</v>
      </c>
      <c s="5" t="n" r="B6">
        <v>0</v>
      </c>
      <c s="5" t="n" r="C6">
        <v>3314</v>
      </c>
    </row>
    <row spans="1:3" r="7">
      <c s="4" t="s" r="A7">
        <v>33</v>
      </c>
      <c s="5" t="n" r="B7">
        <v>41661</v>
      </c>
      <c s="5" t="n" r="C7">
        <v>21338</v>
      </c>
    </row>
    <row spans="1:3" r="8">
      <c s="4" t="s" r="A8">
        <v>34</v>
      </c>
      <c s="5" t="n" r="B8">
        <v>8451</v>
      </c>
      <c s="5" t="n" r="C8">
        <v>5626</v>
      </c>
    </row>
    <row spans="1:3" r="9">
      <c s="4" t="s" r="A9">
        <v>35</v>
      </c>
      <c s="5" t="n" r="B9">
        <v>0</v>
      </c>
      <c s="5" t="n" r="C9">
        <v>6504</v>
      </c>
    </row>
    <row spans="1:3" r="10">
      <c s="4" t="s" r="A10">
        <v>36</v>
      </c>
      <c s="5" t="n" r="B10">
        <v>543799</v>
      </c>
      <c s="5" t="n" r="C10">
        <v>526165</v>
      </c>
    </row>
    <row spans="1:3" r="11">
      <c s="4" t="s" r="A11">
        <v>37</v>
      </c>
      <c s="5" t="n" r="B11">
        <v>1843</v>
      </c>
      <c s="5" t="n" r="C11">
        <v>8817</v>
      </c>
    </row>
    <row spans="1:3" r="12">
      <c s="4" t="s" r="A12">
        <v>38</v>
      </c>
      <c s="5" t="n" r="B12">
        <v>24013</v>
      </c>
      <c s="5" t="n" r="C12">
        <v>38531</v>
      </c>
    </row>
    <row spans="1:3" r="13">
      <c s="4" t="s" r="A13">
        <v>39</v>
      </c>
      <c s="5" t="n" r="B13">
        <v>741854</v>
      </c>
      <c s="5" t="n" r="C13">
        <v>752538</v>
      </c>
    </row>
    <row spans="1:3" r="14">
      <c s="4" t="s" r="A14">
        <v>40</v>
      </c>
      <c s="5" t="n" r="B14">
        <v>1500</v>
      </c>
      <c s="5" t="n" r="C14">
        <v>0</v>
      </c>
    </row>
    <row spans="1:3" r="15">
      <c s="4" t="s" r="A15">
        <v>41</v>
      </c>
      <c s="5" t="n" r="B15">
        <v>1951302</v>
      </c>
      <c s="5" t="n" r="C15">
        <v>1964553</v>
      </c>
    </row>
    <row spans="1:3" r="16">
      <c s="4" t="s" r="A16">
        <v>42</v>
      </c>
      <c s="5" t="n" r="B16">
        <v>130915</v>
      </c>
      <c s="5" t="n" r="C16">
        <v>135075</v>
      </c>
    </row>
    <row spans="1:3" r="17">
      <c s="4" t="s" r="A17">
        <v>43</v>
      </c>
      <c s="5" t="n" r="B17">
        <v>1792919</v>
      </c>
      <c s="5" t="n" r="C17">
        <v>1818263</v>
      </c>
    </row>
    <row spans="1:3" r="18">
      <c s="4" t="s" r="A18">
        <v>44</v>
      </c>
      <c s="5" t="n" r="B18">
        <v>192836</v>
      </c>
      <c s="5" t="n" r="C18">
        <v>166386</v>
      </c>
    </row>
    <row spans="1:3" r="19">
      <c s="4" t="s" r="A19">
        <v>45</v>
      </c>
      <c s="5" t="n" r="B19">
        <v>5380981</v>
      </c>
      <c s="5" t="n" r="C19">
        <v>5410328</v>
      </c>
    </row>
    <row spans="1:3" r="20">
      <c s="3" t="s" r="A20">
        <v>46</v>
      </c>
    </row>
    <row spans="1:3" r="21">
      <c s="4" t="s" r="A21">
        <v>47</v>
      </c>
      <c s="5" t="n" r="B21">
        <v>17844</v>
      </c>
      <c s="5" t="n" r="C21">
        <v>12248</v>
      </c>
    </row>
    <row spans="1:3" r="22">
      <c s="4" t="s" r="A22">
        <v>48</v>
      </c>
      <c s="5" t="n" r="B22">
        <v>218395</v>
      </c>
      <c s="5" t="n" r="C22">
        <v>246123</v>
      </c>
    </row>
    <row spans="1:3" r="23">
      <c s="4" t="s" r="A23">
        <v>49</v>
      </c>
      <c s="5" t="n" r="B23">
        <v>18691</v>
      </c>
      <c s="5" t="n" r="C23">
        <v>0</v>
      </c>
    </row>
    <row spans="1:3" r="24">
      <c s="4" t="s" r="A24">
        <v>50</v>
      </c>
      <c s="5" t="n" r="B24">
        <v>61935</v>
      </c>
      <c s="5" t="n" r="C24">
        <v>113116</v>
      </c>
    </row>
    <row spans="1:3" r="25">
      <c s="4" t="s" r="A25">
        <v>51</v>
      </c>
      <c s="5" t="n" r="B25">
        <v>2881</v>
      </c>
      <c s="5" t="n" r="C25">
        <v>2625</v>
      </c>
    </row>
    <row spans="1:3" r="26">
      <c s="4" t="s" r="A26">
        <v>52</v>
      </c>
      <c s="5" t="n" r="B26">
        <v>62311</v>
      </c>
      <c s="5" t="n" r="C26">
        <v>104922</v>
      </c>
    </row>
    <row spans="1:3" r="27">
      <c s="4" t="s" r="A27">
        <v>53</v>
      </c>
      <c s="5" t="n" r="B27">
        <v>8135</v>
      </c>
      <c s="5" t="n" r="C27">
        <v>5806</v>
      </c>
    </row>
    <row spans="1:3" r="28">
      <c s="4" t="s" r="A28">
        <v>54</v>
      </c>
      <c s="5" t="n" r="B28">
        <v>6689</v>
      </c>
      <c s="5" t="n" r="C28">
        <v>6689</v>
      </c>
    </row>
    <row spans="1:3" r="29">
      <c s="4" t="s" r="A29">
        <v>55</v>
      </c>
      <c s="5" t="n" r="B29">
        <v>0</v>
      </c>
      <c s="5" t="n" r="C29">
        <v>2477</v>
      </c>
    </row>
    <row spans="1:3" r="30">
      <c s="4" t="s" r="A30">
        <v>56</v>
      </c>
      <c s="5" t="n" r="B30">
        <v>396881</v>
      </c>
      <c s="5" t="n" r="C30">
        <v>494006</v>
      </c>
    </row>
    <row spans="1:3" r="31">
      <c s="3" t="s" r="A31">
        <v>57</v>
      </c>
    </row>
    <row spans="1:3" r="32">
      <c s="4" t="s" r="A32">
        <v>58</v>
      </c>
      <c s="5" t="n" r="B32">
        <v>3808085</v>
      </c>
      <c s="5" t="n" r="C32">
        <v>3754822</v>
      </c>
    </row>
    <row spans="1:3" r="33">
      <c s="4" t="s" r="A33">
        <v>59</v>
      </c>
      <c s="5" t="n" r="B33">
        <v>16775</v>
      </c>
      <c s="5" t="n" r="C33">
        <v>16309</v>
      </c>
    </row>
    <row spans="1:3" r="34">
      <c s="4" t="s" r="A34">
        <v>60</v>
      </c>
      <c s="5" t="n" r="B34">
        <v>49586</v>
      </c>
      <c s="5" t="n" r="C34">
        <v>60605</v>
      </c>
    </row>
    <row spans="1:3" r="35">
      <c s="4" t="s" r="A35">
        <v>54</v>
      </c>
      <c s="5" t="n" r="B35">
        <v>584883</v>
      </c>
      <c s="5" t="n" r="C35">
        <v>602243</v>
      </c>
    </row>
    <row spans="1:3" r="36">
      <c s="4" t="s" r="A36">
        <v>61</v>
      </c>
      <c s="5" t="n" r="B36">
        <v>78512</v>
      </c>
      <c s="5" t="n" r="C36">
        <v>77000</v>
      </c>
    </row>
    <row spans="1:3" r="37">
      <c s="4" t="s" r="A37">
        <v>62</v>
      </c>
      <c s="7" t="n" r="B37">
        <v>4934722</v>
      </c>
      <c s="7" t="n" r="C37">
        <v>5004985</v>
      </c>
    </row>
    <row spans="1:3" r="38">
      <c s="4" t="s" r="A38">
        <v>63</v>
      </c>
    </row>
    <row spans="1:3" r="39">
      <c s="3" t="s" r="A39">
        <v>64</v>
      </c>
    </row>
    <row spans="1:3" r="40">
      <c s="4" t="s" r="A40">
        <v>65</v>
      </c>
      <c s="7" t="n" r="B40">
        <v>981607</v>
      </c>
      <c s="7" t="n" r="C40">
        <v>979202</v>
      </c>
    </row>
    <row spans="1:3" r="41">
      <c s="4" t="s" r="A41">
        <v>66</v>
      </c>
      <c s="5" t="n" r="B41">
        <v>-507215</v>
      </c>
      <c s="5" t="n" r="C41">
        <v>-545820</v>
      </c>
    </row>
    <row spans="1:3" r="42">
      <c s="4" t="s" r="A42">
        <v>67</v>
      </c>
      <c s="5" t="n" r="B42">
        <v>-6287</v>
      </c>
      <c s="5" t="n" r="C42">
        <v>-6455</v>
      </c>
    </row>
    <row spans="1:3" r="43">
      <c s="4" t="s" r="A43">
        <v>68</v>
      </c>
      <c s="5" t="n" r="B43">
        <v>469059</v>
      </c>
      <c s="5" t="n" r="C43">
        <v>427882</v>
      </c>
    </row>
    <row spans="1:3" r="44">
      <c s="4" t="s" r="A44">
        <v>69</v>
      </c>
      <c s="5" t="n" r="B44">
        <v>-22800</v>
      </c>
      <c s="5" t="n" r="C44">
        <v>-22539</v>
      </c>
    </row>
    <row spans="1:3" r="45">
      <c s="4" t="s" r="A45">
        <v>70</v>
      </c>
      <c s="5" t="n" r="B45">
        <v>446259</v>
      </c>
      <c s="5" t="n" r="C45">
        <v>405343</v>
      </c>
    </row>
    <row spans="1:3" r="46">
      <c s="4" t="s" r="A46">
        <v>71</v>
      </c>
      <c s="5" t="n" r="B46">
        <v>5380981</v>
      </c>
      <c s="5" t="n" r="C46">
        <v>5410328</v>
      </c>
    </row>
    <row spans="1:3" r="47">
      <c s="4" t="s" r="A47">
        <v>23</v>
      </c>
    </row>
    <row spans="1:3" r="48">
      <c s="3" t="s" r="A48">
        <v>64</v>
      </c>
    </row>
    <row spans="1:3" r="49">
      <c s="4" t="s" r="A49">
        <v>72</v>
      </c>
      <c s="5" t="n" r="B49">
        <v>695</v>
      </c>
      <c s="5" t="n" r="C49">
        <v>696</v>
      </c>
    </row>
    <row spans="1:3" r="50">
      <c s="4" t="s" r="A50">
        <v>25</v>
      </c>
    </row>
    <row spans="1:3" r="51">
      <c s="3" t="s" r="A51">
        <v>64</v>
      </c>
    </row>
    <row spans="1:3" r="52">
      <c s="4" t="s" r="A52">
        <v>72</v>
      </c>
      <c s="7" t="n" r="B52">
        <v>259</v>
      </c>
      <c s="7" t="n" r="C52">
        <v>259</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t="s" r="A1">
        <v>235</v>
      </c>
      <c s="2" t="s" r="B1">
        <v>1</v>
      </c>
    </row>
    <row spans="1:2" r="2">
      <c s="2" t="s" r="B2">
        <v>2</v>
      </c>
    </row>
    <row spans="1:2" r="3">
      <c s="3" t="s" r="A3">
        <v>185</v>
      </c>
    </row>
    <row spans="1:2" r="4">
      <c s="4" t="s" r="A4">
        <v>236</v>
      </c>
      <c s="4" t="s" r="B4">
        <v>23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6"/>
    <col customWidth="1" max="2" min="2" width="80"/>
  </cols>
  <sheetData>
    <row spans="1:2" r="1">
      <c s="1" t="s" r="A1">
        <v>238</v>
      </c>
      <c s="2" t="s" r="B1">
        <v>1</v>
      </c>
    </row>
    <row spans="1:2" r="2">
      <c s="2" t="s" r="B2">
        <v>2</v>
      </c>
    </row>
    <row spans="1:2" r="3">
      <c s="3" t="s" r="A3">
        <v>188</v>
      </c>
    </row>
    <row spans="1:2" r="4">
      <c s="4" t="s" r="A4">
        <v>239</v>
      </c>
      <c s="4" t="s" r="B4">
        <v>240</v>
      </c>
    </row>
    <row spans="1:2" r="5">
      <c s="4" t="s" r="A5">
        <v>241</v>
      </c>
      <c s="4" t="s" r="B5">
        <v>242</v>
      </c>
    </row>
    <row spans="1:2" r="6">
      <c s="4" t="s" r="A6">
        <v>243</v>
      </c>
      <c s="4" t="s" r="B6">
        <v>24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t="s" r="A1">
        <v>245</v>
      </c>
      <c s="2" t="s" r="B1">
        <v>1</v>
      </c>
    </row>
    <row spans="1:2" r="2">
      <c s="2" t="s" r="B2">
        <v>2</v>
      </c>
    </row>
    <row spans="1:2" r="3">
      <c s="3" t="s" r="A3">
        <v>191</v>
      </c>
    </row>
    <row spans="1:2" r="4">
      <c s="4" t="s" r="A4">
        <v>246</v>
      </c>
      <c s="4" t="s" r="B4">
        <v>24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6"/>
    <col customWidth="1" max="2" min="2" width="80"/>
  </cols>
  <sheetData>
    <row spans="1:2" r="1">
      <c s="1" t="s" r="A1">
        <v>248</v>
      </c>
      <c s="2" t="s" r="B1">
        <v>1</v>
      </c>
    </row>
    <row spans="1:2" r="2">
      <c s="2" t="s" r="B2">
        <v>2</v>
      </c>
    </row>
    <row spans="1:2" r="3">
      <c s="3" t="s" r="A3">
        <v>194</v>
      </c>
    </row>
    <row spans="1:2" r="4">
      <c s="4" t="s" r="A4">
        <v>249</v>
      </c>
      <c s="4" t="s" r="B4">
        <v>250</v>
      </c>
    </row>
    <row spans="1:2" r="5">
      <c s="4" t="s" r="A5">
        <v>251</v>
      </c>
      <c s="4" t="s" r="B5">
        <v>252</v>
      </c>
    </row>
    <row spans="1:2" r="6">
      <c s="4" t="s" r="A6">
        <v>253</v>
      </c>
      <c s="4" t="s" r="B6">
        <v>25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t="s" r="A1">
        <v>255</v>
      </c>
      <c s="2" t="s" r="B1">
        <v>1</v>
      </c>
    </row>
    <row spans="1:2" r="2">
      <c s="2" t="s" r="B2">
        <v>2</v>
      </c>
    </row>
    <row spans="1:2" r="3">
      <c s="3" t="s" r="A3">
        <v>204</v>
      </c>
    </row>
    <row spans="1:2" r="4">
      <c s="4" t="s" r="A4">
        <v>256</v>
      </c>
      <c s="4" t="s" r="B4">
        <v>25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s="1" t="s" r="A1">
        <v>258</v>
      </c>
      <c s="2" t="s" r="B1">
        <v>1</v>
      </c>
    </row>
    <row spans="1:2" r="2">
      <c s="2" t="s" r="B2">
        <v>2</v>
      </c>
    </row>
    <row spans="1:2" r="3">
      <c s="3" t="s" r="A3">
        <v>210</v>
      </c>
    </row>
    <row spans="1:2" r="4">
      <c s="4" t="s" r="A4">
        <v>259</v>
      </c>
      <c s="4" t="s" r="B4">
        <v>26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spans="1:2" r="1">
      <c s="1" t="s" r="A1">
        <v>261</v>
      </c>
      <c s="2" t="s" r="B1">
        <v>1</v>
      </c>
    </row>
    <row spans="1:2" r="2">
      <c s="2" t="s" r="B2">
        <v>2</v>
      </c>
    </row>
    <row spans="1:2" r="3">
      <c s="3" t="s" r="A3">
        <v>213</v>
      </c>
    </row>
    <row spans="1:2" r="4">
      <c s="4" t="s" r="A4">
        <v>262</v>
      </c>
      <c s="4" t="s" r="B4">
        <v>26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s="1" t="s" r="A1">
        <v>264</v>
      </c>
      <c s="2" t="s" r="B1">
        <v>1</v>
      </c>
    </row>
    <row spans="1:2" r="2">
      <c s="2" t="s" r="B2">
        <v>2</v>
      </c>
    </row>
    <row spans="1:2" r="3">
      <c s="3" t="s" r="A3">
        <v>216</v>
      </c>
    </row>
    <row spans="1:2" r="4">
      <c s="4" t="s" r="A4">
        <v>265</v>
      </c>
      <c s="4" t="s" r="B4">
        <v>266</v>
      </c>
    </row>
    <row spans="1:2" r="5">
      <c s="4" t="s" r="A5">
        <v>267</v>
      </c>
      <c s="4" t="s" r="B5">
        <v>268</v>
      </c>
    </row>
    <row spans="1:2" r="6">
      <c s="4" t="s" r="A6">
        <v>269</v>
      </c>
      <c s="4" t="s" r="B6">
        <v>27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H27"/>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34"/>
    <col customWidth="1" max="5" min="5" width="21"/>
    <col customWidth="1" max="6" min="6" width="28"/>
    <col customWidth="1" max="7" min="7" width="21"/>
    <col customWidth="1" max="8" min="8" width="21"/>
  </cols>
  <sheetData>
    <row spans="1:8" r="1">
      <c s="1" t="s" r="A1">
        <v>271</v>
      </c>
      <c s="2" t="s" r="B1">
        <v>82</v>
      </c>
      <c s="2" t="s" r="D1">
        <v>1</v>
      </c>
      <c s="2" t="s" r="F1">
        <v>272</v>
      </c>
    </row>
    <row spans="1:8" r="2">
      <c s="2" t="s" r="B2">
        <v>273</v>
      </c>
      <c s="2" t="s" r="C2">
        <v>274</v>
      </c>
      <c s="2" t="s" r="D2">
        <v>275</v>
      </c>
      <c s="2" t="s" r="E2">
        <v>274</v>
      </c>
      <c s="2" t="s" r="F2">
        <v>276</v>
      </c>
      <c s="2" t="s" r="G2">
        <v>277</v>
      </c>
      <c s="2" t="s" r="H2">
        <v>278</v>
      </c>
    </row>
    <row spans="1:8" r="3">
      <c s="3" t="s" r="A3">
        <v>221</v>
      </c>
    </row>
    <row spans="1:8" r="4">
      <c s="4" t="s" r="A4">
        <v>279</v>
      </c>
      <c s="7" t="n" r="B4">
        <v>502338</v>
      </c>
      <c s="7" t="n" r="C4">
        <v>404151</v>
      </c>
      <c s="7" t="n" r="D4">
        <v>966501</v>
      </c>
      <c s="7" t="n" r="E4">
        <v>778032</v>
      </c>
    </row>
    <row spans="1:8" r="5">
      <c s="4" t="s" r="A5">
        <v>103</v>
      </c>
      <c s="5" t="n" r="B5">
        <v>2007</v>
      </c>
      <c s="5" t="n" r="C5">
        <v>742</v>
      </c>
      <c s="7" t="n" r="D5">
        <v>5153</v>
      </c>
      <c s="5" t="n" r="E5">
        <v>840</v>
      </c>
    </row>
    <row spans="1:8" r="6">
      <c s="4" t="s" r="A6">
        <v>280</v>
      </c>
      <c s="7" t="n" r="F6">
        <v>41800</v>
      </c>
    </row>
    <row spans="1:8" r="7">
      <c s="3" t="s" r="A7">
        <v>229</v>
      </c>
    </row>
    <row spans="1:8" r="8">
      <c s="4" t="s" r="A8">
        <v>281</v>
      </c>
      <c s="7" t="n" r="G8">
        <v>150000</v>
      </c>
      <c s="7" t="n" r="H8">
        <v>150000</v>
      </c>
    </row>
    <row spans="1:8" r="9">
      <c s="4" t="s" r="A9">
        <v>282</v>
      </c>
      <c s="5" t="n" r="D9">
        <v>300</v>
      </c>
    </row>
    <row spans="1:8" r="10">
      <c s="4" t="s" r="A10">
        <v>283</v>
      </c>
      <c s="7" t="n" r="D10">
        <v>7803</v>
      </c>
      <c s="5" t="n" r="E10">
        <v>82371</v>
      </c>
    </row>
    <row spans="1:8" r="11">
      <c s="4" t="s" r="A11">
        <v>284</v>
      </c>
      <c s="5" t="n" r="B11">
        <v>126600</v>
      </c>
      <c s="7" t="n" r="D11">
        <v>126600</v>
      </c>
    </row>
    <row spans="1:8" r="12">
      <c s="4" t="s" r="A12">
        <v>285</v>
      </c>
    </row>
    <row spans="1:8" r="13">
      <c s="3" t="s" r="A13">
        <v>221</v>
      </c>
    </row>
    <row spans="1:8" r="14">
      <c s="4" t="s" r="A14">
        <v>286</v>
      </c>
      <c s="4" t="s" r="D14">
        <v>287</v>
      </c>
    </row>
    <row spans="1:8" r="15">
      <c s="4" t="s" r="A15">
        <v>288</v>
      </c>
      <c s="5" t="n" r="D15">
        <v>37</v>
      </c>
      <c s="5" t="n" r="F15">
        <v>37</v>
      </c>
    </row>
    <row spans="1:8" r="16">
      <c s="4" t="s" r="A16">
        <v>279</v>
      </c>
      <c s="5" t="n" r="B16">
        <v>71800</v>
      </c>
      <c s="5" t="n" r="C16">
        <v>71800</v>
      </c>
      <c s="7" t="n" r="D16">
        <v>136600</v>
      </c>
      <c s="5" t="n" r="E16">
        <v>138200</v>
      </c>
    </row>
    <row spans="1:8" r="17">
      <c s="4" t="s" r="A17">
        <v>289</v>
      </c>
    </row>
    <row spans="1:8" r="18">
      <c s="3" t="s" r="A18">
        <v>221</v>
      </c>
    </row>
    <row spans="1:8" r="19">
      <c s="4" t="s" r="A19">
        <v>290</v>
      </c>
      <c s="5" t="n" r="B19">
        <v>78900</v>
      </c>
      <c s="5" t="n" r="D19">
        <v>78900</v>
      </c>
      <c s="7" t="n" r="F19">
        <v>78100</v>
      </c>
    </row>
    <row spans="1:8" r="20">
      <c s="4" t="s" r="A20">
        <v>291</v>
      </c>
    </row>
    <row spans="1:8" r="21">
      <c s="3" t="s" r="A21">
        <v>221</v>
      </c>
    </row>
    <row spans="1:8" r="22">
      <c s="4" t="s" r="A22">
        <v>292</v>
      </c>
      <c s="5" t="n" r="B22">
        <v>36000</v>
      </c>
      <c s="5" t="n" r="D22">
        <v>36000</v>
      </c>
      <c s="5" t="n" r="F22">
        <v>34400</v>
      </c>
    </row>
    <row spans="1:8" r="23">
      <c s="4" t="s" r="A23">
        <v>293</v>
      </c>
      <c s="5" t="n" r="B23">
        <v>4300</v>
      </c>
      <c s="5" t="n" r="D23">
        <v>4300</v>
      </c>
      <c s="5" t="n" r="F23">
        <v>4300</v>
      </c>
    </row>
    <row spans="1:8" r="24">
      <c s="4" t="s" r="A24">
        <v>294</v>
      </c>
    </row>
    <row spans="1:8" r="25">
      <c s="3" t="s" r="A25">
        <v>221</v>
      </c>
    </row>
    <row spans="1:8" r="26">
      <c s="4" t="s" r="A26">
        <v>295</v>
      </c>
      <c s="5" t="n" r="B26">
        <v>19300</v>
      </c>
      <c s="5" t="n" r="D26">
        <v>19300</v>
      </c>
      <c s="7" t="n" r="F26">
        <v>22700</v>
      </c>
    </row>
    <row spans="1:8" r="27">
      <c s="4" t="s" r="A27">
        <v>103</v>
      </c>
      <c s="7" t="n" r="B27">
        <v>2600</v>
      </c>
      <c s="7" t="n" r="C27">
        <v>700</v>
      </c>
      <c s="7" t="n" r="D27">
        <v>5500</v>
      </c>
      <c s="7" t="n" r="E27">
        <v>900</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E4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s="1" t="s" r="A1">
        <v>296</v>
      </c>
      <c s="2" t="s" r="B1">
        <v>2</v>
      </c>
      <c s="2" t="s" r="C1">
        <v>27</v>
      </c>
      <c s="2" t="s" r="D1">
        <v>83</v>
      </c>
      <c s="2" t="s" r="E1">
        <v>297</v>
      </c>
    </row>
    <row spans="1:5" r="2">
      <c s="3" t="s" r="A2">
        <v>28</v>
      </c>
    </row>
    <row spans="1:5" r="3">
      <c s="4" t="s" r="A3">
        <v>29</v>
      </c>
      <c s="7" t="n" r="B3">
        <v>64579</v>
      </c>
      <c s="7" t="n" r="C3">
        <v>17682</v>
      </c>
      <c s="7" t="n" r="D3">
        <v>395546</v>
      </c>
      <c s="7" t="n" r="E3">
        <v>280104</v>
      </c>
    </row>
    <row spans="1:5" r="4">
      <c s="4" t="s" r="A4">
        <v>298</v>
      </c>
      <c s="5" t="n" r="B4">
        <v>384570</v>
      </c>
      <c s="5" t="n" r="C4">
        <v>383503</v>
      </c>
    </row>
    <row spans="1:5" r="5">
      <c s="4" t="s" r="A5">
        <v>31</v>
      </c>
      <c s="5" t="n" r="B5">
        <v>44538</v>
      </c>
      <c s="5" t="n" r="C5">
        <v>88198</v>
      </c>
    </row>
    <row spans="1:5" r="6">
      <c s="4" t="s" r="A6">
        <v>33</v>
      </c>
      <c s="5" t="n" r="B6">
        <v>41661</v>
      </c>
      <c s="5" t="n" r="C6">
        <v>21338</v>
      </c>
    </row>
    <row spans="1:5" r="7">
      <c s="4" t="s" r="A7">
        <v>36</v>
      </c>
      <c s="5" t="n" r="B7">
        <v>543799</v>
      </c>
      <c s="5" t="n" r="C7">
        <v>526165</v>
      </c>
    </row>
    <row spans="1:5" r="8">
      <c s="4" t="s" r="A8">
        <v>38</v>
      </c>
      <c s="5" t="n" r="B8">
        <v>24013</v>
      </c>
      <c s="5" t="n" r="C8">
        <v>38531</v>
      </c>
    </row>
    <row spans="1:5" r="9">
      <c s="4" t="s" r="A9">
        <v>39</v>
      </c>
      <c s="5" t="n" r="B9">
        <v>741854</v>
      </c>
      <c s="5" t="n" r="C9">
        <v>752538</v>
      </c>
    </row>
    <row spans="1:5" r="10">
      <c s="4" t="s" r="A10">
        <v>41</v>
      </c>
      <c s="5" t="n" r="B10">
        <v>1951302</v>
      </c>
      <c s="5" t="n" r="C10">
        <v>1964553</v>
      </c>
    </row>
    <row spans="1:5" r="11">
      <c s="4" t="s" r="A11">
        <v>42</v>
      </c>
      <c s="5" t="n" r="B11">
        <v>130915</v>
      </c>
      <c s="5" t="n" r="C11">
        <v>135075</v>
      </c>
    </row>
    <row spans="1:5" r="12">
      <c s="4" t="s" r="A12">
        <v>43</v>
      </c>
      <c s="5" t="n" r="B12">
        <v>1792919</v>
      </c>
      <c s="5" t="n" r="C12">
        <v>1818263</v>
      </c>
    </row>
    <row spans="1:5" r="13">
      <c s="4" t="s" r="A13">
        <v>44</v>
      </c>
      <c s="5" t="n" r="B13">
        <v>192836</v>
      </c>
      <c s="5" t="n" r="C13">
        <v>166386</v>
      </c>
    </row>
    <row spans="1:5" r="14">
      <c s="4" t="s" r="A14">
        <v>45</v>
      </c>
      <c s="5" t="n" r="B14">
        <v>5380981</v>
      </c>
      <c s="5" t="n" r="C14">
        <v>5410328</v>
      </c>
    </row>
    <row spans="1:5" r="15">
      <c s="3" t="s" r="A15">
        <v>46</v>
      </c>
    </row>
    <row spans="1:5" r="16">
      <c s="4" t="s" r="A16">
        <v>47</v>
      </c>
      <c s="5" t="n" r="B16">
        <v>17844</v>
      </c>
      <c s="5" t="n" r="C16">
        <v>12248</v>
      </c>
    </row>
    <row spans="1:5" r="17">
      <c s="4" t="s" r="A17">
        <v>48</v>
      </c>
      <c s="5" t="n" r="B17">
        <v>218395</v>
      </c>
      <c s="5" t="n" r="C17">
        <v>246123</v>
      </c>
    </row>
    <row spans="1:5" r="18">
      <c s="4" t="s" r="A18">
        <v>50</v>
      </c>
      <c s="5" t="n" r="B18">
        <v>61935</v>
      </c>
      <c s="5" t="n" r="C18">
        <v>113116</v>
      </c>
    </row>
    <row spans="1:5" r="19">
      <c s="4" t="s" r="A19">
        <v>52</v>
      </c>
      <c s="5" t="n" r="B19">
        <v>62311</v>
      </c>
      <c s="5" t="n" r="C19">
        <v>104922</v>
      </c>
    </row>
    <row spans="1:5" r="20">
      <c s="4" t="s" r="A20">
        <v>56</v>
      </c>
      <c s="5" t="n" r="B20">
        <v>396881</v>
      </c>
      <c s="5" t="n" r="C20">
        <v>494006</v>
      </c>
    </row>
    <row spans="1:5" r="21">
      <c s="3" t="s" r="A21">
        <v>57</v>
      </c>
    </row>
    <row spans="1:5" r="22">
      <c s="4" t="s" r="A22">
        <v>58</v>
      </c>
      <c s="5" t="n" r="B22">
        <v>3808085</v>
      </c>
      <c s="5" t="n" r="C22">
        <v>3754822</v>
      </c>
    </row>
    <row spans="1:5" r="23">
      <c s="4" t="s" r="A23">
        <v>60</v>
      </c>
      <c s="5" t="n" r="B23">
        <v>49586</v>
      </c>
      <c s="5" t="n" r="C23">
        <v>60605</v>
      </c>
    </row>
    <row spans="1:5" r="24">
      <c s="4" t="s" r="A24">
        <v>62</v>
      </c>
      <c s="5" t="n" r="B24">
        <v>4934722</v>
      </c>
      <c s="5" t="n" r="C24">
        <v>5004985</v>
      </c>
    </row>
    <row spans="1:5" r="25">
      <c s="4" t="s" r="A25">
        <v>285</v>
      </c>
    </row>
    <row spans="1:5" r="26">
      <c s="3" t="s" r="A26">
        <v>28</v>
      </c>
    </row>
    <row spans="1:5" r="27">
      <c s="4" t="s" r="A27">
        <v>29</v>
      </c>
      <c s="5" t="n" r="B27">
        <v>490</v>
      </c>
      <c s="5" t="n" r="C27">
        <v>491</v>
      </c>
    </row>
    <row spans="1:5" r="28">
      <c s="4" t="s" r="A28">
        <v>298</v>
      </c>
      <c s="5" t="n" r="B28">
        <v>19307</v>
      </c>
      <c s="5" t="n" r="C28">
        <v>19521</v>
      </c>
    </row>
    <row spans="1:5" r="29">
      <c s="4" t="s" r="A29">
        <v>31</v>
      </c>
      <c s="5" t="n" r="B29">
        <v>8570</v>
      </c>
      <c s="5" t="n" r="C29">
        <v>9544</v>
      </c>
    </row>
    <row spans="1:5" r="30">
      <c s="4" t="s" r="A30">
        <v>33</v>
      </c>
      <c s="5" t="n" r="B30">
        <v>435</v>
      </c>
      <c s="5" t="n" r="C30">
        <v>297</v>
      </c>
    </row>
    <row spans="1:5" r="31">
      <c s="4" t="s" r="A31">
        <v>36</v>
      </c>
      <c s="5" t="n" r="B31">
        <v>28802</v>
      </c>
      <c s="5" t="n" r="C31">
        <v>29853</v>
      </c>
    </row>
    <row spans="1:5" r="32">
      <c s="4" t="s" r="A32">
        <v>38</v>
      </c>
      <c s="5" t="n" r="B32">
        <v>4866</v>
      </c>
      <c s="5" t="n" r="C32">
        <v>6922</v>
      </c>
    </row>
    <row spans="1:5" r="33">
      <c s="4" t="s" r="A33">
        <v>39</v>
      </c>
      <c s="5" t="n" r="B33">
        <v>9012</v>
      </c>
      <c s="5" t="n" r="C33">
        <v>9716</v>
      </c>
    </row>
    <row spans="1:5" r="34">
      <c s="4" t="s" r="A34">
        <v>41</v>
      </c>
      <c s="5" t="n" r="B34">
        <v>787</v>
      </c>
      <c s="5" t="n" r="C34">
        <v>787</v>
      </c>
    </row>
    <row spans="1:5" r="35">
      <c s="4" t="s" r="A35">
        <v>42</v>
      </c>
      <c s="5" t="n" r="B35">
        <v>16960</v>
      </c>
      <c s="5" t="n" r="C35">
        <v>16935</v>
      </c>
    </row>
    <row spans="1:5" r="36">
      <c s="4" t="s" r="A36">
        <v>43</v>
      </c>
      <c s="5" t="n" r="B36">
        <v>87974</v>
      </c>
      <c s="5" t="n" r="C36">
        <v>96732</v>
      </c>
    </row>
    <row spans="1:5" r="37">
      <c s="4" t="s" r="A37">
        <v>44</v>
      </c>
      <c s="5" t="n" r="B37">
        <v>6924</v>
      </c>
      <c s="5" t="n" r="C37">
        <v>2376</v>
      </c>
    </row>
    <row spans="1:5" r="38">
      <c s="4" t="s" r="A38">
        <v>45</v>
      </c>
      <c s="5" t="n" r="B38">
        <v>155325</v>
      </c>
      <c s="5" t="n" r="C38">
        <v>163321</v>
      </c>
    </row>
    <row spans="1:5" r="39">
      <c s="3" t="s" r="A39">
        <v>46</v>
      </c>
    </row>
    <row spans="1:5" r="40">
      <c s="4" t="s" r="A40">
        <v>47</v>
      </c>
      <c s="5" t="n" r="B40">
        <v>39</v>
      </c>
      <c s="5" t="n" r="C40">
        <v>68</v>
      </c>
    </row>
    <row spans="1:5" r="41">
      <c s="4" t="s" r="A41">
        <v>48</v>
      </c>
      <c s="5" t="n" r="B41">
        <v>1431</v>
      </c>
      <c s="5" t="n" r="C41">
        <v>1297</v>
      </c>
    </row>
    <row spans="1:5" r="42">
      <c s="4" t="s" r="A42">
        <v>50</v>
      </c>
      <c s="5" t="n" r="B42">
        <v>3673</v>
      </c>
      <c s="5" t="n" r="C42">
        <v>3659</v>
      </c>
    </row>
    <row spans="1:5" r="43">
      <c s="4" t="s" r="A43">
        <v>52</v>
      </c>
      <c s="5" t="n" r="B43">
        <v>8172</v>
      </c>
      <c s="5" t="n" r="C43">
        <v>9714</v>
      </c>
    </row>
    <row spans="1:5" r="44">
      <c s="4" t="s" r="A44">
        <v>56</v>
      </c>
      <c s="5" t="n" r="B44">
        <v>13315</v>
      </c>
      <c s="5" t="n" r="C44">
        <v>14738</v>
      </c>
    </row>
    <row spans="1:5" r="45">
      <c s="3" t="s" r="A45">
        <v>57</v>
      </c>
    </row>
    <row spans="1:5" r="46">
      <c s="4" t="s" r="A46">
        <v>58</v>
      </c>
      <c s="5" t="n" r="B46">
        <v>26321</v>
      </c>
      <c s="5" t="n" r="C46">
        <v>28640</v>
      </c>
    </row>
    <row spans="1:5" r="47">
      <c s="4" t="s" r="A47">
        <v>60</v>
      </c>
      <c s="5" t="n" r="B47">
        <v>10520</v>
      </c>
      <c s="5" t="n" r="C47">
        <v>10161</v>
      </c>
    </row>
    <row spans="1:5" r="48">
      <c s="4" t="s" r="A48">
        <v>299</v>
      </c>
      <c s="5" t="n" r="B48">
        <v>8670</v>
      </c>
      <c s="5" t="n" r="C48">
        <v>8739</v>
      </c>
    </row>
    <row spans="1:5" r="49">
      <c s="4" t="s" r="A49">
        <v>62</v>
      </c>
      <c s="7" t="n" r="B49">
        <v>58826</v>
      </c>
      <c s="7" t="n" r="C49">
        <v>62278</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69"/>
    <col customWidth="1" max="2" min="2" width="14"/>
    <col customWidth="1" max="3" min="3" width="14"/>
  </cols>
  <sheetData>
    <row spans="1:3" r="1">
      <c s="1" t="s" r="A1">
        <v>73</v>
      </c>
      <c s="2" t="s" r="B1">
        <v>2</v>
      </c>
      <c s="2" t="s" r="C1">
        <v>27</v>
      </c>
    </row>
    <row spans="1:3" r="2">
      <c s="4" t="s" r="A2">
        <v>74</v>
      </c>
      <c s="7" t="n" r="B2">
        <v>4500</v>
      </c>
      <c s="7" t="n" r="C2">
        <v>4246</v>
      </c>
    </row>
    <row spans="1:3" r="3">
      <c s="4" t="s" r="A3">
        <v>75</v>
      </c>
      <c s="5" t="n" r="B3">
        <v>155300</v>
      </c>
      <c s="5" t="n" r="C3">
        <v>163300</v>
      </c>
    </row>
    <row spans="1:3" r="4">
      <c s="4" t="s" r="A4">
        <v>76</v>
      </c>
      <c s="7" t="n" r="B4">
        <v>28800</v>
      </c>
      <c s="7" t="n" r="C4">
        <v>30000</v>
      </c>
    </row>
    <row spans="1:3" r="5">
      <c s="4" t="s" r="A5">
        <v>23</v>
      </c>
    </row>
    <row spans="1:3" r="6">
      <c s="4" t="s" r="A6">
        <v>77</v>
      </c>
      <c s="8" t="n" r="B6">
        <v>0.01</v>
      </c>
      <c s="8" t="n" r="C6">
        <v>0.01</v>
      </c>
    </row>
    <row spans="1:3" r="7">
      <c s="4" t="s" r="A7">
        <v>78</v>
      </c>
      <c s="5" t="n" r="B7">
        <v>500000000</v>
      </c>
      <c s="5" t="n" r="C7">
        <v>500000000</v>
      </c>
    </row>
    <row spans="1:3" r="8">
      <c s="4" t="s" r="A8">
        <v>79</v>
      </c>
      <c s="5" t="n" r="B8">
        <v>69535162</v>
      </c>
      <c s="5" t="n" r="C8">
        <v>69578899</v>
      </c>
    </row>
    <row spans="1:3" r="9">
      <c s="4" t="s" r="A9">
        <v>80</v>
      </c>
      <c s="5" t="n" r="B9">
        <v>69535162</v>
      </c>
      <c s="5" t="n" r="C9">
        <v>69578899</v>
      </c>
    </row>
    <row spans="1:3" r="10">
      <c s="4" t="s" r="A10">
        <v>25</v>
      </c>
    </row>
    <row spans="1:3" r="11">
      <c s="4" t="s" r="A11">
        <v>77</v>
      </c>
      <c s="8" t="n" r="B11">
        <v>0.01</v>
      </c>
      <c s="8" t="n" r="C11">
        <v>0.01</v>
      </c>
    </row>
    <row spans="1:3" r="12">
      <c s="4" t="s" r="A12">
        <v>78</v>
      </c>
      <c s="5" t="n" r="B12">
        <v>140000000</v>
      </c>
      <c s="5" t="n" r="C12">
        <v>140000000</v>
      </c>
    </row>
    <row spans="1:3" r="13">
      <c s="4" t="s" r="A13">
        <v>79</v>
      </c>
      <c s="5" t="n" r="B13">
        <v>25928357</v>
      </c>
      <c s="5" t="n" r="C13">
        <v>25928357</v>
      </c>
    </row>
    <row spans="1:3" r="14">
      <c s="4" t="s" r="A14">
        <v>80</v>
      </c>
      <c s="5" t="n" r="B14">
        <v>25928357</v>
      </c>
      <c s="5" t="n" r="C14">
        <v>25928357</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spans="1:2" r="1">
      <c s="1" t="s" r="A1">
        <v>300</v>
      </c>
      <c s="2" t="s" r="B1">
        <v>1</v>
      </c>
    </row>
    <row spans="1:2" r="2">
      <c s="2" t="s" r="B2">
        <v>273</v>
      </c>
    </row>
    <row spans="1:2" r="3">
      <c s="4" t="s" r="A3">
        <v>301</v>
      </c>
    </row>
    <row spans="1:2" r="4">
      <c s="3" t="s" r="A4">
        <v>302</v>
      </c>
    </row>
    <row spans="1:2" r="5">
      <c s="4" t="s" r="A5">
        <v>303</v>
      </c>
      <c s="10" t="n" r="B5">
        <v>5.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I55"/>
  <sheetViews>
    <sheetView workbookViewId="0">
      <selection activeCell="A1" sqref="A1"/>
    </sheetView>
  </sheetViews>
  <sheetFormatPr baseColWidth="10" defaultRowHeight="15"/>
  <cols>
    <col customWidth="1" max="1" min="1" width="75"/>
    <col customWidth="1" max="2" min="2" width="34"/>
    <col customWidth="1" max="3" min="3" width="21"/>
    <col customWidth="1" max="4" min="4" width="34"/>
    <col customWidth="1" max="5" min="5" width="21"/>
    <col customWidth="1" max="6" min="6" width="21"/>
    <col customWidth="1" max="7" min="7" width="21"/>
    <col customWidth="1" max="8" min="8" width="21"/>
    <col customWidth="1" max="9" min="9" width="34"/>
  </cols>
  <sheetData>
    <row spans="1:9" r="1">
      <c s="1" t="s" r="A1">
        <v>304</v>
      </c>
      <c s="2" t="s" r="B1">
        <v>305</v>
      </c>
      <c s="2" t="s" r="C1">
        <v>306</v>
      </c>
      <c s="2" t="s" r="D1">
        <v>307</v>
      </c>
      <c s="2" t="s" r="E1">
        <v>273</v>
      </c>
      <c s="2" t="s" r="F1">
        <v>274</v>
      </c>
      <c s="2" t="s" r="G1">
        <v>273</v>
      </c>
      <c s="2" t="s" r="H1">
        <v>274</v>
      </c>
      <c s="2" t="s" r="I1">
        <v>308</v>
      </c>
    </row>
    <row spans="1:9" r="2">
      <c s="3" t="s" r="A2">
        <v>309</v>
      </c>
    </row>
    <row spans="1:9" r="3">
      <c s="4" t="s" r="A3">
        <v>310</v>
      </c>
      <c s="7" t="n" r="E3">
        <v>-741854</v>
      </c>
      <c s="7" t="n" r="G3">
        <v>-741854</v>
      </c>
      <c s="7" t="n" r="I3">
        <v>-752538</v>
      </c>
    </row>
    <row spans="1:9" r="4">
      <c s="4" t="s" r="A4">
        <v>311</v>
      </c>
      <c s="5" t="n" r="E4">
        <v>-25273</v>
      </c>
      <c s="7" t="n" r="F4">
        <v>-25252</v>
      </c>
      <c s="5" t="n" r="G4">
        <v>-50462</v>
      </c>
      <c s="7" t="n" r="H4">
        <v>-49630</v>
      </c>
    </row>
    <row spans="1:9" r="5">
      <c s="4" t="s" r="A5">
        <v>312</v>
      </c>
      <c s="7" t="n" r="H5">
        <v>2000</v>
      </c>
    </row>
    <row spans="1:9" r="6">
      <c s="4" t="s" r="A6">
        <v>313</v>
      </c>
    </row>
    <row spans="1:9" r="7">
      <c s="3" t="s" r="A7">
        <v>309</v>
      </c>
    </row>
    <row spans="1:9" r="8">
      <c s="4" t="s" r="A8">
        <v>314</v>
      </c>
      <c s="5" t="n" r="I8">
        <v>21</v>
      </c>
    </row>
    <row spans="1:9" r="9">
      <c s="4" t="s" r="A9">
        <v>315</v>
      </c>
      <c s="5" t="n" r="I9">
        <v>15</v>
      </c>
    </row>
    <row spans="1:9" r="10">
      <c s="4" t="s" r="A10">
        <v>316</v>
      </c>
      <c s="7" t="n" r="I10">
        <v>1434500</v>
      </c>
    </row>
    <row spans="1:9" r="11">
      <c s="4" t="s" r="A11">
        <v>317</v>
      </c>
      <c s="7" t="n" r="I11">
        <v>47200</v>
      </c>
    </row>
    <row spans="1:9" r="12">
      <c s="4" t="s" r="A12">
        <v>310</v>
      </c>
      <c s="7" t="n" r="E12">
        <v>12500</v>
      </c>
      <c s="5" t="n" r="G12">
        <v>12500</v>
      </c>
    </row>
    <row spans="1:9" r="13">
      <c s="4" t="s" r="A13">
        <v>318</v>
      </c>
      <c s="5" t="n" r="G13">
        <v>4100</v>
      </c>
    </row>
    <row spans="1:9" r="14">
      <c s="4" t="s" r="A14">
        <v>319</v>
      </c>
      <c s="5" t="n" r="G14">
        <v>33000</v>
      </c>
    </row>
    <row spans="1:9" r="15">
      <c s="4" t="s" r="A15">
        <v>320</v>
      </c>
      <c s="5" t="n" r="G15">
        <v>16300</v>
      </c>
    </row>
    <row spans="1:9" r="16">
      <c s="4" t="s" r="A16">
        <v>311</v>
      </c>
      <c s="5" t="n" r="G16">
        <v>600</v>
      </c>
    </row>
    <row spans="1:9" r="17">
      <c s="4" t="s" r="A17">
        <v>321</v>
      </c>
      <c s="7" t="n" r="G17">
        <v>300</v>
      </c>
    </row>
    <row spans="1:9" r="18">
      <c s="4" t="s" r="A18">
        <v>322</v>
      </c>
    </row>
    <row spans="1:9" r="19">
      <c s="3" t="s" r="A19">
        <v>309</v>
      </c>
    </row>
    <row spans="1:9" r="20">
      <c s="4" t="s" r="A20">
        <v>314</v>
      </c>
      <c s="5" t="n" r="D20">
        <v>9</v>
      </c>
    </row>
    <row spans="1:9" r="21">
      <c s="4" t="s" r="A21">
        <v>315</v>
      </c>
      <c s="5" t="n" r="D21">
        <v>7</v>
      </c>
    </row>
    <row spans="1:9" r="22">
      <c s="4" t="s" r="A22">
        <v>316</v>
      </c>
      <c s="7" t="n" r="D22">
        <v>985000</v>
      </c>
    </row>
    <row spans="1:9" r="23">
      <c s="4" t="s" r="A23">
        <v>317</v>
      </c>
      <c s="7" t="n" r="D23">
        <v>50100</v>
      </c>
    </row>
    <row spans="1:9" r="24">
      <c s="4" t="s" r="A24">
        <v>323</v>
      </c>
      <c s="4" t="s" r="D24">
        <v>324</v>
      </c>
    </row>
    <row spans="1:9" r="25">
      <c s="4" t="s" r="A25">
        <v>325</v>
      </c>
    </row>
    <row spans="1:9" r="26">
      <c s="3" t="s" r="A26">
        <v>309</v>
      </c>
    </row>
    <row spans="1:9" r="27">
      <c s="4" t="s" r="A27">
        <v>314</v>
      </c>
      <c s="5" t="n" r="B27">
        <v>4</v>
      </c>
    </row>
    <row spans="1:9" r="28">
      <c s="4" t="s" r="A28">
        <v>315</v>
      </c>
      <c s="5" t="n" r="B28">
        <v>3</v>
      </c>
    </row>
    <row spans="1:9" r="29">
      <c s="4" t="s" r="A29">
        <v>316</v>
      </c>
      <c s="7" t="n" r="B29">
        <v>207500</v>
      </c>
    </row>
    <row spans="1:9" r="30">
      <c s="4" t="s" r="A30">
        <v>317</v>
      </c>
      <c s="7" t="n" r="B30">
        <v>1600</v>
      </c>
    </row>
    <row spans="1:9" r="31">
      <c s="4" t="s" r="A31">
        <v>326</v>
      </c>
    </row>
    <row spans="1:9" r="32">
      <c s="3" t="s" r="A32">
        <v>309</v>
      </c>
    </row>
    <row spans="1:9" r="33">
      <c s="4" t="s" r="A33">
        <v>316</v>
      </c>
      <c s="7" t="n" r="C33">
        <v>118500</v>
      </c>
    </row>
    <row spans="1:9" r="34">
      <c s="4" t="s" r="A34">
        <v>317</v>
      </c>
      <c s="7" t="n" r="C34">
        <v>200</v>
      </c>
    </row>
    <row spans="1:9" r="35">
      <c s="4" t="s" r="A35">
        <v>327</v>
      </c>
    </row>
    <row spans="1:9" r="36">
      <c s="3" t="s" r="A36">
        <v>309</v>
      </c>
    </row>
    <row spans="1:9" r="37">
      <c s="4" t="s" r="A37">
        <v>314</v>
      </c>
      <c s="5" t="n" r="I37">
        <v>8</v>
      </c>
    </row>
    <row spans="1:9" r="38">
      <c s="4" t="s" r="A38">
        <v>315</v>
      </c>
      <c s="5" t="n" r="I38">
        <v>4</v>
      </c>
    </row>
    <row spans="1:9" r="39">
      <c s="4" t="s" r="A39">
        <v>316</v>
      </c>
      <c s="7" t="n" r="I39">
        <v>123500</v>
      </c>
    </row>
    <row spans="1:9" r="40">
      <c s="4" t="s" r="A40">
        <v>317</v>
      </c>
      <c s="7" t="n" r="I40">
        <v>1100</v>
      </c>
    </row>
    <row spans="1:9" r="41">
      <c s="4" t="s" r="A41">
        <v>328</v>
      </c>
    </row>
    <row spans="1:9" r="42">
      <c s="3" t="s" r="A42">
        <v>309</v>
      </c>
    </row>
    <row spans="1:9" r="43">
      <c s="4" t="s" r="A43">
        <v>329</v>
      </c>
      <c s="4" t="s" r="I43">
        <v>330</v>
      </c>
    </row>
    <row spans="1:9" r="44">
      <c s="4" t="s" r="A44">
        <v>331</v>
      </c>
    </row>
    <row spans="1:9" r="45">
      <c s="3" t="s" r="A45">
        <v>309</v>
      </c>
    </row>
    <row spans="1:9" r="46">
      <c s="4" t="s" r="A46">
        <v>329</v>
      </c>
      <c s="4" t="s" r="I46">
        <v>332</v>
      </c>
    </row>
    <row spans="1:9" r="47">
      <c s="4" t="s" r="A47">
        <v>333</v>
      </c>
    </row>
    <row spans="1:9" r="48">
      <c s="3" t="s" r="A48">
        <v>309</v>
      </c>
    </row>
    <row spans="1:9" r="49">
      <c s="4" t="s" r="A49">
        <v>329</v>
      </c>
      <c s="4" t="s" r="I49">
        <v>330</v>
      </c>
    </row>
    <row spans="1:9" r="50">
      <c s="4" t="s" r="A50">
        <v>334</v>
      </c>
    </row>
    <row spans="1:9" r="51">
      <c s="3" t="s" r="A51">
        <v>309</v>
      </c>
    </row>
    <row spans="1:9" r="52">
      <c s="4" t="s" r="A52">
        <v>335</v>
      </c>
      <c s="4" t="s" r="I52">
        <v>336</v>
      </c>
    </row>
    <row spans="1:9" r="53">
      <c s="4" t="s" r="A53">
        <v>337</v>
      </c>
    </row>
    <row spans="1:9" r="54">
      <c s="3" t="s" r="A54">
        <v>309</v>
      </c>
    </row>
    <row spans="1:9" r="55">
      <c s="4" t="s" r="A55">
        <v>335</v>
      </c>
      <c s="4" t="s" r="I55">
        <v>338</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C8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339</v>
      </c>
      <c s="2" t="s" r="B1">
        <v>2</v>
      </c>
      <c s="2" t="s" r="C1">
        <v>27</v>
      </c>
    </row>
    <row spans="1:3" r="2">
      <c s="3" t="s" r="A2">
        <v>340</v>
      </c>
    </row>
    <row spans="1:3" r="3">
      <c s="4" t="s" r="A3">
        <v>341</v>
      </c>
      <c s="7" t="n" r="B3">
        <v>1951302</v>
      </c>
      <c s="7" t="n" r="C3">
        <v>1964553</v>
      </c>
    </row>
    <row spans="1:3" r="4">
      <c s="4" t="s" r="A4">
        <v>325</v>
      </c>
    </row>
    <row spans="1:3" r="5">
      <c s="3" t="s" r="A5">
        <v>340</v>
      </c>
    </row>
    <row spans="1:3" r="6">
      <c s="4" t="s" r="A6">
        <v>298</v>
      </c>
      <c s="5" t="n" r="C6">
        <v>0</v>
      </c>
    </row>
    <row spans="1:3" r="7">
      <c s="4" t="s" r="A7">
        <v>33</v>
      </c>
      <c s="5" t="n" r="C7">
        <v>476</v>
      </c>
    </row>
    <row spans="1:3" r="8">
      <c s="4" t="s" r="A8">
        <v>342</v>
      </c>
      <c s="5" t="n" r="C8">
        <v>1954</v>
      </c>
    </row>
    <row spans="1:3" r="9">
      <c s="4" t="s" r="A9">
        <v>310</v>
      </c>
      <c s="5" t="n" r="C9">
        <v>23462</v>
      </c>
    </row>
    <row spans="1:3" r="10">
      <c s="4" t="s" r="A10">
        <v>343</v>
      </c>
      <c s="5" t="n" r="C10">
        <v>100</v>
      </c>
    </row>
    <row spans="1:3" r="11">
      <c s="4" t="s" r="A11">
        <v>344</v>
      </c>
      <c s="5" t="n" r="C11">
        <v>125200</v>
      </c>
    </row>
    <row spans="1:3" r="12">
      <c s="4" t="s" r="A12">
        <v>345</v>
      </c>
      <c s="5" t="n" r="C12">
        <v>0</v>
      </c>
    </row>
    <row spans="1:3" r="13">
      <c s="4" t="s" r="A13">
        <v>35</v>
      </c>
      <c s="5" t="n" r="C13">
        <v>0</v>
      </c>
    </row>
    <row spans="1:3" r="14">
      <c s="4" t="s" r="A14">
        <v>346</v>
      </c>
      <c s="5" t="n" r="C14">
        <v>-2085</v>
      </c>
    </row>
    <row spans="1:3" r="15">
      <c s="4" t="s" r="A15">
        <v>347</v>
      </c>
      <c s="5" t="n" r="C15">
        <v>-1914</v>
      </c>
    </row>
    <row spans="1:3" r="16">
      <c s="4" t="s" r="A16">
        <v>348</v>
      </c>
      <c s="5" t="n" r="C16">
        <v>0</v>
      </c>
    </row>
    <row spans="1:3" r="17">
      <c s="4" t="s" r="A17">
        <v>349</v>
      </c>
      <c s="5" t="n" r="C17">
        <v>0</v>
      </c>
    </row>
    <row spans="1:3" r="18">
      <c s="4" t="s" r="A18">
        <v>350</v>
      </c>
      <c s="5" t="n" r="C18">
        <v>147193</v>
      </c>
    </row>
    <row spans="1:3" r="19">
      <c s="4" t="s" r="A19">
        <v>341</v>
      </c>
      <c s="5" t="n" r="C19">
        <v>58698</v>
      </c>
    </row>
    <row spans="1:3" r="20">
      <c s="4" t="s" r="A20">
        <v>126</v>
      </c>
      <c s="5" t="n" r="C20">
        <v>205891</v>
      </c>
    </row>
    <row spans="1:3" r="21">
      <c s="4" t="s" r="A21">
        <v>326</v>
      </c>
    </row>
    <row spans="1:3" r="22">
      <c s="3" t="s" r="A22">
        <v>340</v>
      </c>
    </row>
    <row spans="1:3" r="23">
      <c s="4" t="s" r="A23">
        <v>298</v>
      </c>
      <c s="5" t="n" r="C23">
        <v>0</v>
      </c>
    </row>
    <row spans="1:3" r="24">
      <c s="4" t="s" r="A24">
        <v>33</v>
      </c>
      <c s="5" t="n" r="C24">
        <v>67</v>
      </c>
    </row>
    <row spans="1:3" r="25">
      <c s="4" t="s" r="A25">
        <v>342</v>
      </c>
      <c s="5" t="n" r="C25">
        <v>482</v>
      </c>
    </row>
    <row spans="1:3" r="26">
      <c s="4" t="s" r="A26">
        <v>310</v>
      </c>
      <c s="5" t="n" r="C26">
        <v>8300</v>
      </c>
    </row>
    <row spans="1:3" r="27">
      <c s="4" t="s" r="A27">
        <v>343</v>
      </c>
      <c s="5" t="n" r="C27">
        <v>0</v>
      </c>
    </row>
    <row spans="1:3" r="28">
      <c s="4" t="s" r="A28">
        <v>344</v>
      </c>
      <c s="5" t="n" r="C28">
        <v>62700</v>
      </c>
    </row>
    <row spans="1:3" r="29">
      <c s="4" t="s" r="A29">
        <v>345</v>
      </c>
      <c s="5" t="n" r="C29">
        <v>0</v>
      </c>
    </row>
    <row spans="1:3" r="30">
      <c s="4" t="s" r="A30">
        <v>35</v>
      </c>
      <c s="5" t="n" r="C30">
        <v>0</v>
      </c>
    </row>
    <row spans="1:3" r="31">
      <c s="4" t="s" r="A31">
        <v>346</v>
      </c>
      <c s="5" t="n" r="C31">
        <v>-277</v>
      </c>
    </row>
    <row spans="1:3" r="32">
      <c s="4" t="s" r="A32">
        <v>347</v>
      </c>
      <c s="5" t="n" r="C32">
        <v>-481</v>
      </c>
    </row>
    <row spans="1:3" r="33">
      <c s="4" t="s" r="A33">
        <v>348</v>
      </c>
      <c s="5" t="n" r="C33">
        <v>0</v>
      </c>
    </row>
    <row spans="1:3" r="34">
      <c s="4" t="s" r="A34">
        <v>349</v>
      </c>
      <c s="5" t="n" r="C34">
        <v>-1200</v>
      </c>
    </row>
    <row spans="1:3" r="35">
      <c s="4" t="s" r="A35">
        <v>350</v>
      </c>
      <c s="5" t="n" r="C35">
        <v>69591</v>
      </c>
    </row>
    <row spans="1:3" r="36">
      <c s="4" t="s" r="A36">
        <v>341</v>
      </c>
      <c s="5" t="n" r="C36">
        <v>48699</v>
      </c>
    </row>
    <row spans="1:3" r="37">
      <c s="4" t="s" r="A37">
        <v>126</v>
      </c>
      <c s="5" t="n" r="C37">
        <v>118290</v>
      </c>
    </row>
    <row spans="1:3" r="38">
      <c s="4" t="s" r="A38">
        <v>322</v>
      </c>
    </row>
    <row spans="1:3" r="39">
      <c s="3" t="s" r="A39">
        <v>340</v>
      </c>
    </row>
    <row spans="1:3" r="40">
      <c s="4" t="s" r="A40">
        <v>298</v>
      </c>
      <c s="5" t="n" r="C40">
        <v>38542</v>
      </c>
    </row>
    <row spans="1:3" r="41">
      <c s="4" t="s" r="A41">
        <v>33</v>
      </c>
      <c s="5" t="n" r="C41">
        <v>19890</v>
      </c>
    </row>
    <row spans="1:3" r="42">
      <c s="4" t="s" r="A42">
        <v>342</v>
      </c>
      <c s="5" t="n" r="C42">
        <v>1204</v>
      </c>
    </row>
    <row spans="1:3" r="43">
      <c s="4" t="s" r="A43">
        <v>310</v>
      </c>
      <c s="5" t="n" r="C43">
        <v>46600</v>
      </c>
    </row>
    <row spans="1:3" r="44">
      <c s="4" t="s" r="A44">
        <v>343</v>
      </c>
      <c s="5" t="n" r="C44">
        <v>13700</v>
      </c>
    </row>
    <row spans="1:3" r="45">
      <c s="4" t="s" r="A45">
        <v>344</v>
      </c>
      <c s="5" t="n" r="C45">
        <v>564100</v>
      </c>
    </row>
    <row spans="1:3" r="46">
      <c s="4" t="s" r="A46">
        <v>345</v>
      </c>
      <c s="5" t="n" r="C46">
        <v>20352</v>
      </c>
    </row>
    <row spans="1:3" r="47">
      <c s="4" t="s" r="A47">
        <v>35</v>
      </c>
      <c s="5" t="n" r="C47">
        <v>83200</v>
      </c>
    </row>
    <row spans="1:3" r="48">
      <c s="4" t="s" r="A48">
        <v>346</v>
      </c>
      <c s="5" t="n" r="C48">
        <v>-8351</v>
      </c>
    </row>
    <row spans="1:3" r="49">
      <c s="4" t="s" r="A49">
        <v>347</v>
      </c>
      <c s="5" t="n" r="C49">
        <v>-1140</v>
      </c>
    </row>
    <row spans="1:3" r="50">
      <c s="4" t="s" r="A50">
        <v>348</v>
      </c>
      <c s="5" t="n" r="C50">
        <v>-261291</v>
      </c>
    </row>
    <row spans="1:3" r="51">
      <c s="4" t="s" r="A51">
        <v>349</v>
      </c>
      <c s="5" t="n" r="C51">
        <v>-17263</v>
      </c>
    </row>
    <row spans="1:3" r="52">
      <c s="4" t="s" r="A52">
        <v>350</v>
      </c>
      <c s="5" t="n" r="C52">
        <v>499543</v>
      </c>
    </row>
    <row spans="1:3" r="53">
      <c s="4" t="s" r="A53">
        <v>341</v>
      </c>
      <c s="5" t="n" r="C53">
        <v>535694</v>
      </c>
    </row>
    <row spans="1:3" r="54">
      <c s="4" t="s" r="A54">
        <v>126</v>
      </c>
      <c s="5" t="n" r="C54">
        <v>1035237</v>
      </c>
    </row>
    <row spans="1:3" r="55">
      <c s="4" t="s" r="A55">
        <v>327</v>
      </c>
    </row>
    <row spans="1:3" r="56">
      <c s="3" t="s" r="A56">
        <v>340</v>
      </c>
    </row>
    <row spans="1:3" r="57">
      <c s="4" t="s" r="A57">
        <v>298</v>
      </c>
      <c s="5" t="n" r="C57">
        <v>0</v>
      </c>
    </row>
    <row spans="1:3" r="58">
      <c s="4" t="s" r="A58">
        <v>33</v>
      </c>
      <c s="5" t="n" r="C58">
        <v>79</v>
      </c>
    </row>
    <row spans="1:3" r="59">
      <c s="4" t="s" r="A59">
        <v>342</v>
      </c>
      <c s="5" t="n" r="C59">
        <v>2561</v>
      </c>
    </row>
    <row spans="1:3" r="60">
      <c s="4" t="s" r="A60">
        <v>310</v>
      </c>
      <c s="5" t="n" r="C60">
        <v>8400</v>
      </c>
    </row>
    <row spans="1:3" r="61">
      <c s="4" t="s" r="A61">
        <v>343</v>
      </c>
      <c s="5" t="n" r="C61">
        <v>125</v>
      </c>
    </row>
    <row spans="1:3" r="62">
      <c s="4" t="s" r="A62">
        <v>344</v>
      </c>
      <c s="5" t="n" r="C62">
        <v>71025</v>
      </c>
    </row>
    <row spans="1:3" r="63">
      <c s="4" t="s" r="A63">
        <v>345</v>
      </c>
      <c s="5" t="n" r="C63">
        <v>1500</v>
      </c>
    </row>
    <row spans="1:3" r="64">
      <c s="4" t="s" r="A64">
        <v>35</v>
      </c>
      <c s="5" t="n" r="C64">
        <v>0</v>
      </c>
    </row>
    <row spans="1:3" r="65">
      <c s="4" t="s" r="A65">
        <v>346</v>
      </c>
      <c s="5" t="n" r="C65">
        <v>-1143</v>
      </c>
    </row>
    <row spans="1:3" r="66">
      <c s="4" t="s" r="A66">
        <v>347</v>
      </c>
      <c s="5" t="n" r="C66">
        <v>-2554</v>
      </c>
    </row>
    <row spans="1:3" r="67">
      <c s="4" t="s" r="A67">
        <v>348</v>
      </c>
      <c s="5" t="n" r="C67">
        <v>0</v>
      </c>
    </row>
    <row spans="1:3" r="68">
      <c s="4" t="s" r="A68">
        <v>349</v>
      </c>
      <c s="5" t="n" r="C68">
        <v>0</v>
      </c>
    </row>
    <row spans="1:3" r="69">
      <c s="4" t="s" r="A69">
        <v>350</v>
      </c>
      <c s="5" t="n" r="C69">
        <v>79993</v>
      </c>
    </row>
    <row spans="1:3" r="70">
      <c s="4" t="s" r="A70">
        <v>341</v>
      </c>
      <c s="5" t="n" r="C70">
        <v>42443</v>
      </c>
    </row>
    <row spans="1:3" r="71">
      <c s="4" t="s" r="A71">
        <v>126</v>
      </c>
      <c s="5" t="n" r="C71">
        <v>122436</v>
      </c>
    </row>
    <row spans="1:3" r="72">
      <c s="4" t="s" r="A72">
        <v>313</v>
      </c>
    </row>
    <row spans="1:3" r="73">
      <c s="3" t="s" r="A73">
        <v>340</v>
      </c>
    </row>
    <row spans="1:3" r="74">
      <c s="4" t="s" r="A74">
        <v>298</v>
      </c>
      <c s="5" t="n" r="C74">
        <v>38542</v>
      </c>
    </row>
    <row spans="1:3" r="75">
      <c s="4" t="s" r="A75">
        <v>33</v>
      </c>
      <c s="5" t="n" r="C75">
        <v>20512</v>
      </c>
    </row>
    <row spans="1:3" r="76">
      <c s="4" t="s" r="A76">
        <v>342</v>
      </c>
      <c s="5" t="n" r="C76">
        <v>6201</v>
      </c>
    </row>
    <row spans="1:3" r="77">
      <c s="4" t="s" r="A77">
        <v>310</v>
      </c>
      <c s="5" t="n" r="C77">
        <v>86762</v>
      </c>
    </row>
    <row spans="1:3" r="78">
      <c s="4" t="s" r="A78">
        <v>343</v>
      </c>
      <c s="5" t="n" r="C78">
        <v>13925</v>
      </c>
    </row>
    <row spans="1:3" r="79">
      <c s="4" t="s" r="A79">
        <v>344</v>
      </c>
      <c s="5" t="n" r="C79">
        <v>823025</v>
      </c>
    </row>
    <row spans="1:3" r="80">
      <c s="4" t="s" r="A80">
        <v>345</v>
      </c>
      <c s="5" t="n" r="C80">
        <v>21852</v>
      </c>
    </row>
    <row spans="1:3" r="81">
      <c s="4" t="s" r="A81">
        <v>35</v>
      </c>
      <c s="5" t="n" r="C81">
        <v>83200</v>
      </c>
    </row>
    <row spans="1:3" r="82">
      <c s="4" t="s" r="A82">
        <v>346</v>
      </c>
      <c s="5" t="n" r="C82">
        <v>-11856</v>
      </c>
    </row>
    <row spans="1:3" r="83">
      <c s="4" t="s" r="A83">
        <v>347</v>
      </c>
      <c s="5" t="n" r="C83">
        <v>-6089</v>
      </c>
    </row>
    <row spans="1:3" r="84">
      <c s="4" t="s" r="A84">
        <v>348</v>
      </c>
      <c s="5" t="n" r="C84">
        <v>-261291</v>
      </c>
    </row>
    <row spans="1:3" r="85">
      <c s="4" t="s" r="A85">
        <v>349</v>
      </c>
      <c s="5" t="n" r="C85">
        <v>-18463</v>
      </c>
    </row>
    <row spans="1:3" r="86">
      <c s="4" t="s" r="A86">
        <v>350</v>
      </c>
      <c s="5" t="n" r="C86">
        <v>796320</v>
      </c>
    </row>
    <row spans="1:3" r="87">
      <c s="4" t="s" r="A87">
        <v>341</v>
      </c>
      <c s="5" t="n" r="C87">
        <v>685534</v>
      </c>
    </row>
    <row spans="1:3" r="88">
      <c s="4" t="s" r="A88">
        <v>126</v>
      </c>
      <c s="7" t="n" r="C88">
        <v>1481854</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B66"/>
  <sheetViews>
    <sheetView workbookViewId="0">
      <selection activeCell="A1" sqref="A1"/>
    </sheetView>
  </sheetViews>
  <sheetFormatPr baseColWidth="10" defaultRowHeight="15"/>
  <cols>
    <col customWidth="1" max="1" min="1" width="80"/>
    <col customWidth="1" max="2" min="2" width="21"/>
  </cols>
  <sheetData>
    <row spans="1:2" r="1">
      <c s="1" t="s" r="A1">
        <v>351</v>
      </c>
      <c s="2" t="s" r="B1">
        <v>352</v>
      </c>
    </row>
    <row spans="1:2" r="2">
      <c s="4" t="s" r="A2">
        <v>313</v>
      </c>
    </row>
    <row spans="1:2" r="3">
      <c s="3" t="s" r="A3">
        <v>309</v>
      </c>
    </row>
    <row spans="1:2" r="4">
      <c s="4" t="s" r="A4">
        <v>353</v>
      </c>
      <c s="7" t="n" r="B4">
        <v>823025</v>
      </c>
    </row>
    <row spans="1:2" r="5">
      <c s="4" t="s" r="A5">
        <v>354</v>
      </c>
      <c s="5" t="n" r="B5">
        <v>149840</v>
      </c>
    </row>
    <row spans="1:2" r="6">
      <c s="4" t="s" r="A6">
        <v>355</v>
      </c>
    </row>
    <row spans="1:2" r="7">
      <c s="3" t="s" r="A7">
        <v>309</v>
      </c>
    </row>
    <row spans="1:2" r="8">
      <c s="4" t="s" r="A8">
        <v>353</v>
      </c>
      <c s="5" t="n" r="B8">
        <v>498600</v>
      </c>
    </row>
    <row spans="1:2" r="9">
      <c s="4" t="s" r="A9">
        <v>356</v>
      </c>
    </row>
    <row spans="1:2" r="10">
      <c s="3" t="s" r="A10">
        <v>309</v>
      </c>
    </row>
    <row spans="1:2" r="11">
      <c s="4" t="s" r="A11">
        <v>353</v>
      </c>
      <c s="5" t="n" r="B11">
        <v>299925</v>
      </c>
    </row>
    <row spans="1:2" r="12">
      <c s="4" t="s" r="A12">
        <v>357</v>
      </c>
    </row>
    <row spans="1:2" r="13">
      <c s="3" t="s" r="A13">
        <v>309</v>
      </c>
    </row>
    <row spans="1:2" r="14">
      <c s="4" t="s" r="A14">
        <v>353</v>
      </c>
      <c s="5" t="n" r="B14">
        <v>24500</v>
      </c>
    </row>
    <row spans="1:2" r="15">
      <c s="4" t="s" r="A15">
        <v>325</v>
      </c>
    </row>
    <row spans="1:2" r="16">
      <c s="3" t="s" r="A16">
        <v>309</v>
      </c>
    </row>
    <row spans="1:2" r="17">
      <c s="4" t="s" r="A17">
        <v>353</v>
      </c>
      <c s="5" t="n" r="B17">
        <v>125200</v>
      </c>
    </row>
    <row spans="1:2" r="18">
      <c s="4" t="s" r="A18">
        <v>354</v>
      </c>
      <c s="5" t="n" r="B18">
        <v>58698</v>
      </c>
    </row>
    <row spans="1:2" r="19">
      <c s="4" t="s" r="A19">
        <v>358</v>
      </c>
    </row>
    <row spans="1:2" r="20">
      <c s="3" t="s" r="A20">
        <v>309</v>
      </c>
    </row>
    <row spans="1:2" r="21">
      <c s="4" t="s" r="A21">
        <v>353</v>
      </c>
      <c s="5" t="n" r="B21">
        <v>54300</v>
      </c>
    </row>
    <row spans="1:2" r="22">
      <c s="4" t="s" r="A22">
        <v>359</v>
      </c>
    </row>
    <row spans="1:2" r="23">
      <c s="3" t="s" r="A23">
        <v>309</v>
      </c>
    </row>
    <row spans="1:2" r="24">
      <c s="4" t="s" r="A24">
        <v>353</v>
      </c>
      <c s="5" t="n" r="B24">
        <v>47400</v>
      </c>
    </row>
    <row spans="1:2" r="25">
      <c s="4" t="s" r="A25">
        <v>360</v>
      </c>
    </row>
    <row spans="1:2" r="26">
      <c s="3" t="s" r="A26">
        <v>309</v>
      </c>
    </row>
    <row spans="1:2" r="27">
      <c s="4" t="s" r="A27">
        <v>353</v>
      </c>
      <c s="5" t="n" r="B27">
        <v>23500</v>
      </c>
    </row>
    <row spans="1:2" r="28">
      <c s="4" t="s" r="A28">
        <v>326</v>
      </c>
    </row>
    <row spans="1:2" r="29">
      <c s="3" t="s" r="A29">
        <v>309</v>
      </c>
    </row>
    <row spans="1:2" r="30">
      <c s="4" t="s" r="A30">
        <v>353</v>
      </c>
      <c s="5" t="n" r="B30">
        <v>62700</v>
      </c>
    </row>
    <row spans="1:2" r="31">
      <c s="4" t="s" r="A31">
        <v>354</v>
      </c>
      <c s="5" t="n" r="B31">
        <v>48699</v>
      </c>
    </row>
    <row spans="1:2" r="32">
      <c s="4" t="s" r="A32">
        <v>361</v>
      </c>
    </row>
    <row spans="1:2" r="33">
      <c s="3" t="s" r="A33">
        <v>309</v>
      </c>
    </row>
    <row spans="1:2" r="34">
      <c s="4" t="s" r="A34">
        <v>353</v>
      </c>
      <c s="5" t="n" r="B34">
        <v>44775</v>
      </c>
    </row>
    <row spans="1:2" r="35">
      <c s="4" t="s" r="A35">
        <v>362</v>
      </c>
    </row>
    <row spans="1:2" r="36">
      <c s="3" t="s" r="A36">
        <v>309</v>
      </c>
    </row>
    <row spans="1:2" r="37">
      <c s="4" t="s" r="A37">
        <v>353</v>
      </c>
      <c s="5" t="n" r="B37">
        <v>17925</v>
      </c>
    </row>
    <row spans="1:2" r="38">
      <c s="4" t="s" r="A38">
        <v>363</v>
      </c>
    </row>
    <row spans="1:2" r="39">
      <c s="3" t="s" r="A39">
        <v>309</v>
      </c>
    </row>
    <row spans="1:2" r="40">
      <c s="4" t="s" r="A40">
        <v>353</v>
      </c>
      <c s="5" t="n" r="B40">
        <v>0</v>
      </c>
    </row>
    <row spans="1:2" r="41">
      <c s="4" t="s" r="A41">
        <v>322</v>
      </c>
    </row>
    <row spans="1:2" r="42">
      <c s="3" t="s" r="A42">
        <v>309</v>
      </c>
    </row>
    <row spans="1:2" r="43">
      <c s="4" t="s" r="A43">
        <v>353</v>
      </c>
      <c s="5" t="n" r="B43">
        <v>564100</v>
      </c>
    </row>
    <row spans="1:2" r="44">
      <c s="4" t="s" r="A44">
        <v>354</v>
      </c>
      <c s="5" t="n" r="B44">
        <v>0</v>
      </c>
    </row>
    <row spans="1:2" r="45">
      <c s="4" t="s" r="A45">
        <v>364</v>
      </c>
    </row>
    <row spans="1:2" r="46">
      <c s="3" t="s" r="A46">
        <v>309</v>
      </c>
    </row>
    <row spans="1:2" r="47">
      <c s="4" t="s" r="A47">
        <v>353</v>
      </c>
      <c s="5" t="n" r="B47">
        <v>356900</v>
      </c>
    </row>
    <row spans="1:2" r="48">
      <c s="4" t="s" r="A48">
        <v>365</v>
      </c>
    </row>
    <row spans="1:2" r="49">
      <c s="3" t="s" r="A49">
        <v>309</v>
      </c>
    </row>
    <row spans="1:2" r="50">
      <c s="4" t="s" r="A50">
        <v>353</v>
      </c>
      <c s="5" t="n" r="B50">
        <v>207200</v>
      </c>
    </row>
    <row spans="1:2" r="51">
      <c s="4" t="s" r="A51">
        <v>366</v>
      </c>
    </row>
    <row spans="1:2" r="52">
      <c s="3" t="s" r="A52">
        <v>309</v>
      </c>
    </row>
    <row spans="1:2" r="53">
      <c s="4" t="s" r="A53">
        <v>353</v>
      </c>
      <c s="5" t="n" r="B53">
        <v>0</v>
      </c>
    </row>
    <row spans="1:2" r="54">
      <c s="4" t="s" r="A54">
        <v>327</v>
      </c>
    </row>
    <row spans="1:2" r="55">
      <c s="3" t="s" r="A55">
        <v>309</v>
      </c>
    </row>
    <row spans="1:2" r="56">
      <c s="4" t="s" r="A56">
        <v>353</v>
      </c>
      <c s="5" t="n" r="B56">
        <v>71025</v>
      </c>
    </row>
    <row spans="1:2" r="57">
      <c s="4" t="s" r="A57">
        <v>354</v>
      </c>
      <c s="5" t="n" r="B57">
        <v>42443</v>
      </c>
    </row>
    <row spans="1:2" r="58">
      <c s="4" t="s" r="A58">
        <v>367</v>
      </c>
    </row>
    <row spans="1:2" r="59">
      <c s="3" t="s" r="A59">
        <v>309</v>
      </c>
    </row>
    <row spans="1:2" r="60">
      <c s="4" t="s" r="A60">
        <v>353</v>
      </c>
      <c s="5" t="n" r="B60">
        <v>42625</v>
      </c>
    </row>
    <row spans="1:2" r="61">
      <c s="4" t="s" r="A61">
        <v>368</v>
      </c>
    </row>
    <row spans="1:2" r="62">
      <c s="3" t="s" r="A62">
        <v>309</v>
      </c>
    </row>
    <row spans="1:2" r="63">
      <c s="4" t="s" r="A63">
        <v>353</v>
      </c>
      <c s="5" t="n" r="B63">
        <v>27400</v>
      </c>
    </row>
    <row spans="1:2" r="64">
      <c s="4" t="s" r="A64">
        <v>369</v>
      </c>
    </row>
    <row spans="1:2" r="65">
      <c s="3" t="s" r="A65">
        <v>309</v>
      </c>
    </row>
    <row spans="1:2" r="66">
      <c s="4" t="s" r="A66">
        <v>353</v>
      </c>
      <c s="7" t="n" r="B66">
        <v>1000</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1"/>
    <col customWidth="1" max="3" min="3" width="12"/>
  </cols>
  <sheetData>
    <row spans="1:3" r="1">
      <c s="1" t="s" r="A1">
        <v>370</v>
      </c>
      <c s="2" t="s" r="B1">
        <v>126</v>
      </c>
      <c s="2" t="s" r="C1">
        <v>126</v>
      </c>
    </row>
    <row spans="1:3" r="2">
      <c s="3" t="s" r="A2">
        <v>371</v>
      </c>
    </row>
    <row spans="1:3" r="3">
      <c s="4" t="s" r="A3">
        <v>88</v>
      </c>
      <c s="7" t="n" r="B3">
        <v>528490</v>
      </c>
      <c s="7" t="n" r="C3">
        <v>1000920</v>
      </c>
    </row>
    <row spans="1:3" r="4">
      <c s="4" t="s" r="A4">
        <v>372</v>
      </c>
      <c s="5" t="n" r="B4">
        <v>40361</v>
      </c>
      <c s="5" t="n" r="C4">
        <v>67817</v>
      </c>
    </row>
    <row spans="1:3" r="5">
      <c s="4" t="s" r="A5">
        <v>373</v>
      </c>
      <c s="7" t="n" r="B5">
        <v>40095</v>
      </c>
      <c s="7" t="n" r="C5">
        <v>67052</v>
      </c>
    </row>
    <row spans="1:3" r="6">
      <c s="4" t="s" r="A6">
        <v>374</v>
      </c>
      <c s="8" t="n" r="B6">
        <v>0.41</v>
      </c>
      <c s="8" t="n" r="C6">
        <v>0.68</v>
      </c>
    </row>
    <row spans="1:3" r="7">
      <c s="4" t="s" r="A7">
        <v>375</v>
      </c>
      <c s="8" t="n" r="B7">
        <v>0.41</v>
      </c>
      <c s="8" t="n" r="C7">
        <v>0.68</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t="s" r="A1">
        <v>376</v>
      </c>
      <c s="2" t="s" r="B1">
        <v>27</v>
      </c>
      <c s="2" t="s" r="C1">
        <v>377</v>
      </c>
      <c s="2" t="s" r="D1">
        <v>378</v>
      </c>
    </row>
    <row spans="1:4" r="2">
      <c s="4" t="s" r="A2">
        <v>322</v>
      </c>
    </row>
    <row spans="1:4" r="3">
      <c s="3" t="s" r="A3">
        <v>379</v>
      </c>
    </row>
    <row spans="1:4" r="4">
      <c s="4" t="s" r="A4">
        <v>317</v>
      </c>
      <c s="10" t="n" r="D4">
        <v>50.1</v>
      </c>
    </row>
    <row spans="1:4" r="5">
      <c s="4" t="s" r="A5">
        <v>380</v>
      </c>
    </row>
    <row spans="1:4" r="6">
      <c s="3" t="s" r="A6">
        <v>379</v>
      </c>
    </row>
    <row spans="1:4" r="7">
      <c s="4" t="s" r="A7">
        <v>381</v>
      </c>
      <c s="10" t="n" r="B7">
        <v>93.09999999999999</v>
      </c>
    </row>
    <row spans="1:4" r="8">
      <c s="4" t="s" r="A8">
        <v>317</v>
      </c>
      <c s="10" t="n" r="B8">
        <v>0.6</v>
      </c>
    </row>
    <row spans="1:4" r="9">
      <c s="4" t="s" r="A9">
        <v>382</v>
      </c>
    </row>
    <row spans="1:4" r="10">
      <c s="3" t="s" r="A10">
        <v>379</v>
      </c>
    </row>
    <row spans="1:4" r="11">
      <c s="4" t="s" r="A11">
        <v>381</v>
      </c>
      <c s="10" t="n" r="C11">
        <v>83.40000000000001</v>
      </c>
    </row>
    <row spans="1:4" r="12">
      <c s="4" t="s" r="A12">
        <v>317</v>
      </c>
      <c s="10" t="n" r="C12">
        <v>0.2</v>
      </c>
    </row>
    <row spans="1:4" r="13">
      <c s="4" t="s" r="A13">
        <v>383</v>
      </c>
    </row>
    <row spans="1:4" r="14">
      <c s="3" t="s" r="A14">
        <v>379</v>
      </c>
    </row>
    <row spans="1:4" r="15">
      <c s="4" t="s" r="A15">
        <v>381</v>
      </c>
      <c s="7" t="n" r="D15">
        <v>14</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384</v>
      </c>
      <c s="2" t="s" r="B1">
        <v>2</v>
      </c>
      <c s="2" t="s" r="C1">
        <v>27</v>
      </c>
    </row>
    <row spans="1:3" r="2">
      <c s="3" t="s" r="A2">
        <v>385</v>
      </c>
    </row>
    <row spans="1:3" r="3">
      <c s="4" t="s" r="A3">
        <v>298</v>
      </c>
      <c s="7" t="n" r="C3">
        <v>5101</v>
      </c>
    </row>
    <row spans="1:3" r="4">
      <c s="4" t="s" r="A4">
        <v>33</v>
      </c>
      <c s="5" t="n" r="C4">
        <v>1403</v>
      </c>
    </row>
    <row spans="1:3" r="5">
      <c s="4" t="s" r="A5">
        <v>386</v>
      </c>
      <c s="7" t="n" r="B5">
        <v>0</v>
      </c>
      <c s="5" t="n" r="C5">
        <v>6504</v>
      </c>
    </row>
    <row spans="1:3" r="6">
      <c s="4" t="s" r="A6">
        <v>310</v>
      </c>
      <c s="5" t="n" r="C6">
        <v>1036</v>
      </c>
    </row>
    <row spans="1:3" r="7">
      <c s="4" t="s" r="A7">
        <v>341</v>
      </c>
      <c s="5" t="n" r="C7">
        <v>2975</v>
      </c>
    </row>
    <row spans="1:3" r="8">
      <c s="4" t="s" r="A8">
        <v>344</v>
      </c>
      <c s="5" t="n" r="C8">
        <v>2962</v>
      </c>
    </row>
    <row spans="1:3" r="9">
      <c s="4" t="s" r="A9">
        <v>387</v>
      </c>
      <c s="5" t="n" r="C9">
        <v>13477</v>
      </c>
    </row>
    <row spans="1:3" r="10">
      <c s="3" t="s" r="A10">
        <v>388</v>
      </c>
    </row>
    <row spans="1:3" r="11">
      <c s="4" t="s" r="A11">
        <v>47</v>
      </c>
      <c s="5" t="n" r="C11">
        <v>1096</v>
      </c>
    </row>
    <row spans="1:3" r="12">
      <c s="4" t="s" r="A12">
        <v>48</v>
      </c>
      <c s="5" t="n" r="C12">
        <v>1360</v>
      </c>
    </row>
    <row spans="1:3" r="13">
      <c s="4" t="s" r="A13">
        <v>50</v>
      </c>
      <c s="5" t="n" r="C13">
        <v>21</v>
      </c>
    </row>
    <row spans="1:3" r="14">
      <c s="4" t="s" r="A14">
        <v>389</v>
      </c>
      <c s="5" t="n" r="C14">
        <v>2477</v>
      </c>
    </row>
    <row spans="1:3" r="15">
      <c s="4" t="s" r="A15">
        <v>390</v>
      </c>
    </row>
    <row spans="1:3" r="16">
      <c s="3" t="s" r="A16">
        <v>385</v>
      </c>
    </row>
    <row spans="1:3" r="17">
      <c s="4" t="s" r="A17">
        <v>310</v>
      </c>
      <c s="7" t="n" r="B17">
        <v>1800</v>
      </c>
      <c s="7" t="n" r="C17">
        <v>1800</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s="1" t="s" r="A1">
        <v>391</v>
      </c>
      <c s="2" t="s" r="B1">
        <v>1</v>
      </c>
      <c s="2" t="s" r="C1">
        <v>272</v>
      </c>
    </row>
    <row spans="1:3" r="2">
      <c s="2" t="s" r="B2">
        <v>2</v>
      </c>
      <c s="2" t="s" r="C2">
        <v>27</v>
      </c>
    </row>
    <row spans="1:3" r="3">
      <c s="3" t="s" r="A3">
        <v>392</v>
      </c>
    </row>
    <row spans="1:3" r="4">
      <c s="4" t="s" r="A4">
        <v>393</v>
      </c>
      <c s="7" t="n" r="B4">
        <v>2364875</v>
      </c>
      <c s="7" t="n" r="C4">
        <v>2378126</v>
      </c>
    </row>
    <row spans="1:3" r="5">
      <c s="4" t="s" r="A5">
        <v>394</v>
      </c>
      <c s="5" t="n" r="B5">
        <v>-413573</v>
      </c>
      <c s="5" t="n" r="C5">
        <v>-413573</v>
      </c>
    </row>
    <row spans="1:3" r="6">
      <c s="3" t="s" r="A6">
        <v>395</v>
      </c>
    </row>
    <row spans="1:3" r="7">
      <c s="4" t="s" r="A7">
        <v>341</v>
      </c>
      <c s="5" t="n" r="B7">
        <v>1964553</v>
      </c>
    </row>
    <row spans="1:3" r="8">
      <c s="4" t="s" r="A8">
        <v>396</v>
      </c>
      <c s="5" t="n" r="C8">
        <v>-16226</v>
      </c>
    </row>
    <row spans="1:3" r="9">
      <c s="4" t="s" r="A9">
        <v>397</v>
      </c>
      <c s="5" t="n" r="C9">
        <v>2975</v>
      </c>
    </row>
    <row spans="1:3" r="10">
      <c s="4" t="s" r="A10">
        <v>341</v>
      </c>
      <c s="5" t="n" r="B10">
        <v>1951302</v>
      </c>
      <c s="5" t="n" r="C10">
        <v>1964553</v>
      </c>
    </row>
    <row spans="1:3" r="11">
      <c s="4" t="s" r="A11">
        <v>398</v>
      </c>
    </row>
    <row spans="1:3" r="12">
      <c s="3" t="s" r="A12">
        <v>392</v>
      </c>
    </row>
    <row spans="1:3" r="13">
      <c s="4" t="s" r="A13">
        <v>393</v>
      </c>
      <c s="5" t="n" r="B13">
        <v>3488</v>
      </c>
      <c s="5" t="n" r="C13">
        <v>513</v>
      </c>
    </row>
    <row spans="1:3" r="14">
      <c s="4" t="s" r="A14">
        <v>394</v>
      </c>
      <c s="5" t="n" r="B14">
        <v>0</v>
      </c>
      <c s="5" t="n" r="C14">
        <v>0</v>
      </c>
    </row>
    <row spans="1:3" r="15">
      <c s="3" t="s" r="A15">
        <v>395</v>
      </c>
    </row>
    <row spans="1:3" r="16">
      <c s="4" t="s" r="A16">
        <v>341</v>
      </c>
      <c s="5" t="n" r="B16">
        <v>513</v>
      </c>
    </row>
    <row spans="1:3" r="17">
      <c s="4" t="s" r="A17">
        <v>396</v>
      </c>
      <c s="5" t="n" r="C17">
        <v>0</v>
      </c>
    </row>
    <row spans="1:3" r="18">
      <c s="4" t="s" r="A18">
        <v>397</v>
      </c>
      <c s="5" t="n" r="C18">
        <v>2975</v>
      </c>
    </row>
    <row spans="1:3" r="19">
      <c s="4" t="s" r="A19">
        <v>341</v>
      </c>
      <c s="5" t="n" r="B19">
        <v>3488</v>
      </c>
      <c s="5" t="n" r="C19">
        <v>513</v>
      </c>
    </row>
    <row spans="1:3" r="20">
      <c s="4" t="s" r="A20">
        <v>399</v>
      </c>
    </row>
    <row spans="1:3" r="21">
      <c s="3" t="s" r="A21">
        <v>392</v>
      </c>
    </row>
    <row spans="1:3" r="22">
      <c s="4" t="s" r="A22">
        <v>393</v>
      </c>
      <c s="5" t="n" r="B22">
        <v>2361387</v>
      </c>
      <c s="5" t="n" r="C22">
        <v>2377613</v>
      </c>
    </row>
    <row spans="1:3" r="23">
      <c s="4" t="s" r="A23">
        <v>394</v>
      </c>
      <c s="5" t="n" r="B23">
        <v>-413573</v>
      </c>
      <c s="5" t="n" r="C23">
        <v>-413573</v>
      </c>
    </row>
    <row spans="1:3" r="24">
      <c s="3" t="s" r="A24">
        <v>395</v>
      </c>
    </row>
    <row spans="1:3" r="25">
      <c s="4" t="s" r="A25">
        <v>341</v>
      </c>
      <c s="5" t="n" r="B25">
        <v>1964040</v>
      </c>
    </row>
    <row spans="1:3" r="26">
      <c s="4" t="s" r="A26">
        <v>396</v>
      </c>
      <c s="5" t="n" r="C26">
        <v>-16226</v>
      </c>
    </row>
    <row spans="1:3" r="27">
      <c s="4" t="s" r="A27">
        <v>397</v>
      </c>
      <c s="5" t="n" r="C27">
        <v>0</v>
      </c>
    </row>
    <row spans="1:3" r="28">
      <c s="4" t="s" r="A28">
        <v>341</v>
      </c>
      <c s="7" t="n" r="B28">
        <v>1947814</v>
      </c>
      <c s="7" t="n" r="C28">
        <v>196404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s="1" t="s" r="A1">
        <v>400</v>
      </c>
      <c s="2" t="s" r="B1">
        <v>1</v>
      </c>
      <c s="2" t="s" r="C1">
        <v>272</v>
      </c>
    </row>
    <row spans="1:3" r="2">
      <c s="2" t="s" r="B2">
        <v>2</v>
      </c>
      <c s="2" t="s" r="C2">
        <v>27</v>
      </c>
    </row>
    <row spans="1:3" r="3">
      <c s="3" t="s" r="A3">
        <v>401</v>
      </c>
    </row>
    <row spans="1:3" r="4">
      <c s="4" t="s" r="A4">
        <v>402</v>
      </c>
      <c s="7" t="n" r="C4">
        <v>16226</v>
      </c>
    </row>
    <row spans="1:3" r="5">
      <c s="4" t="s" r="A5">
        <v>403</v>
      </c>
    </row>
    <row spans="1:3" r="6">
      <c s="3" t="s" r="A6">
        <v>401</v>
      </c>
    </row>
    <row spans="1:3" r="7">
      <c s="4" t="s" r="A7">
        <v>404</v>
      </c>
      <c s="7" t="n" r="B7">
        <v>135075</v>
      </c>
    </row>
    <row spans="1:3" r="8">
      <c s="4" t="s" r="A8">
        <v>405</v>
      </c>
      <c s="5" t="n" r="B8">
        <v>-75</v>
      </c>
    </row>
    <row spans="1:3" r="9">
      <c s="4" t="s" r="A9">
        <v>402</v>
      </c>
      <c s="5" t="n" r="B9">
        <v>-4085</v>
      </c>
    </row>
    <row spans="1:3" r="10">
      <c s="4" t="s" r="A10">
        <v>406</v>
      </c>
      <c s="7" t="n" r="B10">
        <v>130915</v>
      </c>
      <c s="7" t="n" r="C10">
        <v>13507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t="s" r="A1">
        <v>407</v>
      </c>
      <c s="2" t="s" r="B1">
        <v>1</v>
      </c>
    </row>
    <row spans="1:3" r="2">
      <c s="2" t="s" r="B2">
        <v>2</v>
      </c>
      <c s="2" t="s" r="C2">
        <v>27</v>
      </c>
    </row>
    <row spans="1:3" r="3">
      <c s="3" t="s" r="A3">
        <v>408</v>
      </c>
    </row>
    <row spans="1:3" r="4">
      <c s="4" t="s" r="A4">
        <v>409</v>
      </c>
      <c s="7" t="n" r="B4">
        <v>2371029</v>
      </c>
      <c s="7" t="n" r="C4">
        <v>2320526</v>
      </c>
    </row>
    <row spans="1:3" r="5">
      <c s="4" t="s" r="A5">
        <v>410</v>
      </c>
      <c s="5" t="n" r="B5">
        <v>-578110</v>
      </c>
      <c s="5" t="n" r="C5">
        <v>-502263</v>
      </c>
    </row>
    <row spans="1:3" r="6">
      <c s="4" t="s" r="A6">
        <v>411</v>
      </c>
      <c s="5" t="n" r="B6">
        <v>1792919</v>
      </c>
      <c s="5" t="n" r="C6">
        <v>1818263</v>
      </c>
    </row>
    <row spans="1:3" r="7">
      <c s="4" t="s" r="A7">
        <v>412</v>
      </c>
    </row>
    <row spans="1:3" r="8">
      <c s="3" t="s" r="A8">
        <v>408</v>
      </c>
    </row>
    <row spans="1:3" r="9">
      <c s="4" t="s" r="A9">
        <v>409</v>
      </c>
      <c s="5" t="n" r="B9">
        <v>1388691</v>
      </c>
      <c s="5" t="n" r="C9">
        <v>1396792</v>
      </c>
    </row>
    <row spans="1:3" r="10">
      <c s="4" t="s" r="A10">
        <v>410</v>
      </c>
      <c s="5" t="n" r="B10">
        <v>-303590</v>
      </c>
      <c s="5" t="n" r="C10">
        <v>-257526</v>
      </c>
    </row>
    <row spans="1:3" r="11">
      <c s="4" t="s" r="A11">
        <v>411</v>
      </c>
      <c s="5" t="n" r="B11">
        <v>1085101</v>
      </c>
      <c s="5" t="n" r="C11">
        <v>1139266</v>
      </c>
    </row>
    <row spans="1:3" r="12">
      <c s="4" t="s" r="A12">
        <v>413</v>
      </c>
    </row>
    <row spans="1:3" r="13">
      <c s="3" t="s" r="A13">
        <v>408</v>
      </c>
    </row>
    <row spans="1:3" r="14">
      <c s="4" t="s" r="A14">
        <v>409</v>
      </c>
      <c s="5" t="n" r="B14">
        <v>766979</v>
      </c>
      <c s="5" t="n" r="C14">
        <v>749292</v>
      </c>
    </row>
    <row spans="1:3" r="15">
      <c s="4" t="s" r="A15">
        <v>410</v>
      </c>
      <c s="5" t="n" r="B15">
        <v>-199687</v>
      </c>
      <c s="5" t="n" r="C15">
        <v>-177453</v>
      </c>
    </row>
    <row spans="1:3" r="16">
      <c s="4" t="s" r="A16">
        <v>411</v>
      </c>
      <c s="5" t="n" r="B16">
        <v>567292</v>
      </c>
      <c s="5" t="n" r="C16">
        <v>571839</v>
      </c>
    </row>
    <row spans="1:3" r="17">
      <c s="4" t="s" r="A17">
        <v>414</v>
      </c>
    </row>
    <row spans="1:3" r="18">
      <c s="3" t="s" r="A18">
        <v>408</v>
      </c>
    </row>
    <row spans="1:3" r="19">
      <c s="4" t="s" r="A19">
        <v>409</v>
      </c>
      <c s="5" t="n" r="B19">
        <v>215359</v>
      </c>
      <c s="5" t="n" r="C19">
        <v>174442</v>
      </c>
    </row>
    <row spans="1:3" r="20">
      <c s="4" t="s" r="A20">
        <v>410</v>
      </c>
      <c s="5" t="n" r="B20">
        <v>-74833</v>
      </c>
      <c s="5" t="n" r="C20">
        <v>-67284</v>
      </c>
    </row>
    <row spans="1:3" r="21">
      <c s="4" t="s" r="A21">
        <v>411</v>
      </c>
      <c s="5" t="n" r="B21">
        <v>140526</v>
      </c>
      <c s="7" t="n" r="C21">
        <v>107158</v>
      </c>
    </row>
    <row spans="1:3" r="22">
      <c s="4" t="s" r="A22">
        <v>415</v>
      </c>
      <c s="7" t="n" r="B22">
        <v>1670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3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81</v>
      </c>
      <c s="2" t="s" r="B1">
        <v>82</v>
      </c>
      <c s="2" t="s" r="D1">
        <v>1</v>
      </c>
    </row>
    <row spans="1:5" r="2">
      <c s="2" t="s" r="B2">
        <v>2</v>
      </c>
      <c s="2" t="s" r="C2">
        <v>83</v>
      </c>
      <c s="2" t="s" r="D2">
        <v>2</v>
      </c>
      <c s="2" t="s" r="E2">
        <v>83</v>
      </c>
    </row>
    <row spans="1:5" r="3">
      <c s="3" t="s" r="A3">
        <v>84</v>
      </c>
    </row>
    <row spans="1:5" r="4">
      <c s="4" t="s" r="A4">
        <v>85</v>
      </c>
      <c s="7" t="n" r="B4">
        <v>502338</v>
      </c>
      <c s="7" t="n" r="C4">
        <v>404151</v>
      </c>
      <c s="7" t="n" r="D4">
        <v>966501</v>
      </c>
      <c s="7" t="n" r="E4">
        <v>778032</v>
      </c>
    </row>
    <row spans="1:5" r="5">
      <c s="4" t="s" r="A5">
        <v>86</v>
      </c>
      <c s="5" t="n" r="B5">
        <v>30373</v>
      </c>
      <c s="5" t="n" r="C5">
        <v>33336</v>
      </c>
      <c s="5" t="n" r="D5">
        <v>51332</v>
      </c>
      <c s="5" t="n" r="E5">
        <v>57361</v>
      </c>
    </row>
    <row spans="1:5" r="6">
      <c s="4" t="s" r="A6">
        <v>87</v>
      </c>
      <c s="5" t="n" r="B6">
        <v>21456</v>
      </c>
      <c s="5" t="n" r="C6">
        <v>17649</v>
      </c>
      <c s="5" t="n" r="D6">
        <v>41109</v>
      </c>
      <c s="5" t="n" r="E6">
        <v>32391</v>
      </c>
    </row>
    <row spans="1:5" r="7">
      <c s="4" t="s" r="A7">
        <v>88</v>
      </c>
      <c s="5" t="n" r="B7">
        <v>554167</v>
      </c>
      <c s="5" t="n" r="C7">
        <v>455136</v>
      </c>
      <c s="5" t="n" r="D7">
        <v>1058942</v>
      </c>
      <c s="5" t="n" r="E7">
        <v>867784</v>
      </c>
    </row>
    <row spans="1:5" r="8">
      <c s="3" t="s" r="A8">
        <v>89</v>
      </c>
    </row>
    <row spans="1:5" r="9">
      <c s="4" t="s" r="A9">
        <v>90</v>
      </c>
      <c s="5" t="n" r="B9">
        <v>181088</v>
      </c>
      <c s="5" t="n" r="C9">
        <v>134303</v>
      </c>
      <c s="5" t="n" r="D9">
        <v>352103</v>
      </c>
      <c s="5" t="n" r="E9">
        <v>261342</v>
      </c>
    </row>
    <row spans="1:5" r="10">
      <c s="4" t="s" r="A10">
        <v>91</v>
      </c>
      <c s="5" t="n" r="B10">
        <v>102801</v>
      </c>
      <c s="5" t="n" r="C10">
        <v>82595</v>
      </c>
      <c s="5" t="n" r="D10">
        <v>204688</v>
      </c>
      <c s="5" t="n" r="E10">
        <v>164520</v>
      </c>
    </row>
    <row spans="1:5" r="11">
      <c s="4" t="s" r="A11">
        <v>92</v>
      </c>
      <c s="5" t="n" r="B11">
        <v>26381</v>
      </c>
      <c s="5" t="n" r="C11">
        <v>29528</v>
      </c>
      <c s="5" t="n" r="D11">
        <v>43793</v>
      </c>
      <c s="5" t="n" r="E11">
        <v>51005</v>
      </c>
    </row>
    <row spans="1:5" r="12">
      <c s="4" t="s" r="A12">
        <v>93</v>
      </c>
      <c s="5" t="n" r="B12">
        <v>29782</v>
      </c>
      <c s="5" t="n" r="C12">
        <v>23574</v>
      </c>
      <c s="5" t="n" r="D12">
        <v>60173</v>
      </c>
      <c s="5" t="n" r="E12">
        <v>47515</v>
      </c>
    </row>
    <row spans="1:5" r="13">
      <c s="4" t="s" r="A13">
        <v>94</v>
      </c>
      <c s="5" t="n" r="B13">
        <v>16666</v>
      </c>
      <c s="5" t="n" r="C13">
        <v>14453</v>
      </c>
      <c s="5" t="n" r="D13">
        <v>32489</v>
      </c>
      <c s="5" t="n" r="E13">
        <v>26778</v>
      </c>
    </row>
    <row spans="1:5" r="14">
      <c s="4" t="s" r="A14">
        <v>95</v>
      </c>
      <c s="5" t="n" r="B14">
        <v>25273</v>
      </c>
      <c s="5" t="n" r="C14">
        <v>25252</v>
      </c>
      <c s="5" t="n" r="D14">
        <v>50462</v>
      </c>
      <c s="5" t="n" r="E14">
        <v>49630</v>
      </c>
    </row>
    <row spans="1:5" r="15">
      <c s="4" t="s" r="A15">
        <v>96</v>
      </c>
      <c s="5" t="n" r="B15">
        <v>14154</v>
      </c>
      <c s="5" t="n" r="C15">
        <v>15820</v>
      </c>
      <c s="5" t="n" r="D15">
        <v>30170</v>
      </c>
      <c s="5" t="n" r="E15">
        <v>31655</v>
      </c>
    </row>
    <row spans="1:5" r="16">
      <c s="4" t="s" r="A16">
        <v>97</v>
      </c>
      <c s="5" t="n" r="B16">
        <v>39445</v>
      </c>
      <c s="5" t="n" r="C16">
        <v>24989</v>
      </c>
      <c s="5" t="n" r="D16">
        <v>79425</v>
      </c>
      <c s="5" t="n" r="E16">
        <v>49717</v>
      </c>
    </row>
    <row spans="1:5" r="17">
      <c s="4" t="s" r="A17">
        <v>98</v>
      </c>
      <c s="5" t="n" r="B17">
        <v>4237</v>
      </c>
      <c s="5" t="n" r="C17">
        <v>1583</v>
      </c>
      <c s="5" t="n" r="D17">
        <v>6752</v>
      </c>
      <c s="5" t="n" r="E17">
        <v>1583</v>
      </c>
    </row>
    <row spans="1:5" r="18">
      <c s="4" t="s" r="A18">
        <v>99</v>
      </c>
      <c s="5" t="n" r="B18">
        <v>439827</v>
      </c>
      <c s="5" t="n" r="C18">
        <v>352097</v>
      </c>
      <c s="5" t="n" r="D18">
        <v>860055</v>
      </c>
      <c s="5" t="n" r="E18">
        <v>683745</v>
      </c>
    </row>
    <row spans="1:5" r="19">
      <c s="4" t="s" r="A19">
        <v>100</v>
      </c>
      <c s="5" t="n" r="B19">
        <v>114340</v>
      </c>
      <c s="5" t="n" r="C19">
        <v>103039</v>
      </c>
      <c s="5" t="n" r="D19">
        <v>198887</v>
      </c>
      <c s="5" t="n" r="E19">
        <v>184039</v>
      </c>
    </row>
    <row spans="1:5" r="20">
      <c s="3" t="s" r="A20">
        <v>101</v>
      </c>
    </row>
    <row spans="1:5" r="21">
      <c s="4" t="s" r="A21">
        <v>102</v>
      </c>
      <c s="5" t="n" r="B21">
        <v>-47664</v>
      </c>
      <c s="5" t="n" r="C21">
        <v>-40121</v>
      </c>
      <c s="5" t="n" r="D21">
        <v>-94312</v>
      </c>
      <c s="5" t="n" r="E21">
        <v>-79659</v>
      </c>
    </row>
    <row spans="1:5" r="22">
      <c s="4" t="s" r="A22">
        <v>103</v>
      </c>
      <c s="5" t="n" r="B22">
        <v>2007</v>
      </c>
      <c s="5" t="n" r="C22">
        <v>742</v>
      </c>
      <c s="5" t="n" r="D22">
        <v>5153</v>
      </c>
      <c s="5" t="n" r="E22">
        <v>840</v>
      </c>
    </row>
    <row spans="1:5" r="23">
      <c s="4" t="s" r="A23">
        <v>104</v>
      </c>
      <c s="5" t="n" r="B23">
        <v>1050</v>
      </c>
      <c s="5" t="n" r="C23">
        <v>1015</v>
      </c>
      <c s="5" t="n" r="D23">
        <v>1268</v>
      </c>
      <c s="5" t="n" r="E23">
        <v>1932</v>
      </c>
    </row>
    <row spans="1:5" r="24">
      <c s="4" t="s" r="A24">
        <v>105</v>
      </c>
      <c s="5" t="n" r="B24">
        <v>-44607</v>
      </c>
      <c s="5" t="n" r="C24">
        <v>-38364</v>
      </c>
      <c s="5" t="n" r="D24">
        <v>-87891</v>
      </c>
      <c s="5" t="n" r="E24">
        <v>-76887</v>
      </c>
    </row>
    <row spans="1:5" r="25">
      <c s="4" t="s" r="A25">
        <v>106</v>
      </c>
      <c s="5" t="n" r="B25">
        <v>69733</v>
      </c>
      <c s="5" t="n" r="C25">
        <v>64675</v>
      </c>
      <c s="5" t="n" r="D25">
        <v>110996</v>
      </c>
      <c s="5" t="n" r="E25">
        <v>107152</v>
      </c>
    </row>
    <row spans="1:5" r="26">
      <c s="4" t="s" r="A26">
        <v>107</v>
      </c>
      <c s="5" t="n" r="B26">
        <v>-23334</v>
      </c>
      <c s="5" t="n" r="C26">
        <v>-23074</v>
      </c>
      <c s="5" t="n" r="D26">
        <v>-39761</v>
      </c>
      <c s="5" t="n" r="E26">
        <v>-37894</v>
      </c>
    </row>
    <row spans="1:5" r="27">
      <c s="4" t="s" r="A27">
        <v>108</v>
      </c>
      <c s="5" t="n" r="B27">
        <v>46399</v>
      </c>
      <c s="5" t="n" r="C27">
        <v>41601</v>
      </c>
      <c s="5" t="n" r="D27">
        <v>71235</v>
      </c>
      <c s="5" t="n" r="E27">
        <v>69258</v>
      </c>
    </row>
    <row spans="1:5" r="28">
      <c s="4" t="s" r="A28">
        <v>109</v>
      </c>
      <c s="5" t="n" r="B28">
        <v>-612</v>
      </c>
      <c s="5" t="n" r="C28">
        <v>-266</v>
      </c>
      <c s="5" t="n" r="D28">
        <v>-1166</v>
      </c>
      <c s="5" t="n" r="E28">
        <v>-765</v>
      </c>
    </row>
    <row spans="1:5" r="29">
      <c s="4" t="s" r="A29">
        <v>110</v>
      </c>
      <c s="7" t="n" r="B29">
        <v>45787</v>
      </c>
      <c s="7" t="n" r="C29">
        <v>41335</v>
      </c>
      <c s="7" t="n" r="D29">
        <v>70069</v>
      </c>
      <c s="7" t="n" r="E29">
        <v>68493</v>
      </c>
    </row>
    <row spans="1:5" r="30">
      <c s="4" t="s" r="A30">
        <v>111</v>
      </c>
      <c s="9" t="n" r="B30">
        <v>0.165</v>
      </c>
      <c s="8" t="n" r="C30">
        <v>0.15</v>
      </c>
      <c s="8" t="n" r="D30">
        <v>0.33</v>
      </c>
      <c s="10" t="n" r="E30">
        <v>0.3</v>
      </c>
    </row>
    <row spans="1:5" r="31">
      <c s="3" t="s" r="A31">
        <v>112</v>
      </c>
    </row>
    <row spans="1:5" r="32">
      <c s="4" t="s" r="A32">
        <v>113</v>
      </c>
      <c s="11" t="n" r="B32">
        <v>0.48</v>
      </c>
      <c s="11" t="n" r="C32">
        <v>0.43</v>
      </c>
      <c s="11" t="n" r="D32">
        <v>0.74</v>
      </c>
      <c s="11" t="n" r="E32">
        <v>0.7</v>
      </c>
    </row>
    <row spans="1:5" r="33">
      <c s="4" t="s" r="A33">
        <v>114</v>
      </c>
      <c s="8" t="n" r="B33">
        <v>0.48</v>
      </c>
      <c s="8" t="n" r="C33">
        <v>0.42</v>
      </c>
      <c s="8" t="n" r="D33">
        <v>0.73</v>
      </c>
      <c s="8" t="n" r="E33">
        <v>0.6899999999999999</v>
      </c>
    </row>
    <row spans="1:5" r="34">
      <c s="4" t="s" r="A34">
        <v>115</v>
      </c>
      <c s="5" t="n" r="B34">
        <v>95307</v>
      </c>
      <c s="5" t="n" r="C34">
        <v>97174</v>
      </c>
      <c s="5" t="n" r="D34">
        <v>95219</v>
      </c>
      <c s="5" t="n" r="E34">
        <v>97994</v>
      </c>
    </row>
    <row spans="1:5" r="35">
      <c s="4" t="s" r="A35">
        <v>116</v>
      </c>
      <c s="5" t="n" r="B35">
        <v>96050</v>
      </c>
      <c s="5" t="n" r="C35">
        <v>97864</v>
      </c>
      <c s="5" t="n" r="D35">
        <v>95911</v>
      </c>
      <c s="5" t="n" r="E35">
        <v>98678</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79"/>
    <col customWidth="1" max="2" min="2" width="14"/>
    <col customWidth="1" max="3" min="3" width="14"/>
  </cols>
  <sheetData>
    <row spans="1:3" r="1">
      <c s="1" t="s" r="A1">
        <v>416</v>
      </c>
      <c s="2" t="s" r="B1">
        <v>417</v>
      </c>
      <c s="2" t="s" r="C1">
        <v>2</v>
      </c>
    </row>
    <row spans="1:3" r="2">
      <c s="3" t="s" r="A2">
        <v>418</v>
      </c>
    </row>
    <row spans="1:3" r="3">
      <c s="4" t="s" r="A3">
        <v>419</v>
      </c>
      <c s="10" t="n" r="C3">
        <v>3889.7</v>
      </c>
    </row>
    <row spans="1:3" r="4">
      <c s="4" t="s" r="A4">
        <v>420</v>
      </c>
    </row>
    <row spans="1:3" r="5">
      <c s="3" t="s" r="A5">
        <v>418</v>
      </c>
    </row>
    <row spans="1:3" r="6">
      <c s="4" t="s" r="A6">
        <v>419</v>
      </c>
      <c s="12" t="n" r="C6">
        <v>329.7</v>
      </c>
    </row>
    <row spans="1:3" r="7">
      <c s="4" t="s" r="A7">
        <v>421</v>
      </c>
      <c s="12" t="n" r="C7">
        <v>2.3</v>
      </c>
    </row>
    <row spans="1:3" r="8">
      <c s="4" t="s" r="A8">
        <v>422</v>
      </c>
    </row>
    <row spans="1:3" r="9">
      <c s="3" t="s" r="A9">
        <v>418</v>
      </c>
    </row>
    <row spans="1:3" r="10">
      <c s="4" t="s" r="A10">
        <v>419</v>
      </c>
      <c s="12" t="n" r="C10">
        <v>1370.3</v>
      </c>
    </row>
    <row spans="1:3" r="11">
      <c s="4" t="s" r="A11">
        <v>421</v>
      </c>
      <c s="10" t="n" r="C11">
        <v>16.4</v>
      </c>
    </row>
    <row spans="1:3" r="12">
      <c s="4" t="s" r="A12">
        <v>423</v>
      </c>
    </row>
    <row spans="1:3" r="13">
      <c s="3" t="s" r="A13">
        <v>418</v>
      </c>
    </row>
    <row spans="1:3" r="14">
      <c s="4" t="s" r="A14">
        <v>424</v>
      </c>
      <c s="7" t="n" r="B14">
        <v>350</v>
      </c>
    </row>
    <row spans="1:3" r="15">
      <c s="4" t="s" r="A15">
        <v>425</v>
      </c>
      <c s="10" t="n" r="B15">
        <v>3.6</v>
      </c>
    </row>
    <row spans="1:3" r="16">
      <c s="4" t="s" r="A16">
        <v>426</v>
      </c>
    </row>
    <row spans="1:3" r="17">
      <c s="3" t="s" r="A17">
        <v>418</v>
      </c>
    </row>
    <row spans="1:3" r="18">
      <c s="4" t="s" r="A18">
        <v>427</v>
      </c>
      <c s="4" t="s" r="B18">
        <v>428</v>
      </c>
    </row>
    <row spans="1:3" r="19">
      <c s="4" t="s" r="A19">
        <v>429</v>
      </c>
      <c s="4" t="s" r="B19">
        <v>430</v>
      </c>
    </row>
    <row spans="1:3" r="20">
      <c s="4" t="s" r="A20">
        <v>431</v>
      </c>
    </row>
    <row spans="1:3" r="21">
      <c s="3" t="s" r="A21">
        <v>418</v>
      </c>
    </row>
    <row spans="1:3" r="22">
      <c s="4" t="s" r="A22">
        <v>432</v>
      </c>
      <c s="10" t="n" r="B22">
        <v>482.9</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G11"/>
  <sheetViews>
    <sheetView workbookViewId="0">
      <selection activeCell="A1" sqref="A1"/>
    </sheetView>
  </sheetViews>
  <sheetFormatPr baseColWidth="10" defaultRowHeight="15"/>
  <cols>
    <col customWidth="1" max="1" min="1" width="76"/>
    <col customWidth="1" max="2" min="2" width="27"/>
    <col customWidth="1" max="3" min="3" width="21"/>
    <col customWidth="1" max="4" min="4" width="27"/>
    <col customWidth="1" max="5" min="5" width="21"/>
    <col customWidth="1" max="6" min="6" width="21"/>
    <col customWidth="1" max="7" min="7" width="21"/>
  </cols>
  <sheetData>
    <row spans="1:7" r="1">
      <c s="1" t="s" r="A1">
        <v>433</v>
      </c>
      <c s="2" t="s" r="B1">
        <v>82</v>
      </c>
      <c s="2" t="s" r="D1">
        <v>1</v>
      </c>
    </row>
    <row spans="1:7" r="2">
      <c s="2" t="s" r="B2">
        <v>434</v>
      </c>
      <c s="2" t="s" r="C2">
        <v>274</v>
      </c>
      <c s="2" t="s" r="D2">
        <v>434</v>
      </c>
      <c s="2" t="s" r="E2">
        <v>274</v>
      </c>
      <c s="2" t="s" r="F2">
        <v>435</v>
      </c>
      <c s="2" t="s" r="G2">
        <v>436</v>
      </c>
    </row>
    <row spans="1:7" r="3">
      <c s="3" t="s" r="A3">
        <v>63</v>
      </c>
    </row>
    <row spans="1:7" r="4">
      <c s="4" t="s" r="A4">
        <v>437</v>
      </c>
      <c s="5" t="n" r="F4">
        <v>2</v>
      </c>
    </row>
    <row spans="1:7" r="5">
      <c s="4" t="s" r="A5">
        <v>438</v>
      </c>
      <c s="5" t="n" r="G5">
        <v>1</v>
      </c>
    </row>
    <row spans="1:7" r="6">
      <c s="4" t="s" r="A6">
        <v>439</v>
      </c>
      <c s="4" t="s" r="G6">
        <v>440</v>
      </c>
    </row>
    <row spans="1:7" r="7">
      <c s="4" t="s" r="A7">
        <v>441</v>
      </c>
      <c s="5" t="n" r="B7">
        <v>1</v>
      </c>
      <c s="5" t="n" r="D7">
        <v>1</v>
      </c>
    </row>
    <row spans="1:7" r="8">
      <c s="4" t="s" r="A8">
        <v>442</v>
      </c>
      <c s="7" t="n" r="B8">
        <v>554167</v>
      </c>
      <c s="7" t="n" r="C8">
        <v>455136</v>
      </c>
      <c s="7" t="n" r="D8">
        <v>1058942</v>
      </c>
      <c s="7" t="n" r="E8">
        <v>867784</v>
      </c>
    </row>
    <row spans="1:7" r="9">
      <c s="4" t="s" r="A9">
        <v>443</v>
      </c>
    </row>
    <row spans="1:7" r="10">
      <c s="3" t="s" r="A10">
        <v>63</v>
      </c>
    </row>
    <row spans="1:7" r="11">
      <c s="4" t="s" r="A11">
        <v>442</v>
      </c>
      <c s="7" t="n" r="B11">
        <v>11800</v>
      </c>
      <c s="7" t="n" r="C11">
        <v>11500</v>
      </c>
      <c s="7" t="n" r="D11">
        <v>22700</v>
      </c>
      <c s="7" t="n" r="E11">
        <v>22100</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444</v>
      </c>
      <c s="2" t="s" r="B1">
        <v>82</v>
      </c>
      <c s="2" t="s" r="D1">
        <v>1</v>
      </c>
    </row>
    <row spans="1:5" r="2">
      <c s="2" t="s" r="B2">
        <v>2</v>
      </c>
      <c s="2" t="s" r="C2">
        <v>83</v>
      </c>
      <c s="2" t="s" r="D2">
        <v>2</v>
      </c>
      <c s="2" t="s" r="E2">
        <v>83</v>
      </c>
    </row>
    <row spans="1:5" r="3">
      <c s="3" t="s" r="A3">
        <v>445</v>
      </c>
    </row>
    <row spans="1:5" r="4">
      <c s="4" t="s" r="A4">
        <v>372</v>
      </c>
      <c s="7" t="n" r="B4">
        <v>46399</v>
      </c>
      <c s="7" t="n" r="C4">
        <v>41601</v>
      </c>
      <c s="7" t="n" r="D4">
        <v>71235</v>
      </c>
      <c s="7" t="n" r="E4">
        <v>69258</v>
      </c>
    </row>
    <row spans="1:5" r="5">
      <c s="4" t="s" r="A5">
        <v>446</v>
      </c>
      <c s="5" t="n" r="B5">
        <v>-612</v>
      </c>
      <c s="5" t="n" r="C5">
        <v>-266</v>
      </c>
      <c s="5" t="n" r="D5">
        <v>-1166</v>
      </c>
      <c s="5" t="n" r="E5">
        <v>-765</v>
      </c>
    </row>
    <row spans="1:5" r="6">
      <c s="4" t="s" r="A6">
        <v>447</v>
      </c>
      <c s="7" t="n" r="B6">
        <v>45787</v>
      </c>
      <c s="7" t="n" r="C6">
        <v>41335</v>
      </c>
      <c s="7" t="n" r="D6">
        <v>70069</v>
      </c>
      <c s="7" t="n" r="E6">
        <v>68493</v>
      </c>
    </row>
    <row spans="1:5" r="7">
      <c s="3" t="s" r="A7">
        <v>448</v>
      </c>
    </row>
    <row spans="1:5" r="8">
      <c s="4" t="s" r="A8">
        <v>449</v>
      </c>
      <c s="5" t="n" r="B8">
        <v>95307000</v>
      </c>
      <c s="5" t="n" r="C8">
        <v>97174000</v>
      </c>
      <c s="5" t="n" r="D8">
        <v>95219000</v>
      </c>
      <c s="5" t="n" r="E8">
        <v>97994000</v>
      </c>
    </row>
    <row spans="1:5" r="9">
      <c s="4" t="s" r="A9">
        <v>450</v>
      </c>
      <c s="5" t="n" r="B9">
        <v>743000</v>
      </c>
      <c s="5" t="n" r="C9">
        <v>690000</v>
      </c>
      <c s="5" t="n" r="D9">
        <v>692000</v>
      </c>
      <c s="5" t="n" r="E9">
        <v>684000</v>
      </c>
    </row>
    <row spans="1:5" r="10">
      <c s="4" t="s" r="A10">
        <v>451</v>
      </c>
      <c s="5" t="n" r="B10">
        <v>96050000</v>
      </c>
      <c s="5" t="n" r="C10">
        <v>97864000</v>
      </c>
      <c s="5" t="n" r="D10">
        <v>95911000</v>
      </c>
      <c s="5" t="n" r="E10">
        <v>98678000</v>
      </c>
    </row>
    <row spans="1:5" r="11">
      <c s="3" t="s" r="A11">
        <v>452</v>
      </c>
    </row>
    <row spans="1:5" r="12">
      <c s="4" t="s" r="A12">
        <v>453</v>
      </c>
      <c s="5" t="n" r="B12">
        <v>0</v>
      </c>
      <c s="5" t="n" r="C12">
        <v>0</v>
      </c>
      <c s="5" t="n" r="D12">
        <v>0</v>
      </c>
      <c s="5" t="n" r="E12">
        <v>0</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K59"/>
  <sheetViews>
    <sheetView workbookViewId="0">
      <selection activeCell="A1" sqref="A1"/>
    </sheetView>
  </sheetViews>
  <sheetFormatPr baseColWidth="10" defaultRowHeight="15"/>
  <cols>
    <col customWidth="1" max="1" min="1" width="80"/>
    <col customWidth="1" max="2" min="2" width="21"/>
    <col customWidth="1" max="3" min="3" width="35"/>
    <col customWidth="1" max="4" min="4" width="21"/>
    <col customWidth="1" max="5" min="5" width="21"/>
    <col customWidth="1" max="6" min="6" width="35"/>
    <col customWidth="1" max="7" min="7" width="21"/>
    <col customWidth="1" max="8" min="8" width="14"/>
    <col customWidth="1" max="9" min="9" width="21"/>
    <col customWidth="1" max="10" min="10" width="21"/>
    <col customWidth="1" max="11" min="11" width="21"/>
  </cols>
  <sheetData>
    <row spans="1:11" r="1">
      <c s="1" t="s" r="A1">
        <v>454</v>
      </c>
      <c s="2" t="s" r="B1">
        <v>455</v>
      </c>
      <c s="2" t="s" r="C1">
        <v>82</v>
      </c>
      <c s="2" t="s" r="F1">
        <v>1</v>
      </c>
    </row>
    <row spans="1:11" r="2">
      <c s="2" t="s" r="B2">
        <v>456</v>
      </c>
      <c s="2" t="s" r="C2">
        <v>457</v>
      </c>
      <c s="2" t="s" r="D2">
        <v>274</v>
      </c>
      <c s="2" t="s" r="E2">
        <v>458</v>
      </c>
      <c s="2" t="s" r="F2">
        <v>457</v>
      </c>
      <c s="2" t="s" r="G2">
        <v>274</v>
      </c>
      <c s="2" t="s" r="H2">
        <v>377</v>
      </c>
      <c s="2" t="s" r="I2">
        <v>459</v>
      </c>
      <c s="2" t="s" r="J2">
        <v>460</v>
      </c>
      <c s="2" t="s" r="K2">
        <v>461</v>
      </c>
    </row>
    <row spans="1:11" r="3">
      <c s="3" t="s" r="A3">
        <v>462</v>
      </c>
    </row>
    <row spans="1:11" r="4">
      <c s="4" t="s" r="A4">
        <v>463</v>
      </c>
      <c s="7" t="n" r="C4">
        <v>554167</v>
      </c>
      <c s="7" t="n" r="D4">
        <v>455136</v>
      </c>
      <c s="7" t="n" r="F4">
        <v>1058942</v>
      </c>
      <c s="7" t="n" r="G4">
        <v>867784</v>
      </c>
    </row>
    <row spans="1:11" r="5">
      <c s="4" t="s" r="A5">
        <v>464</v>
      </c>
    </row>
    <row spans="1:11" r="6">
      <c s="3" t="s" r="A6">
        <v>462</v>
      </c>
    </row>
    <row spans="1:11" r="7">
      <c s="4" t="s" r="A7">
        <v>465</v>
      </c>
      <c s="5" t="n" r="C7">
        <v>1200</v>
      </c>
      <c s="5" t="n" r="D7">
        <v>1300</v>
      </c>
      <c s="5" t="n" r="F7">
        <v>2600</v>
      </c>
      <c s="5" t="n" r="G7">
        <v>2800</v>
      </c>
    </row>
    <row spans="1:11" r="8">
      <c s="4" t="s" r="A8">
        <v>466</v>
      </c>
    </row>
    <row spans="1:11" r="9">
      <c s="3" t="s" r="A9">
        <v>462</v>
      </c>
    </row>
    <row spans="1:11" r="10">
      <c s="4" t="s" r="A10">
        <v>467</v>
      </c>
      <c s="7" t="n" r="C10">
        <v>300</v>
      </c>
      <c s="5" t="n" r="D10">
        <v>300</v>
      </c>
      <c s="7" t="n" r="F10">
        <v>600</v>
      </c>
      <c s="5" t="n" r="G10">
        <v>600</v>
      </c>
    </row>
    <row spans="1:11" r="11">
      <c s="4" t="s" r="A11">
        <v>468</v>
      </c>
    </row>
    <row spans="1:11" r="12">
      <c s="3" t="s" r="A12">
        <v>462</v>
      </c>
    </row>
    <row spans="1:11" r="13">
      <c s="4" t="s" r="A13">
        <v>469</v>
      </c>
      <c s="4" t="s" r="H13">
        <v>470</v>
      </c>
    </row>
    <row spans="1:11" r="14">
      <c s="4" t="s" r="A14">
        <v>381</v>
      </c>
      <c s="7" t="n" r="K14">
        <v>78500</v>
      </c>
    </row>
    <row spans="1:11" r="15">
      <c s="4" t="s" r="A15">
        <v>471</v>
      </c>
      <c s="5" t="n" r="D15">
        <v>2000</v>
      </c>
      <c s="7" t="n" r="E15">
        <v>1700</v>
      </c>
    </row>
    <row spans="1:11" r="16">
      <c s="4" t="s" r="A16">
        <v>472</v>
      </c>
      <c s="4" t="s" r="C16">
        <v>473</v>
      </c>
      <c s="4" t="s" r="F16">
        <v>473</v>
      </c>
    </row>
    <row spans="1:11" r="17">
      <c s="4" t="s" r="A17">
        <v>474</v>
      </c>
      <c s="7" t="n" r="C17">
        <v>53600</v>
      </c>
      <c s="7" t="n" r="F17">
        <v>53600</v>
      </c>
    </row>
    <row spans="1:11" r="18">
      <c s="4" t="s" r="A18">
        <v>463</v>
      </c>
      <c s="5" t="n" r="C18">
        <v>24100</v>
      </c>
      <c s="5" t="n" r="D18">
        <v>29200</v>
      </c>
      <c s="5" t="n" r="F18">
        <v>45900</v>
      </c>
      <c s="5" t="n" r="G18">
        <v>56400</v>
      </c>
    </row>
    <row spans="1:11" r="19">
      <c s="4" t="s" r="A19">
        <v>475</v>
      </c>
    </row>
    <row spans="1:11" r="20">
      <c s="3" t="s" r="A20">
        <v>462</v>
      </c>
    </row>
    <row spans="1:11" r="21">
      <c s="4" t="s" r="A21">
        <v>469</v>
      </c>
      <c s="4" t="s" r="H21">
        <v>470</v>
      </c>
    </row>
    <row spans="1:11" r="22">
      <c s="4" t="s" r="A22">
        <v>465</v>
      </c>
      <c s="7" t="n" r="B22">
        <v>4700</v>
      </c>
      <c s="7" t="n" r="C22">
        <v>2100</v>
      </c>
      <c s="5" t="n" r="D22">
        <v>2100</v>
      </c>
      <c s="7" t="n" r="F22">
        <v>4400</v>
      </c>
      <c s="5" t="n" r="G22">
        <v>5400</v>
      </c>
    </row>
    <row spans="1:11" r="23">
      <c s="4" t="s" r="A23">
        <v>381</v>
      </c>
      <c s="7" t="n" r="I23">
        <v>14000</v>
      </c>
    </row>
    <row spans="1:11" r="24">
      <c s="4" t="s" r="A24">
        <v>476</v>
      </c>
      <c s="5" t="n" r="F24">
        <v>6</v>
      </c>
    </row>
    <row spans="1:11" r="25">
      <c s="4" t="s" r="A25">
        <v>477</v>
      </c>
      <c s="5" t="n" r="F25">
        <v>3</v>
      </c>
    </row>
    <row spans="1:11" r="26">
      <c s="4" t="s" r="A26">
        <v>478</v>
      </c>
      <c s="4" t="s" r="F26">
        <v>287</v>
      </c>
    </row>
    <row spans="1:11" r="27">
      <c s="4" t="s" r="A27">
        <v>479</v>
      </c>
      <c s="4" t="s" r="C27">
        <v>470</v>
      </c>
      <c s="4" t="s" r="F27">
        <v>470</v>
      </c>
    </row>
    <row spans="1:11" r="28">
      <c s="4" t="s" r="A28">
        <v>480</v>
      </c>
    </row>
    <row spans="1:11" r="29">
      <c s="3" t="s" r="A29">
        <v>462</v>
      </c>
    </row>
    <row spans="1:11" r="30">
      <c s="4" t="s" r="A30">
        <v>481</v>
      </c>
      <c s="4" t="s" r="C30">
        <v>482</v>
      </c>
      <c s="4" t="s" r="F30">
        <v>482</v>
      </c>
    </row>
    <row spans="1:11" r="31">
      <c s="4" t="s" r="A31">
        <v>483</v>
      </c>
      <c s="7" t="n" r="C31">
        <v>5000</v>
      </c>
      <c s="7" t="n" r="F31">
        <v>5000</v>
      </c>
    </row>
    <row spans="1:11" r="32">
      <c s="4" t="s" r="A32">
        <v>484</v>
      </c>
    </row>
    <row spans="1:11" r="33">
      <c s="3" t="s" r="A33">
        <v>462</v>
      </c>
    </row>
    <row spans="1:11" r="34">
      <c s="4" t="s" r="A34">
        <v>485</v>
      </c>
      <c s="7" t="n" r="J34">
        <v>29100</v>
      </c>
    </row>
    <row spans="1:11" r="35">
      <c s="4" t="s" r="A35">
        <v>486</v>
      </c>
    </row>
    <row spans="1:11" r="36">
      <c s="3" t="s" r="A36">
        <v>462</v>
      </c>
    </row>
    <row spans="1:11" r="37">
      <c s="4" t="s" r="A37">
        <v>478</v>
      </c>
      <c s="4" t="s" r="F37">
        <v>487</v>
      </c>
    </row>
    <row spans="1:11" r="38">
      <c s="4" t="s" r="A38">
        <v>488</v>
      </c>
      <c s="5" t="n" r="C38">
        <v>2900</v>
      </c>
      <c s="7" t="n" r="F38">
        <v>2900</v>
      </c>
    </row>
    <row spans="1:11" r="39">
      <c s="4" t="s" r="A39">
        <v>463</v>
      </c>
      <c s="5" t="n" r="C39">
        <v>1900</v>
      </c>
      <c s="5" t="n" r="D39">
        <v>1900</v>
      </c>
      <c s="5" t="n" r="F39">
        <v>3700</v>
      </c>
      <c s="5" t="n" r="G39">
        <v>3400</v>
      </c>
    </row>
    <row spans="1:11" r="40">
      <c s="4" t="s" r="A40">
        <v>489</v>
      </c>
      <c s="5" t="n" r="C40">
        <v>1000</v>
      </c>
      <c s="5" t="n" r="D40">
        <v>1100</v>
      </c>
      <c s="5" t="n" r="F40">
        <v>2200</v>
      </c>
      <c s="5" t="n" r="G40">
        <v>1900</v>
      </c>
    </row>
    <row spans="1:11" r="41">
      <c s="4" t="s" r="A41">
        <v>490</v>
      </c>
    </row>
    <row spans="1:11" r="42">
      <c s="3" t="s" r="A42">
        <v>462</v>
      </c>
    </row>
    <row spans="1:11" r="43">
      <c s="4" t="s" r="A43">
        <v>491</v>
      </c>
      <c s="7" t="n" r="C43">
        <v>300</v>
      </c>
      <c s="5" t="n" r="D43">
        <v>300</v>
      </c>
      <c s="7" t="n" r="F43">
        <v>600</v>
      </c>
      <c s="5" t="n" r="G43">
        <v>500</v>
      </c>
    </row>
    <row spans="1:11" r="44">
      <c s="4" t="s" r="A44">
        <v>492</v>
      </c>
      <c s="5" t="n" r="C44">
        <v>1</v>
      </c>
      <c s="5" t="n" r="F44">
        <v>1</v>
      </c>
    </row>
    <row spans="1:11" r="45">
      <c s="4" t="s" r="A45">
        <v>493</v>
      </c>
    </row>
    <row spans="1:11" r="46">
      <c s="3" t="s" r="A46">
        <v>462</v>
      </c>
    </row>
    <row spans="1:11" r="47">
      <c s="4" t="s" r="A47">
        <v>489</v>
      </c>
      <c s="7" t="n" r="C47">
        <v>100</v>
      </c>
      <c s="5" t="n" r="D47">
        <v>100</v>
      </c>
      <c s="7" t="n" r="F47">
        <v>200</v>
      </c>
      <c s="5" t="n" r="G47">
        <v>100</v>
      </c>
    </row>
    <row spans="1:11" r="48">
      <c s="4" t="s" r="A48">
        <v>494</v>
      </c>
    </row>
    <row spans="1:11" r="49">
      <c s="3" t="s" r="A49">
        <v>462</v>
      </c>
    </row>
    <row spans="1:11" r="50">
      <c s="4" t="s" r="A50">
        <v>495</v>
      </c>
      <c s="5" t="n" r="C50">
        <v>3</v>
      </c>
      <c s="5" t="n" r="F50">
        <v>3</v>
      </c>
    </row>
    <row spans="1:11" r="51">
      <c s="4" t="s" r="A51">
        <v>492</v>
      </c>
      <c s="5" t="n" r="C51">
        <v>1</v>
      </c>
      <c s="5" t="n" r="F51">
        <v>1</v>
      </c>
    </row>
    <row spans="1:11" r="52">
      <c s="4" t="s" r="A52">
        <v>496</v>
      </c>
    </row>
    <row spans="1:11" r="53">
      <c s="3" t="s" r="A53">
        <v>462</v>
      </c>
    </row>
    <row spans="1:11" r="54">
      <c s="4" t="s" r="A54">
        <v>491</v>
      </c>
      <c s="7" t="n" r="C54">
        <v>100</v>
      </c>
      <c s="5" t="n" r="D54">
        <v>100</v>
      </c>
      <c s="7" t="n" r="F54">
        <v>100</v>
      </c>
      <c s="5" t="n" r="G54">
        <v>100</v>
      </c>
    </row>
    <row spans="1:11" r="55">
      <c s="4" t="s" r="A55">
        <v>495</v>
      </c>
      <c s="5" t="n" r="C55">
        <v>1</v>
      </c>
      <c s="5" t="n" r="F55">
        <v>1</v>
      </c>
    </row>
    <row spans="1:11" r="56">
      <c s="4" t="s" r="A56">
        <v>492</v>
      </c>
      <c s="5" t="n" r="C56">
        <v>1</v>
      </c>
      <c s="5" t="n" r="F56">
        <v>1</v>
      </c>
    </row>
    <row spans="1:11" r="57">
      <c s="4" t="s" r="A57">
        <v>497</v>
      </c>
    </row>
    <row spans="1:11" r="58">
      <c s="3" t="s" r="A58">
        <v>462</v>
      </c>
    </row>
    <row spans="1:11" r="59">
      <c s="4" t="s" r="A59">
        <v>489</v>
      </c>
      <c s="7" t="n" r="C59">
        <v>200</v>
      </c>
      <c s="7" t="n" r="D59">
        <v>100</v>
      </c>
      <c s="7" t="n" r="F59">
        <v>300</v>
      </c>
      <c s="7" t="n" r="G59">
        <v>200</v>
      </c>
    </row>
  </sheetData>
  <mergeCells count="3">
    <mergeCell ref="A1:A2"/>
    <mergeCell ref="C1:E1"/>
    <mergeCell ref="F1:G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62"/>
    <col customWidth="1" max="2" min="2" width="25"/>
    <col customWidth="1" max="3" min="3" width="21"/>
    <col customWidth="1" max="4" min="4" width="25"/>
    <col customWidth="1" max="5" min="5" width="21"/>
  </cols>
  <sheetData>
    <row spans="1:5" r="1">
      <c s="1" t="s" r="A1">
        <v>498</v>
      </c>
      <c s="2" t="s" r="B1">
        <v>82</v>
      </c>
      <c s="2" t="s" r="D1">
        <v>1</v>
      </c>
    </row>
    <row spans="1:5" r="2">
      <c s="2" t="s" r="B2">
        <v>499</v>
      </c>
      <c s="2" t="s" r="C2">
        <v>274</v>
      </c>
      <c s="2" t="s" r="D2">
        <v>499</v>
      </c>
      <c s="2" t="s" r="E2">
        <v>274</v>
      </c>
    </row>
    <row spans="1:5" r="3">
      <c s="3" t="s" r="A3">
        <v>500</v>
      </c>
    </row>
    <row spans="1:5" r="4">
      <c s="4" t="s" r="A4">
        <v>501</v>
      </c>
      <c s="10" t="n" r="B4">
        <v>225.9</v>
      </c>
      <c s="10" t="n" r="C4">
        <v>172.2</v>
      </c>
      <c s="10" t="n" r="D4">
        <v>225.9</v>
      </c>
      <c s="10" t="n" r="E4">
        <v>172.2</v>
      </c>
    </row>
    <row spans="1:5" r="5">
      <c s="4" t="s" r="A5">
        <v>502</v>
      </c>
      <c s="10" t="n" r="B5">
        <v>5.6</v>
      </c>
      <c s="10" t="n" r="C5">
        <v>5.1</v>
      </c>
      <c s="10" t="n" r="D5">
        <v>10.8</v>
      </c>
      <c s="7" t="n" r="E5">
        <v>10</v>
      </c>
    </row>
    <row spans="1:5" r="6">
      <c s="4" t="s" r="A6">
        <v>503</v>
      </c>
    </row>
    <row spans="1:5" r="7">
      <c s="3" t="s" r="A7">
        <v>500</v>
      </c>
    </row>
    <row spans="1:5" r="8">
      <c s="4" t="s" r="A8">
        <v>504</v>
      </c>
      <c s="5" t="n" r="B8">
        <v>79</v>
      </c>
      <c s="5" t="n" r="D8">
        <v>79</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F4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s="1" t="s" r="A1">
        <v>505</v>
      </c>
      <c s="2" t="s" r="B1">
        <v>82</v>
      </c>
      <c s="2" t="s" r="D1">
        <v>1</v>
      </c>
    </row>
    <row spans="1:6" r="2">
      <c s="2" t="s" r="B2">
        <v>2</v>
      </c>
      <c s="2" t="s" r="C2">
        <v>83</v>
      </c>
      <c s="2" t="s" r="D2">
        <v>2</v>
      </c>
      <c s="2" t="s" r="E2">
        <v>83</v>
      </c>
      <c s="2" t="s" r="F2">
        <v>27</v>
      </c>
    </row>
    <row spans="1:6" r="3">
      <c s="3" t="s" r="A3">
        <v>500</v>
      </c>
    </row>
    <row spans="1:6" r="4">
      <c s="4" t="s" r="A4">
        <v>463</v>
      </c>
      <c s="7" t="n" r="B4">
        <v>554167</v>
      </c>
      <c s="7" t="n" r="C4">
        <v>455136</v>
      </c>
      <c s="7" t="n" r="D4">
        <v>1058942</v>
      </c>
      <c s="7" t="n" r="E4">
        <v>867784</v>
      </c>
    </row>
    <row spans="1:6" r="5">
      <c s="4" t="s" r="A5">
        <v>95</v>
      </c>
      <c s="5" t="n" r="B5">
        <v>25273</v>
      </c>
      <c s="5" t="n" r="C5">
        <v>25252</v>
      </c>
      <c s="5" t="n" r="D5">
        <v>50462</v>
      </c>
      <c s="5" t="n" r="E5">
        <v>49630</v>
      </c>
    </row>
    <row spans="1:6" r="6">
      <c s="4" t="s" r="A6">
        <v>506</v>
      </c>
      <c s="5" t="n" r="B6">
        <v>39445</v>
      </c>
      <c s="5" t="n" r="C6">
        <v>24989</v>
      </c>
      <c s="5" t="n" r="D6">
        <v>79425</v>
      </c>
      <c s="5" t="n" r="E6">
        <v>49717</v>
      </c>
    </row>
    <row spans="1:6" r="7">
      <c s="4" t="s" r="A7">
        <v>93</v>
      </c>
      <c s="5" t="n" r="B7">
        <v>29782</v>
      </c>
      <c s="5" t="n" r="C7">
        <v>23574</v>
      </c>
      <c s="5" t="n" r="D7">
        <v>60173</v>
      </c>
      <c s="5" t="n" r="E7">
        <v>47515</v>
      </c>
    </row>
    <row spans="1:6" r="8">
      <c s="4" t="s" r="A8">
        <v>507</v>
      </c>
      <c s="5" t="n" r="B8">
        <v>14154</v>
      </c>
      <c s="5" t="n" r="C8">
        <v>15820</v>
      </c>
      <c s="5" t="n" r="D8">
        <v>30170</v>
      </c>
      <c s="5" t="n" r="E8">
        <v>31655</v>
      </c>
    </row>
    <row spans="1:6" r="9">
      <c s="4" t="s" r="A9">
        <v>508</v>
      </c>
      <c s="5" t="n" r="B9">
        <v>114340</v>
      </c>
      <c s="5" t="n" r="C9">
        <v>103039</v>
      </c>
      <c s="5" t="n" r="D9">
        <v>198887</v>
      </c>
      <c s="5" t="n" r="E9">
        <v>184039</v>
      </c>
    </row>
    <row spans="1:6" r="10">
      <c s="4" t="s" r="A10">
        <v>509</v>
      </c>
      <c s="5" t="n" r="B10">
        <v>47664</v>
      </c>
      <c s="5" t="n" r="C10">
        <v>40121</v>
      </c>
      <c s="5" t="n" r="D10">
        <v>94312</v>
      </c>
      <c s="5" t="n" r="E10">
        <v>79659</v>
      </c>
    </row>
    <row spans="1:6" r="11">
      <c s="4" t="s" r="A11">
        <v>103</v>
      </c>
      <c s="5" t="n" r="B11">
        <v>2007</v>
      </c>
      <c s="5" t="n" r="C11">
        <v>742</v>
      </c>
      <c s="5" t="n" r="D11">
        <v>5153</v>
      </c>
      <c s="5" t="n" r="E11">
        <v>840</v>
      </c>
    </row>
    <row spans="1:6" r="12">
      <c s="4" t="s" r="A12">
        <v>510</v>
      </c>
      <c s="5" t="n" r="B12">
        <v>5380981</v>
      </c>
      <c s="5" t="n" r="D12">
        <v>5380981</v>
      </c>
      <c s="7" t="n" r="F12">
        <v>5410328</v>
      </c>
    </row>
    <row spans="1:6" r="13">
      <c s="4" t="s" r="A13">
        <v>503</v>
      </c>
    </row>
    <row spans="1:6" r="14">
      <c s="3" t="s" r="A14">
        <v>500</v>
      </c>
    </row>
    <row spans="1:6" r="15">
      <c s="4" t="s" r="A15">
        <v>463</v>
      </c>
      <c s="5" t="n" r="B15">
        <v>532711</v>
      </c>
      <c s="5" t="n" r="C15">
        <v>437487</v>
      </c>
      <c s="5" t="n" r="D15">
        <v>1017833</v>
      </c>
      <c s="5" t="n" r="E15">
        <v>835393</v>
      </c>
    </row>
    <row spans="1:6" r="16">
      <c s="4" t="s" r="A16">
        <v>95</v>
      </c>
      <c s="5" t="n" r="B16">
        <v>24341</v>
      </c>
      <c s="5" t="n" r="C16">
        <v>24422</v>
      </c>
      <c s="5" t="n" r="D16">
        <v>48525</v>
      </c>
      <c s="5" t="n" r="E16">
        <v>47939</v>
      </c>
    </row>
    <row spans="1:6" r="17">
      <c s="4" t="s" r="A17">
        <v>506</v>
      </c>
      <c s="5" t="n" r="B17">
        <v>37232</v>
      </c>
      <c s="5" t="n" r="C17">
        <v>23351</v>
      </c>
      <c s="5" t="n" r="D17">
        <v>75123</v>
      </c>
      <c s="5" t="n" r="E17">
        <v>46514</v>
      </c>
    </row>
    <row spans="1:6" r="18">
      <c s="4" t="s" r="A18">
        <v>93</v>
      </c>
      <c s="5" t="n" r="B18">
        <v>29782</v>
      </c>
      <c s="5" t="n" r="C18">
        <v>23574</v>
      </c>
      <c s="5" t="n" r="D18">
        <v>60173</v>
      </c>
      <c s="5" t="n" r="E18">
        <v>47515</v>
      </c>
    </row>
    <row spans="1:6" r="19">
      <c s="4" t="s" r="A19">
        <v>507</v>
      </c>
      <c s="5" t="n" r="B19">
        <v>11303</v>
      </c>
      <c s="5" t="n" r="C19">
        <v>14253</v>
      </c>
      <c s="5" t="n" r="D19">
        <v>26208</v>
      </c>
      <c s="5" t="n" r="E19">
        <v>28982</v>
      </c>
    </row>
    <row spans="1:6" r="20">
      <c s="4" t="s" r="A20">
        <v>508</v>
      </c>
      <c s="5" t="n" r="B20">
        <v>119801</v>
      </c>
      <c s="5" t="n" r="C20">
        <v>105460</v>
      </c>
      <c s="5" t="n" r="D20">
        <v>207249</v>
      </c>
      <c s="5" t="n" r="E20">
        <v>187580</v>
      </c>
    </row>
    <row spans="1:6" r="21">
      <c s="4" t="s" r="A21">
        <v>509</v>
      </c>
      <c s="5" t="n" r="B21">
        <v>0</v>
      </c>
      <c s="5" t="n" r="C21">
        <v>0</v>
      </c>
      <c s="5" t="n" r="D21">
        <v>0</v>
      </c>
      <c s="5" t="n" r="E21">
        <v>0</v>
      </c>
    </row>
    <row spans="1:6" r="22">
      <c s="4" t="s" r="A22">
        <v>103</v>
      </c>
      <c s="5" t="n" r="B22">
        <v>0</v>
      </c>
      <c s="5" t="n" r="C22">
        <v>0</v>
      </c>
      <c s="5" t="n" r="D22">
        <v>0</v>
      </c>
      <c s="5" t="n" r="E22">
        <v>0</v>
      </c>
    </row>
    <row spans="1:6" r="23">
      <c s="4" t="s" r="A23">
        <v>510</v>
      </c>
      <c s="5" t="n" r="B23">
        <v>4845685</v>
      </c>
      <c s="5" t="n" r="D23">
        <v>4845685</v>
      </c>
    </row>
    <row spans="1:6" r="24">
      <c s="4" t="s" r="A24">
        <v>511</v>
      </c>
    </row>
    <row spans="1:6" r="25">
      <c s="3" t="s" r="A25">
        <v>500</v>
      </c>
    </row>
    <row spans="1:6" r="26">
      <c s="4" t="s" r="A26">
        <v>463</v>
      </c>
      <c s="5" t="n" r="B26">
        <v>21456</v>
      </c>
      <c s="5" t="n" r="C26">
        <v>17649</v>
      </c>
      <c s="5" t="n" r="D26">
        <v>41109</v>
      </c>
      <c s="5" t="n" r="E26">
        <v>32391</v>
      </c>
    </row>
    <row spans="1:6" r="27">
      <c s="4" t="s" r="A27">
        <v>95</v>
      </c>
      <c s="5" t="n" r="B27">
        <v>653</v>
      </c>
      <c s="5" t="n" r="C27">
        <v>563</v>
      </c>
      <c s="5" t="n" r="D27">
        <v>1379</v>
      </c>
      <c s="5" t="n" r="E27">
        <v>1157</v>
      </c>
    </row>
    <row spans="1:6" r="28">
      <c s="4" t="s" r="A28">
        <v>506</v>
      </c>
      <c s="5" t="n" r="B28">
        <v>2213</v>
      </c>
      <c s="5" t="n" r="C28">
        <v>1638</v>
      </c>
      <c s="5" t="n" r="D28">
        <v>4302</v>
      </c>
      <c s="5" t="n" r="E28">
        <v>3203</v>
      </c>
    </row>
    <row spans="1:6" r="29">
      <c s="4" t="s" r="A29">
        <v>93</v>
      </c>
      <c s="5" t="n" r="B29">
        <v>0</v>
      </c>
      <c s="5" t="n" r="C29">
        <v>0</v>
      </c>
      <c s="5" t="n" r="D29">
        <v>0</v>
      </c>
      <c s="5" t="n" r="E29">
        <v>0</v>
      </c>
    </row>
    <row spans="1:6" r="30">
      <c s="4" t="s" r="A30">
        <v>507</v>
      </c>
      <c s="5" t="n" r="B30">
        <v>1265</v>
      </c>
      <c s="5" t="n" r="C30">
        <v>416</v>
      </c>
      <c s="5" t="n" r="D30">
        <v>1524</v>
      </c>
      <c s="5" t="n" r="E30">
        <v>668</v>
      </c>
    </row>
    <row spans="1:6" r="31">
      <c s="4" t="s" r="A31">
        <v>508</v>
      </c>
      <c s="5" t="n" r="B31">
        <v>642</v>
      </c>
      <c s="5" t="n" r="C31">
        <v>580</v>
      </c>
      <c s="5" t="n" r="D31">
        <v>1386</v>
      </c>
      <c s="5" t="n" r="E31">
        <v>581</v>
      </c>
    </row>
    <row spans="1:6" r="32">
      <c s="4" t="s" r="A32">
        <v>509</v>
      </c>
      <c s="5" t="n" r="B32">
        <v>1161</v>
      </c>
      <c s="5" t="n" r="C32">
        <v>1031</v>
      </c>
      <c s="5" t="n" r="D32">
        <v>2236</v>
      </c>
      <c s="5" t="n" r="E32">
        <v>1950</v>
      </c>
    </row>
    <row spans="1:6" r="33">
      <c s="4" t="s" r="A33">
        <v>103</v>
      </c>
      <c s="5" t="n" r="B33">
        <v>2007</v>
      </c>
      <c s="5" t="n" r="C33">
        <v>742</v>
      </c>
      <c s="5" t="n" r="D33">
        <v>5153</v>
      </c>
      <c s="5" t="n" r="E33">
        <v>840</v>
      </c>
    </row>
    <row spans="1:6" r="34">
      <c s="4" t="s" r="A34">
        <v>510</v>
      </c>
      <c s="5" t="n" r="B34">
        <v>379867</v>
      </c>
      <c s="5" t="n" r="D34">
        <v>379867</v>
      </c>
    </row>
    <row spans="1:6" r="35">
      <c s="4" t="s" r="A35">
        <v>512</v>
      </c>
    </row>
    <row spans="1:6" r="36">
      <c s="3" t="s" r="A36">
        <v>500</v>
      </c>
    </row>
    <row spans="1:6" r="37">
      <c s="4" t="s" r="A37">
        <v>463</v>
      </c>
      <c s="5" t="n" r="B37">
        <v>0</v>
      </c>
      <c s="5" t="n" r="C37">
        <v>0</v>
      </c>
      <c s="5" t="n" r="D37">
        <v>0</v>
      </c>
      <c s="5" t="n" r="E37">
        <v>0</v>
      </c>
    </row>
    <row spans="1:6" r="38">
      <c s="4" t="s" r="A38">
        <v>95</v>
      </c>
      <c s="5" t="n" r="B38">
        <v>279</v>
      </c>
      <c s="5" t="n" r="C38">
        <v>267</v>
      </c>
      <c s="5" t="n" r="D38">
        <v>558</v>
      </c>
      <c s="5" t="n" r="E38">
        <v>534</v>
      </c>
    </row>
    <row spans="1:6" r="39">
      <c s="4" t="s" r="A39">
        <v>506</v>
      </c>
      <c s="5" t="n" r="B39">
        <v>0</v>
      </c>
      <c s="5" t="n" r="C39">
        <v>0</v>
      </c>
      <c s="5" t="n" r="D39">
        <v>0</v>
      </c>
      <c s="5" t="n" r="E39">
        <v>0</v>
      </c>
    </row>
    <row spans="1:6" r="40">
      <c s="4" t="s" r="A40">
        <v>93</v>
      </c>
      <c s="5" t="n" r="B40">
        <v>0</v>
      </c>
      <c s="5" t="n" r="C40">
        <v>0</v>
      </c>
      <c s="5" t="n" r="D40">
        <v>0</v>
      </c>
      <c s="5" t="n" r="E40">
        <v>0</v>
      </c>
    </row>
    <row spans="1:6" r="41">
      <c s="4" t="s" r="A41">
        <v>507</v>
      </c>
      <c s="5" t="n" r="B41">
        <v>1586</v>
      </c>
      <c s="5" t="n" r="C41">
        <v>1151</v>
      </c>
      <c s="5" t="n" r="D41">
        <v>2438</v>
      </c>
      <c s="5" t="n" r="E41">
        <v>2005</v>
      </c>
    </row>
    <row spans="1:6" r="42">
      <c s="4" t="s" r="A42">
        <v>508</v>
      </c>
      <c s="5" t="n" r="B42">
        <v>-6103</v>
      </c>
      <c s="5" t="n" r="C42">
        <v>-3001</v>
      </c>
      <c s="5" t="n" r="D42">
        <v>-9748</v>
      </c>
      <c s="5" t="n" r="E42">
        <v>-4122</v>
      </c>
    </row>
    <row spans="1:6" r="43">
      <c s="4" t="s" r="A43">
        <v>509</v>
      </c>
      <c s="5" t="n" r="B43">
        <v>46503</v>
      </c>
      <c s="5" t="n" r="C43">
        <v>39090</v>
      </c>
      <c s="5" t="n" r="D43">
        <v>92076</v>
      </c>
      <c s="5" t="n" r="E43">
        <v>77709</v>
      </c>
    </row>
    <row spans="1:6" r="44">
      <c s="4" t="s" r="A44">
        <v>103</v>
      </c>
      <c s="5" t="n" r="B44">
        <v>0</v>
      </c>
      <c s="7" t="n" r="C44">
        <v>0</v>
      </c>
      <c s="5" t="n" r="D44">
        <v>0</v>
      </c>
      <c s="7" t="n" r="E44">
        <v>0</v>
      </c>
    </row>
    <row spans="1:6" r="45">
      <c s="4" t="s" r="A45">
        <v>510</v>
      </c>
      <c s="7" t="n" r="B45">
        <v>155429</v>
      </c>
      <c s="7" t="n" r="D45">
        <v>155429</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67"/>
  <sheetViews>
    <sheetView workbookViewId="0">
      <selection activeCell="A1" sqref="A1"/>
    </sheetView>
  </sheetViews>
  <sheetFormatPr baseColWidth="10" defaultRowHeight="15"/>
  <cols>
    <col customWidth="1" max="1" min="1" width="66"/>
    <col customWidth="1" max="2" min="2" width="14"/>
    <col customWidth="1" max="3" min="3" width="14"/>
  </cols>
  <sheetData>
    <row spans="1:3" r="1">
      <c s="1" t="s" r="A1">
        <v>513</v>
      </c>
      <c s="2" t="s" r="B1">
        <v>2</v>
      </c>
      <c s="2" t="s" r="C1">
        <v>27</v>
      </c>
    </row>
    <row spans="1:3" r="2">
      <c s="4" t="s" r="A2">
        <v>514</v>
      </c>
    </row>
    <row spans="1:3" r="3">
      <c s="3" t="s" r="A3">
        <v>515</v>
      </c>
    </row>
    <row spans="1:3" r="4">
      <c s="4" t="s" r="A4">
        <v>323</v>
      </c>
      <c s="4" t="s" r="B4">
        <v>516</v>
      </c>
      <c s="4" t="s" r="C4">
        <v>516</v>
      </c>
    </row>
    <row spans="1:3" r="5">
      <c s="4" t="s" r="A5">
        <v>517</v>
      </c>
    </row>
    <row spans="1:3" r="6">
      <c s="3" t="s" r="A6">
        <v>515</v>
      </c>
    </row>
    <row spans="1:3" r="7">
      <c s="4" t="s" r="A7">
        <v>323</v>
      </c>
      <c s="4" t="s" r="B7">
        <v>324</v>
      </c>
      <c s="4" t="s" r="C7">
        <v>324</v>
      </c>
    </row>
    <row spans="1:3" r="8">
      <c s="4" t="s" r="A8">
        <v>518</v>
      </c>
    </row>
    <row spans="1:3" r="9">
      <c s="3" t="s" r="A9">
        <v>515</v>
      </c>
    </row>
    <row spans="1:3" r="10">
      <c s="4" t="s" r="A10">
        <v>323</v>
      </c>
      <c s="4" t="s" r="B10">
        <v>519</v>
      </c>
      <c s="4" t="s" r="C10">
        <v>519</v>
      </c>
    </row>
    <row spans="1:3" r="11">
      <c s="4" t="s" r="A11">
        <v>520</v>
      </c>
    </row>
    <row spans="1:3" r="12">
      <c s="3" t="s" r="A12">
        <v>515</v>
      </c>
    </row>
    <row spans="1:3" r="13">
      <c s="4" t="s" r="A13">
        <v>323</v>
      </c>
      <c s="4" t="s" r="B13">
        <v>521</v>
      </c>
      <c s="4" t="s" r="C13">
        <v>521</v>
      </c>
    </row>
    <row spans="1:3" r="14">
      <c s="4" t="s" r="A14">
        <v>522</v>
      </c>
    </row>
    <row spans="1:3" r="15">
      <c s="3" t="s" r="A15">
        <v>515</v>
      </c>
    </row>
    <row spans="1:3" r="16">
      <c s="4" t="s" r="A16">
        <v>523</v>
      </c>
      <c s="7" t="n" r="B16">
        <v>0</v>
      </c>
      <c s="7" t="n" r="C16">
        <v>338000</v>
      </c>
    </row>
    <row spans="1:3" r="17">
      <c s="4" t="s" r="A17">
        <v>524</v>
      </c>
    </row>
    <row spans="1:3" r="18">
      <c s="3" t="s" r="A18">
        <v>515</v>
      </c>
    </row>
    <row spans="1:3" r="19">
      <c s="4" t="s" r="A19">
        <v>523</v>
      </c>
      <c s="5" t="n" r="B19">
        <v>600000</v>
      </c>
      <c s="5" t="n" r="C19">
        <v>600000</v>
      </c>
    </row>
    <row spans="1:3" r="20">
      <c s="4" t="s" r="A20">
        <v>525</v>
      </c>
    </row>
    <row spans="1:3" r="21">
      <c s="3" t="s" r="A21">
        <v>515</v>
      </c>
    </row>
    <row spans="1:3" r="22">
      <c s="4" t="s" r="A22">
        <v>523</v>
      </c>
      <c s="5" t="n" r="B22">
        <v>550000</v>
      </c>
      <c s="5" t="n" r="C22">
        <v>550000</v>
      </c>
    </row>
    <row spans="1:3" r="23">
      <c s="4" t="s" r="A23">
        <v>526</v>
      </c>
    </row>
    <row spans="1:3" r="24">
      <c s="3" t="s" r="A24">
        <v>515</v>
      </c>
    </row>
    <row spans="1:3" r="25">
      <c s="4" t="s" r="A25">
        <v>523</v>
      </c>
      <c s="5" t="n" r="B25">
        <v>500000</v>
      </c>
      <c s="5" t="n" r="C25">
        <v>500000</v>
      </c>
    </row>
    <row spans="1:3" r="26">
      <c s="4" t="s" r="A26">
        <v>527</v>
      </c>
    </row>
    <row spans="1:3" r="27">
      <c s="3" t="s" r="A27">
        <v>515</v>
      </c>
    </row>
    <row spans="1:3" r="28">
      <c s="4" t="s" r="A28">
        <v>523</v>
      </c>
      <c s="5" t="n" r="B28">
        <v>350000</v>
      </c>
      <c s="5" t="n" r="C28">
        <v>350000</v>
      </c>
    </row>
    <row spans="1:3" r="29">
      <c s="4" t="s" r="A29">
        <v>528</v>
      </c>
    </row>
    <row spans="1:3" r="30">
      <c s="3" t="s" r="A30">
        <v>515</v>
      </c>
    </row>
    <row spans="1:3" r="31">
      <c s="4" t="s" r="A31">
        <v>523</v>
      </c>
      <c s="5" t="n" r="B31">
        <v>331995</v>
      </c>
      <c s="5" t="n" r="C31">
        <v>348073</v>
      </c>
    </row>
    <row spans="1:3" r="32">
      <c s="4" t="s" r="A32">
        <v>529</v>
      </c>
    </row>
    <row spans="1:3" r="33">
      <c s="3" t="s" r="A33">
        <v>515</v>
      </c>
    </row>
    <row spans="1:3" r="34">
      <c s="4" t="s" r="A34">
        <v>523</v>
      </c>
      <c s="5" t="n" r="B34">
        <v>1386626</v>
      </c>
      <c s="5" t="n" r="C34">
        <v>1035883</v>
      </c>
    </row>
    <row spans="1:3" r="35">
      <c s="4" t="s" r="A35">
        <v>530</v>
      </c>
    </row>
    <row spans="1:3" r="36">
      <c s="3" t="s" r="A36">
        <v>515</v>
      </c>
    </row>
    <row spans="1:3" r="37">
      <c s="4" t="s" r="A37">
        <v>523</v>
      </c>
      <c s="5" t="n" r="B37">
        <v>28425</v>
      </c>
      <c s="5" t="n" r="C37">
        <v>30167</v>
      </c>
    </row>
    <row spans="1:3" r="38">
      <c s="4" t="s" r="A38">
        <v>531</v>
      </c>
    </row>
    <row spans="1:3" r="39">
      <c s="3" t="s" r="A39">
        <v>515</v>
      </c>
    </row>
    <row spans="1:3" r="40">
      <c s="4" t="s" r="A40">
        <v>523</v>
      </c>
      <c s="5" t="n" r="B40">
        <v>133674</v>
      </c>
      <c s="5" t="n" r="C40">
        <v>118822</v>
      </c>
    </row>
    <row spans="1:3" r="41">
      <c s="4" t="s" r="A41">
        <v>532</v>
      </c>
    </row>
    <row spans="1:3" r="42">
      <c s="3" t="s" r="A42">
        <v>515</v>
      </c>
    </row>
    <row spans="1:3" r="43">
      <c s="4" t="s" r="A43">
        <v>523</v>
      </c>
      <c s="5" t="n" r="B43">
        <v>0</v>
      </c>
      <c s="5" t="n" r="C43">
        <v>338000</v>
      </c>
    </row>
    <row spans="1:3" r="44">
      <c s="4" t="s" r="A44">
        <v>533</v>
      </c>
    </row>
    <row spans="1:3" r="45">
      <c s="3" t="s" r="A45">
        <v>515</v>
      </c>
    </row>
    <row spans="1:3" r="46">
      <c s="4" t="s" r="A46">
        <v>523</v>
      </c>
      <c s="5" t="n" r="B46">
        <v>605490</v>
      </c>
      <c s="5" t="n" r="C46">
        <v>595068</v>
      </c>
    </row>
    <row spans="1:3" r="47">
      <c s="4" t="s" r="A47">
        <v>534</v>
      </c>
    </row>
    <row spans="1:3" r="48">
      <c s="3" t="s" r="A48">
        <v>515</v>
      </c>
    </row>
    <row spans="1:3" r="49">
      <c s="4" t="s" r="A49">
        <v>523</v>
      </c>
      <c s="5" t="n" r="B49">
        <v>544500</v>
      </c>
      <c s="5" t="n" r="C49">
        <v>532813</v>
      </c>
    </row>
    <row spans="1:3" r="50">
      <c s="4" t="s" r="A50">
        <v>535</v>
      </c>
    </row>
    <row spans="1:3" r="51">
      <c s="3" t="s" r="A51">
        <v>515</v>
      </c>
    </row>
    <row spans="1:3" r="52">
      <c s="4" t="s" r="A52">
        <v>523</v>
      </c>
      <c s="5" t="n" r="B52">
        <v>513750</v>
      </c>
      <c s="5" t="n" r="C52">
        <v>503475</v>
      </c>
    </row>
    <row spans="1:3" r="53">
      <c s="4" t="s" r="A53">
        <v>536</v>
      </c>
    </row>
    <row spans="1:3" r="54">
      <c s="3" t="s" r="A54">
        <v>515</v>
      </c>
    </row>
    <row spans="1:3" r="55">
      <c s="4" t="s" r="A55">
        <v>523</v>
      </c>
      <c s="5" t="n" r="B55">
        <v>363909</v>
      </c>
      <c s="5" t="n" r="C55">
        <v>355800</v>
      </c>
    </row>
    <row spans="1:3" r="56">
      <c s="4" t="s" r="A56">
        <v>537</v>
      </c>
    </row>
    <row spans="1:3" r="57">
      <c s="3" t="s" r="A57">
        <v>515</v>
      </c>
    </row>
    <row spans="1:3" r="58">
      <c s="4" t="s" r="A58">
        <v>523</v>
      </c>
      <c s="5" t="n" r="B58">
        <v>328884</v>
      </c>
      <c s="5" t="n" r="C58">
        <v>341982</v>
      </c>
    </row>
    <row spans="1:3" r="59">
      <c s="4" t="s" r="A59">
        <v>538</v>
      </c>
    </row>
    <row spans="1:3" r="60">
      <c s="3" t="s" r="A60">
        <v>515</v>
      </c>
    </row>
    <row spans="1:3" r="61">
      <c s="4" t="s" r="A61">
        <v>523</v>
      </c>
      <c s="5" t="n" r="B61">
        <v>1381122</v>
      </c>
      <c s="5" t="n" r="C61">
        <v>1029997</v>
      </c>
    </row>
    <row spans="1:3" r="62">
      <c s="4" t="s" r="A62">
        <v>539</v>
      </c>
    </row>
    <row spans="1:3" r="63">
      <c s="3" t="s" r="A63">
        <v>515</v>
      </c>
    </row>
    <row spans="1:3" r="64">
      <c s="4" t="s" r="A64">
        <v>523</v>
      </c>
      <c s="5" t="n" r="B64">
        <v>28425</v>
      </c>
      <c s="5" t="n" r="C64">
        <v>30167</v>
      </c>
    </row>
    <row spans="1:3" r="65">
      <c s="4" t="s" r="A65">
        <v>540</v>
      </c>
    </row>
    <row spans="1:3" r="66">
      <c s="3" t="s" r="A66">
        <v>515</v>
      </c>
    </row>
    <row spans="1:3" r="67">
      <c s="4" t="s" r="A67">
        <v>523</v>
      </c>
      <c s="7" t="n" r="B67">
        <v>133674</v>
      </c>
      <c s="7" t="n" r="C67">
        <v>118822</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541</v>
      </c>
      <c s="2" t="s" r="B1">
        <v>2</v>
      </c>
      <c s="2" t="s" r="C1">
        <v>27</v>
      </c>
    </row>
    <row spans="1:3" r="2">
      <c s="3" t="s" r="A2">
        <v>418</v>
      </c>
    </row>
    <row spans="1:3" r="3">
      <c s="4" t="s" r="A3">
        <v>542</v>
      </c>
      <c s="10" t="n" r="B3">
        <v>3889.7</v>
      </c>
    </row>
    <row spans="1:3" r="4">
      <c s="4" t="s" r="A4">
        <v>514</v>
      </c>
    </row>
    <row spans="1:3" r="5">
      <c s="3" t="s" r="A5">
        <v>418</v>
      </c>
    </row>
    <row spans="1:3" r="6">
      <c s="4" t="s" r="A6">
        <v>323</v>
      </c>
      <c s="4" t="s" r="B6">
        <v>516</v>
      </c>
      <c s="4" t="s" r="C6">
        <v>516</v>
      </c>
    </row>
    <row spans="1:3" r="7">
      <c s="4" t="s" r="A7">
        <v>518</v>
      </c>
    </row>
    <row spans="1:3" r="8">
      <c s="3" t="s" r="A8">
        <v>418</v>
      </c>
    </row>
    <row spans="1:3" r="9">
      <c s="4" t="s" r="A9">
        <v>323</v>
      </c>
      <c s="4" t="s" r="B9">
        <v>519</v>
      </c>
      <c s="4" t="s" r="C9">
        <v>519</v>
      </c>
    </row>
    <row spans="1:3" r="10">
      <c s="4" t="s" r="A10">
        <v>543</v>
      </c>
    </row>
    <row spans="1:3" r="11">
      <c s="3" t="s" r="A11">
        <v>418</v>
      </c>
    </row>
    <row spans="1:3" r="12">
      <c s="4" t="s" r="A12">
        <v>323</v>
      </c>
      <c s="4" t="s" r="B12">
        <v>521</v>
      </c>
      <c s="4" t="s" r="C12">
        <v>521</v>
      </c>
    </row>
    <row spans="1:3" r="13">
      <c s="4" t="s" r="A13">
        <v>544</v>
      </c>
    </row>
    <row spans="1:3" r="14">
      <c s="3" t="s" r="A14">
        <v>418</v>
      </c>
    </row>
    <row spans="1:3" r="15">
      <c s="4" t="s" r="A15">
        <v>545</v>
      </c>
      <c s="10" t="n" r="B15">
        <v>3751.7</v>
      </c>
    </row>
    <row spans="1:3" r="16">
      <c s="4" t="s" r="A16">
        <v>546</v>
      </c>
    </row>
    <row spans="1:3" r="17">
      <c s="3" t="s" r="A17">
        <v>418</v>
      </c>
    </row>
    <row spans="1:3" r="18">
      <c s="4" t="s" r="A18">
        <v>323</v>
      </c>
      <c s="4" t="s" r="B18">
        <v>516</v>
      </c>
    </row>
    <row spans="1:3" r="19">
      <c s="4" t="s" r="A19">
        <v>547</v>
      </c>
    </row>
    <row spans="1:3" r="20">
      <c s="3" t="s" r="A20">
        <v>418</v>
      </c>
    </row>
    <row spans="1:3" r="21">
      <c s="4" t="s" r="A21">
        <v>323</v>
      </c>
      <c s="4" t="s" r="B21">
        <v>324</v>
      </c>
    </row>
    <row spans="1:3" r="22">
      <c s="4" t="s" r="A22">
        <v>548</v>
      </c>
    </row>
    <row spans="1:3" r="23">
      <c s="3" t="s" r="A23">
        <v>418</v>
      </c>
    </row>
    <row spans="1:3" r="24">
      <c s="4" t="s" r="A24">
        <v>323</v>
      </c>
      <c s="4" t="s" r="B24">
        <v>519</v>
      </c>
    </row>
    <row spans="1:3" r="25">
      <c s="4" t="s" r="A25">
        <v>549</v>
      </c>
    </row>
    <row spans="1:3" r="26">
      <c s="3" t="s" r="A26">
        <v>418</v>
      </c>
    </row>
    <row spans="1:3" r="27">
      <c s="4" t="s" r="A27">
        <v>323</v>
      </c>
      <c s="4" t="s" r="B27">
        <v>521</v>
      </c>
    </row>
    <row spans="1:3" r="28">
      <c s="4" t="s" r="A28">
        <v>550</v>
      </c>
    </row>
    <row spans="1:3" r="29">
      <c s="3" t="s" r="A29">
        <v>418</v>
      </c>
    </row>
    <row spans="1:3" r="30">
      <c s="4" t="s" r="A30">
        <v>323</v>
      </c>
      <c s="4" t="s" r="B30">
        <v>516</v>
      </c>
    </row>
    <row spans="1:3" r="31">
      <c s="4" t="s" r="A31">
        <v>551</v>
      </c>
    </row>
    <row spans="1:3" r="32">
      <c s="3" t="s" r="A32">
        <v>418</v>
      </c>
    </row>
    <row spans="1:3" r="33">
      <c s="4" t="s" r="A33">
        <v>323</v>
      </c>
      <c s="4" t="s" r="B33">
        <v>324</v>
      </c>
    </row>
    <row spans="1:3" r="34">
      <c s="4" t="s" r="A34">
        <v>552</v>
      </c>
    </row>
    <row spans="1:3" r="35">
      <c s="3" t="s" r="A35">
        <v>418</v>
      </c>
    </row>
    <row spans="1:3" r="36">
      <c s="4" t="s" r="A36">
        <v>323</v>
      </c>
      <c s="4" t="s" r="B36">
        <v>519</v>
      </c>
    </row>
    <row spans="1:3" r="37">
      <c s="4" t="s" r="A37">
        <v>553</v>
      </c>
    </row>
    <row spans="1:3" r="38">
      <c s="3" t="s" r="A38">
        <v>418</v>
      </c>
    </row>
    <row spans="1:3" r="39">
      <c s="4" t="s" r="A39">
        <v>323</v>
      </c>
      <c s="4" t="s" r="B39">
        <v>521</v>
      </c>
    </row>
    <row spans="1:3" r="40">
      <c s="4" t="s" r="A40">
        <v>554</v>
      </c>
    </row>
    <row spans="1:3" r="41">
      <c s="3" t="s" r="A41">
        <v>418</v>
      </c>
    </row>
    <row spans="1:3" r="42">
      <c s="4" t="s" r="A42">
        <v>545</v>
      </c>
      <c s="10" t="n" r="B42">
        <v>3701.3</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E16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s="1" t="s" r="A1">
        <v>555</v>
      </c>
      <c s="2" t="s" r="B1">
        <v>2</v>
      </c>
      <c s="2" t="s" r="C1">
        <v>27</v>
      </c>
      <c s="2" t="s" r="D1">
        <v>83</v>
      </c>
      <c s="2" t="s" r="E1">
        <v>297</v>
      </c>
    </row>
    <row spans="1:5" r="2">
      <c s="3" t="s" r="A2">
        <v>556</v>
      </c>
    </row>
    <row spans="1:5" r="3">
      <c s="4" t="s" r="A3">
        <v>557</v>
      </c>
      <c s="7" t="n" r="B3">
        <v>64579</v>
      </c>
      <c s="7" t="n" r="C3">
        <v>17682</v>
      </c>
      <c s="7" t="n" r="D3">
        <v>395546</v>
      </c>
      <c s="7" t="n" r="E3">
        <v>280104</v>
      </c>
    </row>
    <row spans="1:5" r="4">
      <c s="4" t="s" r="A4">
        <v>558</v>
      </c>
      <c s="5" t="n" r="B4">
        <v>384570</v>
      </c>
      <c s="5" t="n" r="C4">
        <v>383503</v>
      </c>
    </row>
    <row spans="1:5" r="5">
      <c s="4" t="s" r="A5">
        <v>559</v>
      </c>
      <c s="5" t="n" r="B5">
        <v>94650</v>
      </c>
      <c s="5" t="n" r="C5">
        <v>118476</v>
      </c>
    </row>
    <row spans="1:5" r="6">
      <c s="4" t="s" r="A6">
        <v>35</v>
      </c>
      <c s="5" t="n" r="B6">
        <v>0</v>
      </c>
      <c s="5" t="n" r="C6">
        <v>6504</v>
      </c>
    </row>
    <row spans="1:5" r="7">
      <c s="4" t="s" r="A7">
        <v>36</v>
      </c>
      <c s="5" t="n" r="B7">
        <v>543799</v>
      </c>
      <c s="5" t="n" r="C7">
        <v>526165</v>
      </c>
    </row>
    <row spans="1:5" r="8">
      <c s="4" t="s" r="A8">
        <v>560</v>
      </c>
      <c s="5" t="n" r="B8">
        <v>741854</v>
      </c>
      <c s="5" t="n" r="C8">
        <v>752538</v>
      </c>
    </row>
    <row spans="1:5" r="9">
      <c s="4" t="s" r="A9">
        <v>35</v>
      </c>
      <c s="5" t="n" r="B9">
        <v>1843</v>
      </c>
      <c s="5" t="n" r="C9">
        <v>8817</v>
      </c>
    </row>
    <row spans="1:5" r="10">
      <c s="4" t="s" r="A10">
        <v>561</v>
      </c>
      <c s="5" t="n" r="B10">
        <v>0</v>
      </c>
      <c s="5" t="n" r="C10">
        <v>0</v>
      </c>
    </row>
    <row spans="1:5" r="11">
      <c s="4" t="s" r="A11">
        <v>341</v>
      </c>
      <c s="5" t="n" r="B11">
        <v>1951302</v>
      </c>
      <c s="5" t="n" r="C11">
        <v>1964553</v>
      </c>
    </row>
    <row spans="1:5" r="12">
      <c s="4" t="s" r="A12">
        <v>343</v>
      </c>
      <c s="5" t="n" r="B12">
        <v>130915</v>
      </c>
      <c s="5" t="n" r="C12">
        <v>135075</v>
      </c>
    </row>
    <row spans="1:5" r="13">
      <c s="4" t="s" r="A13">
        <v>344</v>
      </c>
      <c s="5" t="n" r="B13">
        <v>1792919</v>
      </c>
      <c s="5" t="n" r="C13">
        <v>1818263</v>
      </c>
    </row>
    <row spans="1:5" r="14">
      <c s="4" t="s" r="A14">
        <v>562</v>
      </c>
      <c s="5" t="n" r="B14">
        <v>218349</v>
      </c>
      <c s="5" t="n" r="C14">
        <v>204917</v>
      </c>
    </row>
    <row spans="1:5" r="15">
      <c s="4" t="s" r="A15">
        <v>45</v>
      </c>
      <c s="5" t="n" r="B15">
        <v>5380981</v>
      </c>
      <c s="5" t="n" r="C15">
        <v>5410328</v>
      </c>
    </row>
    <row spans="1:5" r="16">
      <c s="4" t="s" r="A16">
        <v>346</v>
      </c>
      <c s="5" t="n" r="B16">
        <v>236239</v>
      </c>
      <c s="5" t="n" r="C16">
        <v>258371</v>
      </c>
    </row>
    <row spans="1:5" r="17">
      <c s="4" t="s" r="A17">
        <v>563</v>
      </c>
      <c s="5" t="n" r="B17">
        <v>61935</v>
      </c>
      <c s="5" t="n" r="C17">
        <v>113116</v>
      </c>
    </row>
    <row spans="1:5" r="18">
      <c s="4" t="s" r="A18">
        <v>564</v>
      </c>
      <c s="5" t="n" r="B18">
        <v>2881</v>
      </c>
      <c s="5" t="n" r="C18">
        <v>2625</v>
      </c>
    </row>
    <row spans="1:5" r="19">
      <c s="4" t="s" r="A19">
        <v>565</v>
      </c>
      <c s="5" t="n" r="B19">
        <v>95826</v>
      </c>
      <c s="5" t="n" r="C19">
        <v>117417</v>
      </c>
    </row>
    <row spans="1:5" r="20">
      <c s="4" t="s" r="A20">
        <v>55</v>
      </c>
      <c s="5" t="n" r="C20">
        <v>2477</v>
      </c>
    </row>
    <row spans="1:5" r="21">
      <c s="4" t="s" r="A21">
        <v>56</v>
      </c>
      <c s="5" t="n" r="B21">
        <v>396881</v>
      </c>
      <c s="5" t="n" r="C21">
        <v>494006</v>
      </c>
    </row>
    <row spans="1:5" r="22">
      <c s="4" t="s" r="A22">
        <v>566</v>
      </c>
      <c s="5" t="n" r="B22">
        <v>3808085</v>
      </c>
      <c s="5" t="n" r="C22">
        <v>3754822</v>
      </c>
    </row>
    <row spans="1:5" r="23">
      <c s="4" t="s" r="A23">
        <v>567</v>
      </c>
      <c s="5" t="n" r="B23">
        <v>16775</v>
      </c>
      <c s="5" t="n" r="C23">
        <v>16309</v>
      </c>
    </row>
    <row spans="1:5" r="24">
      <c s="4" t="s" r="A24">
        <v>568</v>
      </c>
      <c s="5" t="n" r="B24">
        <v>712981</v>
      </c>
      <c s="5" t="n" r="C24">
        <v>739848</v>
      </c>
    </row>
    <row spans="1:5" r="25">
      <c s="4" t="s" r="A25">
        <v>62</v>
      </c>
      <c s="5" t="n" r="B25">
        <v>4934722</v>
      </c>
      <c s="5" t="n" r="C25">
        <v>5004985</v>
      </c>
    </row>
    <row spans="1:5" r="26">
      <c s="4" t="s" r="A26">
        <v>68</v>
      </c>
      <c s="5" t="n" r="B26">
        <v>469059</v>
      </c>
      <c s="5" t="n" r="C26">
        <v>427882</v>
      </c>
    </row>
    <row spans="1:5" r="27">
      <c s="4" t="s" r="A27">
        <v>569</v>
      </c>
      <c s="5" t="n" r="B27">
        <v>-22800</v>
      </c>
      <c s="5" t="n" r="C27">
        <v>-22539</v>
      </c>
    </row>
    <row spans="1:5" r="28">
      <c s="4" t="s" r="A28">
        <v>71</v>
      </c>
      <c s="5" t="n" r="B28">
        <v>5380981</v>
      </c>
      <c s="5" t="n" r="C28">
        <v>5410328</v>
      </c>
    </row>
    <row spans="1:5" r="29">
      <c s="4" t="s" r="A29">
        <v>570</v>
      </c>
    </row>
    <row spans="1:5" r="30">
      <c s="3" t="s" r="A30">
        <v>556</v>
      </c>
    </row>
    <row spans="1:5" r="31">
      <c s="4" t="s" r="A31">
        <v>557</v>
      </c>
      <c s="5" t="n" r="B31">
        <v>0</v>
      </c>
      <c s="5" t="n" r="C31">
        <v>0</v>
      </c>
      <c s="5" t="n" r="D31">
        <v>0</v>
      </c>
      <c s="5" t="n" r="E31">
        <v>0</v>
      </c>
    </row>
    <row spans="1:5" r="32">
      <c s="4" t="s" r="A32">
        <v>558</v>
      </c>
      <c s="5" t="n" r="B32">
        <v>0</v>
      </c>
      <c s="5" t="n" r="C32">
        <v>0</v>
      </c>
    </row>
    <row spans="1:5" r="33">
      <c s="4" t="s" r="A33">
        <v>559</v>
      </c>
      <c s="5" t="n" r="B33">
        <v>2456</v>
      </c>
      <c s="5" t="n" r="C33">
        <v>5741</v>
      </c>
    </row>
    <row spans="1:5" r="34">
      <c s="4" t="s" r="A34">
        <v>35</v>
      </c>
      <c s="5" t="n" r="C34">
        <v>0</v>
      </c>
    </row>
    <row spans="1:5" r="35">
      <c s="4" t="s" r="A35">
        <v>36</v>
      </c>
      <c s="5" t="n" r="B35">
        <v>2456</v>
      </c>
      <c s="5" t="n" r="C35">
        <v>5741</v>
      </c>
    </row>
    <row spans="1:5" r="36">
      <c s="4" t="s" r="A36">
        <v>560</v>
      </c>
      <c s="5" t="n" r="B36">
        <v>3416</v>
      </c>
      <c s="5" t="n" r="C36">
        <v>3949</v>
      </c>
    </row>
    <row spans="1:5" r="37">
      <c s="4" t="s" r="A37">
        <v>35</v>
      </c>
      <c s="5" t="n" r="B37">
        <v>0</v>
      </c>
      <c s="5" t="n" r="C37">
        <v>0</v>
      </c>
    </row>
    <row spans="1:5" r="38">
      <c s="4" t="s" r="A38">
        <v>561</v>
      </c>
      <c s="5" t="n" r="B38">
        <v>438600</v>
      </c>
      <c s="5" t="n" r="C38">
        <v>395225</v>
      </c>
    </row>
    <row spans="1:5" r="39">
      <c s="4" t="s" r="A39">
        <v>341</v>
      </c>
      <c s="5" t="n" r="B39">
        <v>0</v>
      </c>
      <c s="5" t="n" r="C39">
        <v>0</v>
      </c>
    </row>
    <row spans="1:5" r="40">
      <c s="4" t="s" r="A40">
        <v>343</v>
      </c>
      <c s="5" t="n" r="B40">
        <v>0</v>
      </c>
      <c s="5" t="n" r="C40">
        <v>0</v>
      </c>
    </row>
    <row spans="1:5" r="41">
      <c s="4" t="s" r="A41">
        <v>344</v>
      </c>
      <c s="5" t="n" r="B41">
        <v>0</v>
      </c>
      <c s="5" t="n" r="C41">
        <v>0</v>
      </c>
    </row>
    <row spans="1:5" r="42">
      <c s="4" t="s" r="A42">
        <v>562</v>
      </c>
      <c s="5" t="n" r="B42">
        <v>59027</v>
      </c>
      <c s="5" t="n" r="C42">
        <v>65988</v>
      </c>
    </row>
    <row spans="1:5" r="43">
      <c s="4" t="s" r="A43">
        <v>45</v>
      </c>
      <c s="5" t="n" r="B43">
        <v>503499</v>
      </c>
      <c s="5" t="n" r="C43">
        <v>470903</v>
      </c>
    </row>
    <row spans="1:5" r="44">
      <c s="4" t="s" r="A44">
        <v>346</v>
      </c>
      <c s="5" t="n" r="B44">
        <v>161</v>
      </c>
      <c s="5" t="n" r="C44">
        <v>541</v>
      </c>
    </row>
    <row spans="1:5" r="45">
      <c s="4" t="s" r="A45">
        <v>563</v>
      </c>
      <c s="5" t="n" r="B45">
        <v>217</v>
      </c>
      <c s="5" t="n" r="C45">
        <v>529</v>
      </c>
    </row>
    <row spans="1:5" r="46">
      <c s="4" t="s" r="A46">
        <v>564</v>
      </c>
      <c s="5" t="n" r="B46">
        <v>1556</v>
      </c>
      <c s="5" t="n" r="C46">
        <v>1464</v>
      </c>
    </row>
    <row spans="1:5" r="47">
      <c s="4" t="s" r="A47">
        <v>565</v>
      </c>
      <c s="5" t="n" r="B47">
        <v>1208</v>
      </c>
      <c s="5" t="n" r="C47">
        <v>1208</v>
      </c>
    </row>
    <row spans="1:5" r="48">
      <c s="4" t="s" r="A48">
        <v>55</v>
      </c>
      <c s="5" t="n" r="C48">
        <v>0</v>
      </c>
    </row>
    <row spans="1:5" r="49">
      <c s="4" t="s" r="A49">
        <v>56</v>
      </c>
      <c s="5" t="n" r="B49">
        <v>3142</v>
      </c>
      <c s="5" t="n" r="C49">
        <v>3742</v>
      </c>
    </row>
    <row spans="1:5" r="50">
      <c s="4" t="s" r="A50">
        <v>566</v>
      </c>
      <c s="5" t="n" r="B50">
        <v>0</v>
      </c>
      <c s="5" t="n" r="C50">
        <v>0</v>
      </c>
    </row>
    <row spans="1:5" r="51">
      <c s="4" t="s" r="A51">
        <v>567</v>
      </c>
      <c s="5" t="n" r="B51">
        <v>2700</v>
      </c>
      <c s="5" t="n" r="C51">
        <v>3508</v>
      </c>
    </row>
    <row spans="1:5" r="52">
      <c s="4" t="s" r="A52">
        <v>568</v>
      </c>
      <c s="5" t="n" r="B52">
        <v>28598</v>
      </c>
      <c s="5" t="n" r="C52">
        <v>35771</v>
      </c>
    </row>
    <row spans="1:5" r="53">
      <c s="4" t="s" r="A53">
        <v>62</v>
      </c>
      <c s="5" t="n" r="B53">
        <v>34440</v>
      </c>
      <c s="5" t="n" r="C53">
        <v>43021</v>
      </c>
    </row>
    <row spans="1:5" r="54">
      <c s="4" t="s" r="A54">
        <v>68</v>
      </c>
      <c s="5" t="n" r="B54">
        <v>469059</v>
      </c>
      <c s="5" t="n" r="C54">
        <v>427882</v>
      </c>
    </row>
    <row spans="1:5" r="55">
      <c s="4" t="s" r="A55">
        <v>569</v>
      </c>
      <c s="5" t="n" r="B55">
        <v>0</v>
      </c>
      <c s="5" t="n" r="C55">
        <v>0</v>
      </c>
    </row>
    <row spans="1:5" r="56">
      <c s="4" t="s" r="A56">
        <v>71</v>
      </c>
      <c s="5" t="n" r="B56">
        <v>503499</v>
      </c>
      <c s="5" t="n" r="C56">
        <v>470903</v>
      </c>
    </row>
    <row spans="1:5" r="57">
      <c s="4" t="s" r="A57">
        <v>571</v>
      </c>
    </row>
    <row spans="1:5" r="58">
      <c s="3" t="s" r="A58">
        <v>556</v>
      </c>
    </row>
    <row spans="1:5" r="59">
      <c s="4" t="s" r="A59">
        <v>557</v>
      </c>
      <c s="5" t="n" r="B59">
        <v>49400</v>
      </c>
      <c s="5" t="n" r="C59">
        <v>3394</v>
      </c>
      <c s="5" t="n" r="D59">
        <v>382989</v>
      </c>
      <c s="5" t="n" r="E59">
        <v>237974</v>
      </c>
    </row>
    <row spans="1:5" r="60">
      <c s="4" t="s" r="A60">
        <v>558</v>
      </c>
      <c s="5" t="n" r="B60">
        <v>0</v>
      </c>
      <c s="5" t="n" r="C60">
        <v>164</v>
      </c>
    </row>
    <row spans="1:5" r="61">
      <c s="4" t="s" r="A61">
        <v>559</v>
      </c>
      <c s="5" t="n" r="B61">
        <v>15466</v>
      </c>
      <c s="5" t="n" r="C61">
        <v>12996</v>
      </c>
    </row>
    <row spans="1:5" r="62">
      <c s="4" t="s" r="A62">
        <v>35</v>
      </c>
      <c s="5" t="n" r="C62">
        <v>0</v>
      </c>
    </row>
    <row spans="1:5" r="63">
      <c s="4" t="s" r="A63">
        <v>36</v>
      </c>
      <c s="5" t="n" r="B63">
        <v>64866</v>
      </c>
      <c s="5" t="n" r="C63">
        <v>16554</v>
      </c>
    </row>
    <row spans="1:5" r="64">
      <c s="4" t="s" r="A64">
        <v>560</v>
      </c>
      <c s="5" t="n" r="B64">
        <v>21783</v>
      </c>
      <c s="5" t="n" r="C64">
        <v>17554</v>
      </c>
    </row>
    <row spans="1:5" r="65">
      <c s="4" t="s" r="A65">
        <v>35</v>
      </c>
      <c s="5" t="n" r="B65">
        <v>0</v>
      </c>
      <c s="5" t="n" r="C65">
        <v>0</v>
      </c>
    </row>
    <row spans="1:5" r="66">
      <c s="4" t="s" r="A66">
        <v>561</v>
      </c>
      <c s="5" t="n" r="B66">
        <v>3476007</v>
      </c>
      <c s="5" t="n" r="C66">
        <v>3585037</v>
      </c>
    </row>
    <row spans="1:5" r="67">
      <c s="4" t="s" r="A67">
        <v>341</v>
      </c>
      <c s="5" t="n" r="B67">
        <v>0</v>
      </c>
      <c s="5" t="n" r="C67">
        <v>0</v>
      </c>
    </row>
    <row spans="1:5" r="68">
      <c s="4" t="s" r="A68">
        <v>343</v>
      </c>
      <c s="5" t="n" r="B68">
        <v>0</v>
      </c>
      <c s="5" t="n" r="C68">
        <v>0</v>
      </c>
    </row>
    <row spans="1:5" r="69">
      <c s="4" t="s" r="A69">
        <v>344</v>
      </c>
      <c s="5" t="n" r="B69">
        <v>0</v>
      </c>
      <c s="5" t="n" r="C69">
        <v>0</v>
      </c>
    </row>
    <row spans="1:5" r="70">
      <c s="4" t="s" r="A70">
        <v>562</v>
      </c>
      <c s="5" t="n" r="B70">
        <v>636526</v>
      </c>
      <c s="5" t="n" r="C70">
        <v>555877</v>
      </c>
    </row>
    <row spans="1:5" r="71">
      <c s="4" t="s" r="A71">
        <v>45</v>
      </c>
      <c s="5" t="n" r="B71">
        <v>4199182</v>
      </c>
      <c s="5" t="n" r="C71">
        <v>4175022</v>
      </c>
    </row>
    <row spans="1:5" r="72">
      <c s="4" t="s" r="A72">
        <v>346</v>
      </c>
      <c s="5" t="n" r="B72">
        <v>42461</v>
      </c>
      <c s="5" t="n" r="C72">
        <v>46083</v>
      </c>
    </row>
    <row spans="1:5" r="73">
      <c s="4" t="s" r="A73">
        <v>563</v>
      </c>
      <c s="5" t="n" r="B73">
        <v>49547</v>
      </c>
      <c s="5" t="n" r="C73">
        <v>42953</v>
      </c>
    </row>
    <row spans="1:5" r="74">
      <c s="4" t="s" r="A74">
        <v>564</v>
      </c>
      <c s="5" t="n" r="B74">
        <v>0</v>
      </c>
      <c s="5" t="n" r="C74">
        <v>0</v>
      </c>
    </row>
    <row spans="1:5" r="75">
      <c s="4" t="s" r="A75">
        <v>565</v>
      </c>
      <c s="5" t="n" r="B75">
        <v>0</v>
      </c>
      <c s="5" t="n" r="C75">
        <v>0</v>
      </c>
    </row>
    <row spans="1:5" r="76">
      <c s="4" t="s" r="A76">
        <v>55</v>
      </c>
      <c s="5" t="n" r="C76">
        <v>0</v>
      </c>
    </row>
    <row spans="1:5" r="77">
      <c s="4" t="s" r="A77">
        <v>56</v>
      </c>
      <c s="5" t="n" r="B77">
        <v>92008</v>
      </c>
      <c s="5" t="n" r="C77">
        <v>89036</v>
      </c>
    </row>
    <row spans="1:5" r="78">
      <c s="4" t="s" r="A78">
        <v>566</v>
      </c>
      <c s="5" t="n" r="B78">
        <v>3623777</v>
      </c>
      <c s="5" t="n" r="C78">
        <v>3638286</v>
      </c>
    </row>
    <row spans="1:5" r="79">
      <c s="4" t="s" r="A79">
        <v>567</v>
      </c>
      <c s="5" t="n" r="B79">
        <v>0</v>
      </c>
      <c s="5" t="n" r="C79">
        <v>0</v>
      </c>
    </row>
    <row spans="1:5" r="80">
      <c s="4" t="s" r="A80">
        <v>568</v>
      </c>
      <c s="5" t="n" r="B80">
        <v>29278</v>
      </c>
      <c s="5" t="n" r="C80">
        <v>28856</v>
      </c>
    </row>
    <row spans="1:5" r="81">
      <c s="4" t="s" r="A81">
        <v>62</v>
      </c>
      <c s="5" t="n" r="B81">
        <v>3745063</v>
      </c>
      <c s="5" t="n" r="C81">
        <v>3756178</v>
      </c>
    </row>
    <row spans="1:5" r="82">
      <c s="4" t="s" r="A82">
        <v>68</v>
      </c>
      <c s="5" t="n" r="B82">
        <v>454119</v>
      </c>
      <c s="5" t="n" r="C82">
        <v>418844</v>
      </c>
    </row>
    <row spans="1:5" r="83">
      <c s="4" t="s" r="A83">
        <v>569</v>
      </c>
      <c s="5" t="n" r="B83">
        <v>0</v>
      </c>
      <c s="5" t="n" r="C83">
        <v>0</v>
      </c>
    </row>
    <row spans="1:5" r="84">
      <c s="4" t="s" r="A84">
        <v>71</v>
      </c>
      <c s="5" t="n" r="B84">
        <v>4199182</v>
      </c>
      <c s="5" t="n" r="C84">
        <v>4175022</v>
      </c>
    </row>
    <row spans="1:5" r="85">
      <c s="4" t="s" r="A85">
        <v>572</v>
      </c>
    </row>
    <row spans="1:5" r="86">
      <c s="3" t="s" r="A86">
        <v>556</v>
      </c>
    </row>
    <row spans="1:5" r="87">
      <c s="4" t="s" r="A87">
        <v>557</v>
      </c>
      <c s="5" t="n" r="B87">
        <v>1068</v>
      </c>
      <c s="5" t="n" r="C87">
        <v>1749</v>
      </c>
      <c s="5" t="n" r="D87">
        <v>488</v>
      </c>
      <c s="5" t="n" r="E87">
        <v>28594</v>
      </c>
    </row>
    <row spans="1:5" r="88">
      <c s="4" t="s" r="A88">
        <v>558</v>
      </c>
      <c s="5" t="n" r="B88">
        <v>356389</v>
      </c>
      <c s="5" t="n" r="C88">
        <v>359486</v>
      </c>
    </row>
    <row spans="1:5" r="89">
      <c s="4" t="s" r="A89">
        <v>559</v>
      </c>
      <c s="5" t="n" r="B89">
        <v>63074</v>
      </c>
      <c s="5" t="n" r="C89">
        <v>98751</v>
      </c>
    </row>
    <row spans="1:5" r="90">
      <c s="4" t="s" r="A90">
        <v>35</v>
      </c>
      <c s="5" t="n" r="C90">
        <v>0</v>
      </c>
    </row>
    <row spans="1:5" r="91">
      <c s="4" t="s" r="A91">
        <v>36</v>
      </c>
      <c s="5" t="n" r="B91">
        <v>420531</v>
      </c>
      <c s="5" t="n" r="C91">
        <v>459986</v>
      </c>
    </row>
    <row spans="1:5" r="92">
      <c s="4" t="s" r="A92">
        <v>560</v>
      </c>
      <c s="5" t="n" r="B92">
        <v>551889</v>
      </c>
      <c s="5" t="n" r="C92">
        <v>569372</v>
      </c>
    </row>
    <row spans="1:5" r="93">
      <c s="4" t="s" r="A93">
        <v>35</v>
      </c>
      <c s="5" t="n" r="B93">
        <v>1843</v>
      </c>
      <c s="5" t="n" r="C93">
        <v>1843</v>
      </c>
    </row>
    <row spans="1:5" r="94">
      <c s="4" t="s" r="A94">
        <v>561</v>
      </c>
      <c s="5" t="n" r="B94">
        <v>4079</v>
      </c>
      <c s="5" t="n" r="C94">
        <v>3978</v>
      </c>
    </row>
    <row spans="1:5" r="95">
      <c s="4" t="s" r="A95">
        <v>341</v>
      </c>
      <c s="5" t="n" r="B95">
        <v>1947027</v>
      </c>
      <c s="5" t="n" r="C95">
        <v>1963254</v>
      </c>
    </row>
    <row spans="1:5" r="96">
      <c s="4" t="s" r="A96">
        <v>343</v>
      </c>
      <c s="5" t="n" r="B96">
        <v>113955</v>
      </c>
      <c s="5" t="n" r="C96">
        <v>118115</v>
      </c>
    </row>
    <row spans="1:5" r="97">
      <c s="4" t="s" r="A97">
        <v>344</v>
      </c>
      <c s="5" t="n" r="B97">
        <v>1659249</v>
      </c>
      <c s="5" t="n" r="C97">
        <v>1698919</v>
      </c>
    </row>
    <row spans="1:5" r="98">
      <c s="4" t="s" r="A98">
        <v>562</v>
      </c>
      <c s="5" t="n" r="B98">
        <v>115999</v>
      </c>
      <c s="5" t="n" r="C98">
        <v>132611</v>
      </c>
    </row>
    <row spans="1:5" r="99">
      <c s="4" t="s" r="A99">
        <v>45</v>
      </c>
      <c s="5" t="n" r="B99">
        <v>4814572</v>
      </c>
      <c s="5" t="n" r="C99">
        <v>4948078</v>
      </c>
    </row>
    <row spans="1:5" r="100">
      <c s="4" t="s" r="A100">
        <v>346</v>
      </c>
      <c s="5" t="n" r="B100">
        <v>181306</v>
      </c>
      <c s="5" t="n" r="C100">
        <v>201102</v>
      </c>
    </row>
    <row spans="1:5" r="101">
      <c s="4" t="s" r="A101">
        <v>563</v>
      </c>
      <c s="5" t="n" r="B101">
        <v>1437</v>
      </c>
      <c s="5" t="n" r="C101">
        <v>1302</v>
      </c>
    </row>
    <row spans="1:5" r="102">
      <c s="4" t="s" r="A102">
        <v>564</v>
      </c>
      <c s="5" t="n" r="B102">
        <v>1136</v>
      </c>
      <c s="5" t="n" r="C102">
        <v>1182</v>
      </c>
    </row>
    <row spans="1:5" r="103">
      <c s="4" t="s" r="A103">
        <v>565</v>
      </c>
      <c s="5" t="n" r="B103">
        <v>87741</v>
      </c>
      <c s="5" t="n" r="C103">
        <v>107867</v>
      </c>
    </row>
    <row spans="1:5" r="104">
      <c s="4" t="s" r="A104">
        <v>55</v>
      </c>
      <c s="5" t="n" r="C104">
        <v>0</v>
      </c>
    </row>
    <row spans="1:5" r="105">
      <c s="4" t="s" r="A105">
        <v>56</v>
      </c>
      <c s="5" t="n" r="B105">
        <v>271620</v>
      </c>
      <c s="5" t="n" r="C105">
        <v>311453</v>
      </c>
    </row>
    <row spans="1:5" r="106">
      <c s="4" t="s" r="A106">
        <v>566</v>
      </c>
      <c s="5" t="n" r="B106">
        <v>33592</v>
      </c>
      <c s="5" t="n" r="C106">
        <v>34338</v>
      </c>
    </row>
    <row spans="1:5" r="107">
      <c s="4" t="s" r="A107">
        <v>567</v>
      </c>
      <c s="5" t="n" r="B107">
        <v>12216</v>
      </c>
      <c s="5" t="n" r="C107">
        <v>12802</v>
      </c>
    </row>
    <row spans="1:5" r="108">
      <c s="4" t="s" r="A108">
        <v>568</v>
      </c>
      <c s="5" t="n" r="B108">
        <v>1019773</v>
      </c>
      <c s="5" t="n" r="C108">
        <v>1003213</v>
      </c>
    </row>
    <row spans="1:5" r="109">
      <c s="4" t="s" r="A109">
        <v>62</v>
      </c>
      <c s="5" t="n" r="B109">
        <v>1337201</v>
      </c>
      <c s="5" t="n" r="C109">
        <v>1361806</v>
      </c>
    </row>
    <row spans="1:5" r="110">
      <c s="4" t="s" r="A110">
        <v>68</v>
      </c>
      <c s="5" t="n" r="B110">
        <v>3477371</v>
      </c>
      <c s="5" t="n" r="C110">
        <v>3586272</v>
      </c>
    </row>
    <row spans="1:5" r="111">
      <c s="4" t="s" r="A111">
        <v>569</v>
      </c>
      <c s="5" t="n" r="B111">
        <v>0</v>
      </c>
      <c s="5" t="n" r="C111">
        <v>0</v>
      </c>
    </row>
    <row spans="1:5" r="112">
      <c s="4" t="s" r="A112">
        <v>71</v>
      </c>
      <c s="5" t="n" r="B112">
        <v>4814572</v>
      </c>
      <c s="5" t="n" r="C112">
        <v>4948078</v>
      </c>
    </row>
    <row spans="1:5" r="113">
      <c s="4" t="s" r="A113">
        <v>573</v>
      </c>
    </row>
    <row spans="1:5" r="114">
      <c s="3" t="s" r="A114">
        <v>556</v>
      </c>
    </row>
    <row spans="1:5" r="115">
      <c s="4" t="s" r="A115">
        <v>557</v>
      </c>
      <c s="5" t="n" r="B115">
        <v>14111</v>
      </c>
      <c s="5" t="n" r="C115">
        <v>12539</v>
      </c>
      <c s="5" t="n" r="D115">
        <v>12069</v>
      </c>
      <c s="5" t="n" r="E115">
        <v>13536</v>
      </c>
    </row>
    <row spans="1:5" r="116">
      <c s="4" t="s" r="A116">
        <v>558</v>
      </c>
      <c s="5" t="n" r="B116">
        <v>29418</v>
      </c>
      <c s="5" t="n" r="C116">
        <v>25111</v>
      </c>
    </row>
    <row spans="1:5" r="117">
      <c s="4" t="s" r="A117">
        <v>559</v>
      </c>
      <c s="5" t="n" r="B117">
        <v>22866</v>
      </c>
      <c s="5" t="n" r="C117">
        <v>12721</v>
      </c>
    </row>
    <row spans="1:5" r="118">
      <c s="4" t="s" r="A118">
        <v>35</v>
      </c>
      <c s="5" t="n" r="C118">
        <v>6504</v>
      </c>
    </row>
    <row spans="1:5" r="119">
      <c s="4" t="s" r="A119">
        <v>36</v>
      </c>
      <c s="5" t="n" r="B119">
        <v>66395</v>
      </c>
      <c s="5" t="n" r="C119">
        <v>56875</v>
      </c>
    </row>
    <row spans="1:5" r="120">
      <c s="4" t="s" r="A120">
        <v>560</v>
      </c>
      <c s="5" t="n" r="B120">
        <v>172701</v>
      </c>
      <c s="5" t="n" r="C120">
        <v>168762</v>
      </c>
    </row>
    <row spans="1:5" r="121">
      <c s="4" t="s" r="A121">
        <v>35</v>
      </c>
      <c s="5" t="n" r="B121">
        <v>0</v>
      </c>
      <c s="5" t="n" r="C121">
        <v>6974</v>
      </c>
    </row>
    <row spans="1:5" r="122">
      <c s="4" t="s" r="A122">
        <v>561</v>
      </c>
      <c s="5" t="n" r="B122">
        <v>0</v>
      </c>
      <c s="5" t="n" r="C122">
        <v>0</v>
      </c>
    </row>
    <row spans="1:5" r="123">
      <c s="4" t="s" r="A123">
        <v>341</v>
      </c>
      <c s="5" t="n" r="B123">
        <v>4275</v>
      </c>
      <c s="5" t="n" r="C123">
        <v>1299</v>
      </c>
    </row>
    <row spans="1:5" r="124">
      <c s="4" t="s" r="A124">
        <v>343</v>
      </c>
      <c s="5" t="n" r="B124">
        <v>16960</v>
      </c>
      <c s="5" t="n" r="C124">
        <v>16960</v>
      </c>
    </row>
    <row spans="1:5" r="125">
      <c s="4" t="s" r="A125">
        <v>344</v>
      </c>
      <c s="5" t="n" r="B125">
        <v>197479</v>
      </c>
      <c s="5" t="n" r="C125">
        <v>184441</v>
      </c>
    </row>
    <row spans="1:5" r="126">
      <c s="4" t="s" r="A126">
        <v>562</v>
      </c>
      <c s="5" t="n" r="B126">
        <v>151204</v>
      </c>
      <c s="5" t="n" r="C126">
        <v>121273</v>
      </c>
    </row>
    <row spans="1:5" r="127">
      <c s="4" t="s" r="A127">
        <v>45</v>
      </c>
      <c s="5" t="n" r="B127">
        <v>609014</v>
      </c>
      <c s="5" t="n" r="C127">
        <v>556584</v>
      </c>
    </row>
    <row spans="1:5" r="128">
      <c s="4" t="s" r="A128">
        <v>346</v>
      </c>
      <c s="5" t="n" r="B128">
        <v>26381</v>
      </c>
      <c s="5" t="n" r="C128">
        <v>24325</v>
      </c>
    </row>
    <row spans="1:5" r="129">
      <c s="4" t="s" r="A129">
        <v>563</v>
      </c>
      <c s="5" t="n" r="B129">
        <v>10734</v>
      </c>
      <c s="5" t="n" r="C129">
        <v>68332</v>
      </c>
    </row>
    <row spans="1:5" r="130">
      <c s="4" t="s" r="A130">
        <v>564</v>
      </c>
      <c s="5" t="n" r="B130">
        <v>1409</v>
      </c>
      <c s="5" t="n" r="C130">
        <v>1026</v>
      </c>
    </row>
    <row spans="1:5" r="131">
      <c s="4" t="s" r="A131">
        <v>565</v>
      </c>
      <c s="5" t="n" r="B131">
        <v>8362</v>
      </c>
      <c s="5" t="n" r="C131">
        <v>9749</v>
      </c>
    </row>
    <row spans="1:5" r="132">
      <c s="4" t="s" r="A132">
        <v>55</v>
      </c>
      <c s="5" t="n" r="C132">
        <v>2477</v>
      </c>
    </row>
    <row spans="1:5" r="133">
      <c s="4" t="s" r="A133">
        <v>56</v>
      </c>
      <c s="5" t="n" r="B133">
        <v>46886</v>
      </c>
      <c s="5" t="n" r="C133">
        <v>105909</v>
      </c>
    </row>
    <row spans="1:5" r="134">
      <c s="4" t="s" r="A134">
        <v>566</v>
      </c>
      <c s="5" t="n" r="B134">
        <v>150716</v>
      </c>
      <c s="5" t="n" r="C134">
        <v>82198</v>
      </c>
    </row>
    <row spans="1:5" r="135">
      <c s="4" t="s" r="A135">
        <v>567</v>
      </c>
      <c s="5" t="n" r="B135">
        <v>358791</v>
      </c>
      <c s="5" t="n" r="C135">
        <v>319901</v>
      </c>
    </row>
    <row spans="1:5" r="136">
      <c s="4" t="s" r="A136">
        <v>568</v>
      </c>
      <c s="5" t="n" r="B136">
        <v>170322</v>
      </c>
      <c s="5" t="n" r="C136">
        <v>169935</v>
      </c>
    </row>
    <row spans="1:5" r="137">
      <c s="4" t="s" r="A137">
        <v>62</v>
      </c>
      <c s="5" t="n" r="B137">
        <v>726715</v>
      </c>
      <c s="5" t="n" r="C137">
        <v>677943</v>
      </c>
    </row>
    <row spans="1:5" r="138">
      <c s="4" t="s" r="A138">
        <v>68</v>
      </c>
      <c s="5" t="n" r="B138">
        <v>-90747</v>
      </c>
      <c s="5" t="n" r="C138">
        <v>-94632</v>
      </c>
    </row>
    <row spans="1:5" r="139">
      <c s="4" t="s" r="A139">
        <v>569</v>
      </c>
      <c s="5" t="n" r="B139">
        <v>-26954</v>
      </c>
      <c s="5" t="n" r="C139">
        <v>-26727</v>
      </c>
    </row>
    <row spans="1:5" r="140">
      <c s="4" t="s" r="A140">
        <v>71</v>
      </c>
      <c s="5" t="n" r="B140">
        <v>609014</v>
      </c>
      <c s="5" t="n" r="C140">
        <v>556584</v>
      </c>
    </row>
    <row spans="1:5" r="141">
      <c s="4" t="s" r="A141">
        <v>574</v>
      </c>
    </row>
    <row spans="1:5" r="142">
      <c s="3" t="s" r="A142">
        <v>556</v>
      </c>
    </row>
    <row spans="1:5" r="143">
      <c s="4" t="s" r="A143">
        <v>557</v>
      </c>
      <c s="5" t="n" r="B143">
        <v>0</v>
      </c>
      <c s="5" t="n" r="C143">
        <v>0</v>
      </c>
      <c s="7" t="n" r="D143">
        <v>0</v>
      </c>
      <c s="7" t="n" r="E143">
        <v>0</v>
      </c>
    </row>
    <row spans="1:5" r="144">
      <c s="4" t="s" r="A144">
        <v>558</v>
      </c>
      <c s="5" t="n" r="B144">
        <v>-1237</v>
      </c>
      <c s="5" t="n" r="C144">
        <v>-1258</v>
      </c>
    </row>
    <row spans="1:5" r="145">
      <c s="4" t="s" r="A145">
        <v>559</v>
      </c>
      <c s="5" t="n" r="B145">
        <v>-9212</v>
      </c>
      <c s="5" t="n" r="C145">
        <v>-11733</v>
      </c>
    </row>
    <row spans="1:5" r="146">
      <c s="4" t="s" r="A146">
        <v>35</v>
      </c>
      <c s="5" t="n" r="C146">
        <v>0</v>
      </c>
    </row>
    <row spans="1:5" r="147">
      <c s="4" t="s" r="A147">
        <v>36</v>
      </c>
      <c s="5" t="n" r="B147">
        <v>-10449</v>
      </c>
      <c s="5" t="n" r="C147">
        <v>-12991</v>
      </c>
    </row>
    <row spans="1:5" r="148">
      <c s="4" t="s" r="A148">
        <v>560</v>
      </c>
      <c s="5" t="n" r="B148">
        <v>-7935</v>
      </c>
      <c s="5" t="n" r="C148">
        <v>-7099</v>
      </c>
    </row>
    <row spans="1:5" r="149">
      <c s="4" t="s" r="A149">
        <v>35</v>
      </c>
      <c s="5" t="n" r="B149">
        <v>0</v>
      </c>
      <c s="5" t="n" r="C149">
        <v>0</v>
      </c>
    </row>
    <row spans="1:5" r="150">
      <c s="4" t="s" r="A150">
        <v>561</v>
      </c>
      <c s="5" t="n" r="B150">
        <v>-3918686</v>
      </c>
      <c s="5" t="n" r="C150">
        <v>-3984240</v>
      </c>
    </row>
    <row spans="1:5" r="151">
      <c s="4" t="s" r="A151">
        <v>341</v>
      </c>
      <c s="5" t="n" r="B151">
        <v>0</v>
      </c>
      <c s="5" t="n" r="C151">
        <v>0</v>
      </c>
    </row>
    <row spans="1:5" r="152">
      <c s="4" t="s" r="A152">
        <v>343</v>
      </c>
      <c s="5" t="n" r="B152">
        <v>0</v>
      </c>
      <c s="5" t="n" r="C152">
        <v>0</v>
      </c>
    </row>
    <row spans="1:5" r="153">
      <c s="4" t="s" r="A153">
        <v>344</v>
      </c>
      <c s="5" t="n" r="B153">
        <v>-63809</v>
      </c>
      <c s="5" t="n" r="C153">
        <v>-65097</v>
      </c>
    </row>
    <row spans="1:5" r="154">
      <c s="4" t="s" r="A154">
        <v>562</v>
      </c>
      <c s="5" t="n" r="B154">
        <v>-744407</v>
      </c>
      <c s="5" t="n" r="C154">
        <v>-670832</v>
      </c>
    </row>
    <row spans="1:5" r="155">
      <c s="4" t="s" r="A155">
        <v>45</v>
      </c>
      <c s="5" t="n" r="B155">
        <v>-4745286</v>
      </c>
      <c s="5" t="n" r="C155">
        <v>-4740259</v>
      </c>
    </row>
    <row spans="1:5" r="156">
      <c s="4" t="s" r="A156">
        <v>346</v>
      </c>
      <c s="5" t="n" r="B156">
        <v>-14070</v>
      </c>
      <c s="5" t="n" r="C156">
        <v>-13680</v>
      </c>
    </row>
    <row spans="1:5" r="157">
      <c s="4" t="s" r="A157">
        <v>563</v>
      </c>
      <c s="5" t="n" r="B157">
        <v>0</v>
      </c>
      <c s="5" t="n" r="C157">
        <v>0</v>
      </c>
    </row>
    <row spans="1:5" r="158">
      <c s="4" t="s" r="A158">
        <v>564</v>
      </c>
      <c s="5" t="n" r="B158">
        <v>-1220</v>
      </c>
      <c s="5" t="n" r="C158">
        <v>-1047</v>
      </c>
    </row>
    <row spans="1:5" r="159">
      <c s="4" t="s" r="A159">
        <v>565</v>
      </c>
      <c s="5" t="n" r="B159">
        <v>-1485</v>
      </c>
      <c s="5" t="n" r="C159">
        <v>-1407</v>
      </c>
    </row>
    <row spans="1:5" r="160">
      <c s="4" t="s" r="A160">
        <v>55</v>
      </c>
      <c s="5" t="n" r="C160">
        <v>0</v>
      </c>
    </row>
    <row spans="1:5" r="161">
      <c s="4" t="s" r="A161">
        <v>56</v>
      </c>
      <c s="5" t="n" r="B161">
        <v>-16775</v>
      </c>
      <c s="5" t="n" r="C161">
        <v>-16134</v>
      </c>
    </row>
    <row spans="1:5" r="162">
      <c s="4" t="s" r="A162">
        <v>566</v>
      </c>
      <c s="5" t="n" r="B162">
        <v>0</v>
      </c>
      <c s="5" t="n" r="C162">
        <v>0</v>
      </c>
    </row>
    <row spans="1:5" r="163">
      <c s="4" t="s" r="A163">
        <v>567</v>
      </c>
      <c s="5" t="n" r="B163">
        <v>-356932</v>
      </c>
      <c s="5" t="n" r="C163">
        <v>-319902</v>
      </c>
    </row>
    <row spans="1:5" r="164">
      <c s="4" t="s" r="A164">
        <v>568</v>
      </c>
      <c s="5" t="n" r="B164">
        <v>-534990</v>
      </c>
      <c s="5" t="n" r="C164">
        <v>-497927</v>
      </c>
    </row>
    <row spans="1:5" r="165">
      <c s="4" t="s" r="A165">
        <v>62</v>
      </c>
      <c s="5" t="n" r="B165">
        <v>-908697</v>
      </c>
      <c s="5" t="n" r="C165">
        <v>-833963</v>
      </c>
    </row>
    <row spans="1:5" r="166">
      <c s="4" t="s" r="A166">
        <v>68</v>
      </c>
      <c s="5" t="n" r="B166">
        <v>-3840743</v>
      </c>
      <c s="5" t="n" r="C166">
        <v>-3910484</v>
      </c>
    </row>
    <row spans="1:5" r="167">
      <c s="4" t="s" r="A167">
        <v>569</v>
      </c>
      <c s="5" t="n" r="B167">
        <v>4154</v>
      </c>
      <c s="5" t="n" r="C167">
        <v>4188</v>
      </c>
    </row>
    <row spans="1:5" r="168">
      <c s="4" t="s" r="A168">
        <v>71</v>
      </c>
      <c s="7" t="n" r="B168">
        <v>-4745286</v>
      </c>
      <c s="7" t="n" r="C168">
        <v>-4740259</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E10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575</v>
      </c>
      <c s="2" t="s" r="B1">
        <v>82</v>
      </c>
      <c s="2" t="s" r="D1">
        <v>1</v>
      </c>
    </row>
    <row spans="1:5" r="2">
      <c s="2" t="s" r="B2">
        <v>2</v>
      </c>
      <c s="2" t="s" r="C2">
        <v>83</v>
      </c>
      <c s="2" t="s" r="D2">
        <v>2</v>
      </c>
      <c s="2" t="s" r="E2">
        <v>83</v>
      </c>
    </row>
    <row spans="1:5" r="3">
      <c s="3" t="s" r="A3">
        <v>576</v>
      </c>
    </row>
    <row spans="1:5" r="4">
      <c s="4" t="s" r="A4">
        <v>577</v>
      </c>
      <c s="7" t="n" r="B4">
        <v>554167</v>
      </c>
      <c s="7" t="n" r="C4">
        <v>455136</v>
      </c>
      <c s="7" t="n" r="D4">
        <v>1058942</v>
      </c>
      <c s="7" t="n" r="E4">
        <v>867784</v>
      </c>
    </row>
    <row spans="1:5" r="5">
      <c s="4" t="s" r="A5">
        <v>578</v>
      </c>
      <c s="5" t="n" r="B5">
        <v>181088</v>
      </c>
      <c s="5" t="n" r="C5">
        <v>134303</v>
      </c>
      <c s="5" t="n" r="D5">
        <v>352103</v>
      </c>
      <c s="5" t="n" r="E5">
        <v>261342</v>
      </c>
    </row>
    <row spans="1:5" r="6">
      <c s="4" t="s" r="A6">
        <v>579</v>
      </c>
      <c s="5" t="n" r="B6">
        <v>116955</v>
      </c>
      <c s="5" t="n" r="C6">
        <v>98415</v>
      </c>
      <c s="5" t="n" r="D6">
        <v>234858</v>
      </c>
      <c s="5" t="n" r="E6">
        <v>196175</v>
      </c>
    </row>
    <row spans="1:5" r="7">
      <c s="4" t="s" r="A7">
        <v>580</v>
      </c>
      <c s="5" t="n" r="B7">
        <v>141784</v>
      </c>
      <c s="5" t="n" r="C7">
        <v>119379</v>
      </c>
      <c s="5" t="n" r="D7">
        <v>273094</v>
      </c>
      <c s="5" t="n" r="E7">
        <v>226228</v>
      </c>
    </row>
    <row spans="1:5" r="8">
      <c s="4" t="s" r="A8">
        <v>99</v>
      </c>
      <c s="5" t="n" r="B8">
        <v>439827</v>
      </c>
      <c s="5" t="n" r="C8">
        <v>352097</v>
      </c>
      <c s="5" t="n" r="D8">
        <v>860055</v>
      </c>
      <c s="5" t="n" r="E8">
        <v>683745</v>
      </c>
    </row>
    <row spans="1:5" r="9">
      <c s="4" t="s" r="A9">
        <v>100</v>
      </c>
      <c s="5" t="n" r="B9">
        <v>114340</v>
      </c>
      <c s="5" t="n" r="C9">
        <v>103039</v>
      </c>
      <c s="5" t="n" r="D9">
        <v>198887</v>
      </c>
      <c s="5" t="n" r="E9">
        <v>184039</v>
      </c>
    </row>
    <row spans="1:5" r="10">
      <c s="4" t="s" r="A10">
        <v>581</v>
      </c>
      <c s="5" t="n" r="B10">
        <v>0</v>
      </c>
      <c s="5" t="n" r="C10">
        <v>0</v>
      </c>
      <c s="5" t="n" r="D10">
        <v>0</v>
      </c>
      <c s="5" t="n" r="E10">
        <v>0</v>
      </c>
    </row>
    <row spans="1:5" r="11">
      <c s="4" t="s" r="A11">
        <v>509</v>
      </c>
      <c s="5" t="n" r="B11">
        <v>-47664</v>
      </c>
      <c s="5" t="n" r="C11">
        <v>-40121</v>
      </c>
      <c s="5" t="n" r="D11">
        <v>-94312</v>
      </c>
      <c s="5" t="n" r="E11">
        <v>-79659</v>
      </c>
    </row>
    <row spans="1:5" r="12">
      <c s="4" t="s" r="A12">
        <v>582</v>
      </c>
      <c s="5" t="n" r="B12">
        <v>3057</v>
      </c>
      <c s="5" t="n" r="C12">
        <v>1757</v>
      </c>
      <c s="5" t="n" r="D12">
        <v>6421</v>
      </c>
      <c s="5" t="n" r="E12">
        <v>2772</v>
      </c>
    </row>
    <row spans="1:5" r="13">
      <c s="4" t="s" r="A13">
        <v>105</v>
      </c>
      <c s="5" t="n" r="B13">
        <v>-44607</v>
      </c>
      <c s="5" t="n" r="C13">
        <v>-38364</v>
      </c>
      <c s="5" t="n" r="D13">
        <v>-87891</v>
      </c>
      <c s="5" t="n" r="E13">
        <v>-76887</v>
      </c>
    </row>
    <row spans="1:5" r="14">
      <c s="4" t="s" r="A14">
        <v>583</v>
      </c>
      <c s="5" t="n" r="B14">
        <v>-23334</v>
      </c>
      <c s="5" t="n" r="C14">
        <v>-23074</v>
      </c>
      <c s="5" t="n" r="D14">
        <v>-39761</v>
      </c>
      <c s="5" t="n" r="E14">
        <v>-37894</v>
      </c>
    </row>
    <row spans="1:5" r="15">
      <c s="4" t="s" r="A15">
        <v>108</v>
      </c>
      <c s="5" t="n" r="B15">
        <v>46399</v>
      </c>
      <c s="5" t="n" r="C15">
        <v>41601</v>
      </c>
      <c s="5" t="n" r="D15">
        <v>71235</v>
      </c>
      <c s="5" t="n" r="E15">
        <v>69258</v>
      </c>
    </row>
    <row spans="1:5" r="16">
      <c s="4" t="s" r="A16">
        <v>109</v>
      </c>
      <c s="5" t="n" r="B16">
        <v>-612</v>
      </c>
      <c s="5" t="n" r="C16">
        <v>-266</v>
      </c>
      <c s="5" t="n" r="D16">
        <v>-1166</v>
      </c>
      <c s="5" t="n" r="E16">
        <v>-765</v>
      </c>
    </row>
    <row spans="1:5" r="17">
      <c s="4" t="s" r="A17">
        <v>110</v>
      </c>
      <c s="5" t="n" r="B17">
        <v>45787</v>
      </c>
      <c s="5" t="n" r="C17">
        <v>41335</v>
      </c>
      <c s="5" t="n" r="D17">
        <v>70069</v>
      </c>
      <c s="5" t="n" r="E17">
        <v>68493</v>
      </c>
    </row>
    <row spans="1:5" r="18">
      <c s="4" t="s" r="A18">
        <v>584</v>
      </c>
      <c s="5" t="n" r="B18">
        <v>46483</v>
      </c>
      <c s="5" t="n" r="C18">
        <v>42247</v>
      </c>
      <c s="5" t="n" r="D18">
        <v>71403</v>
      </c>
      <c s="5" t="n" r="E18">
        <v>69942</v>
      </c>
    </row>
    <row spans="1:5" r="19">
      <c s="4" t="s" r="A19">
        <v>570</v>
      </c>
    </row>
    <row spans="1:5" r="20">
      <c s="3" t="s" r="A20">
        <v>576</v>
      </c>
    </row>
    <row spans="1:5" r="21">
      <c s="4" t="s" r="A21">
        <v>577</v>
      </c>
      <c s="5" t="n" r="B21">
        <v>0</v>
      </c>
      <c s="5" t="n" r="C21">
        <v>0</v>
      </c>
      <c s="5" t="n" r="D21">
        <v>0</v>
      </c>
      <c s="5" t="n" r="E21">
        <v>0</v>
      </c>
    </row>
    <row spans="1:5" r="22">
      <c s="4" t="s" r="A22">
        <v>578</v>
      </c>
      <c s="5" t="n" r="B22">
        <v>0</v>
      </c>
      <c s="5" t="n" r="C22">
        <v>0</v>
      </c>
      <c s="5" t="n" r="D22">
        <v>0</v>
      </c>
      <c s="5" t="n" r="E22">
        <v>0</v>
      </c>
    </row>
    <row spans="1:5" r="23">
      <c s="4" t="s" r="A23">
        <v>579</v>
      </c>
      <c s="5" t="n" r="B23">
        <v>1457</v>
      </c>
      <c s="5" t="n" r="C23">
        <v>1155</v>
      </c>
      <c s="5" t="n" r="D23">
        <v>2501</v>
      </c>
      <c s="5" t="n" r="E23">
        <v>2040</v>
      </c>
    </row>
    <row spans="1:5" r="24">
      <c s="4" t="s" r="A24">
        <v>580</v>
      </c>
      <c s="5" t="n" r="B24">
        <v>266</v>
      </c>
      <c s="5" t="n" r="C24">
        <v>267</v>
      </c>
      <c s="5" t="n" r="D24">
        <v>533</v>
      </c>
      <c s="5" t="n" r="E24">
        <v>534</v>
      </c>
    </row>
    <row spans="1:5" r="25">
      <c s="4" t="s" r="A25">
        <v>99</v>
      </c>
      <c s="5" t="n" r="B25">
        <v>1723</v>
      </c>
      <c s="5" t="n" r="C25">
        <v>1422</v>
      </c>
      <c s="5" t="n" r="D25">
        <v>3034</v>
      </c>
      <c s="5" t="n" r="E25">
        <v>2574</v>
      </c>
    </row>
    <row spans="1:5" r="26">
      <c s="4" t="s" r="A26">
        <v>100</v>
      </c>
      <c s="5" t="n" r="B26">
        <v>-1723</v>
      </c>
      <c s="5" t="n" r="C26">
        <v>-1422</v>
      </c>
      <c s="5" t="n" r="D26">
        <v>-3034</v>
      </c>
      <c s="5" t="n" r="E26">
        <v>-2574</v>
      </c>
    </row>
    <row spans="1:5" r="27">
      <c s="4" t="s" r="A27">
        <v>581</v>
      </c>
      <c s="5" t="n" r="B27">
        <v>46369</v>
      </c>
      <c s="5" t="n" r="C27">
        <v>42662</v>
      </c>
      <c s="5" t="n" r="D27">
        <v>70693</v>
      </c>
      <c s="5" t="n" r="E27">
        <v>69349</v>
      </c>
    </row>
    <row spans="1:5" r="28">
      <c s="4" t="s" r="A28">
        <v>509</v>
      </c>
      <c s="5" t="n" r="B28">
        <v>-106</v>
      </c>
      <c s="5" t="n" r="C28">
        <v>-149</v>
      </c>
      <c s="5" t="n" r="D28">
        <v>-207</v>
      </c>
      <c s="5" t="n" r="E28">
        <v>-308</v>
      </c>
    </row>
    <row spans="1:5" r="29">
      <c s="4" t="s" r="A29">
        <v>582</v>
      </c>
      <c s="5" t="n" r="B29">
        <v>944</v>
      </c>
      <c s="5" t="n" r="C29">
        <v>941</v>
      </c>
      <c s="5" t="n" r="D29">
        <v>2294</v>
      </c>
      <c s="5" t="n" r="E29">
        <v>1587</v>
      </c>
    </row>
    <row spans="1:5" r="30">
      <c s="4" t="s" r="A30">
        <v>105</v>
      </c>
      <c s="5" t="n" r="B30">
        <v>47207</v>
      </c>
      <c s="5" t="n" r="C30">
        <v>43454</v>
      </c>
      <c s="5" t="n" r="D30">
        <v>72780</v>
      </c>
      <c s="5" t="n" r="E30">
        <v>70628</v>
      </c>
    </row>
    <row spans="1:5" r="31">
      <c s="4" t="s" r="A31">
        <v>583</v>
      </c>
      <c s="5" t="n" r="B31">
        <v>303</v>
      </c>
      <c s="5" t="n" r="C31">
        <v>-697</v>
      </c>
      <c s="5" t="n" r="D31">
        <v>323</v>
      </c>
      <c s="5" t="n" r="E31">
        <v>439</v>
      </c>
    </row>
    <row spans="1:5" r="32">
      <c s="4" t="s" r="A32">
        <v>108</v>
      </c>
      <c s="5" t="n" r="B32">
        <v>45787</v>
      </c>
      <c s="5" t="n" r="C32">
        <v>41335</v>
      </c>
      <c s="5" t="n" r="D32">
        <v>70069</v>
      </c>
      <c s="5" t="n" r="E32">
        <v>68493</v>
      </c>
    </row>
    <row spans="1:5" r="33">
      <c s="4" t="s" r="A33">
        <v>109</v>
      </c>
      <c s="5" t="n" r="B33">
        <v>0</v>
      </c>
      <c s="5" t="n" r="C33">
        <v>0</v>
      </c>
      <c s="5" t="n" r="D33">
        <v>0</v>
      </c>
      <c s="5" t="n" r="E33">
        <v>0</v>
      </c>
    </row>
    <row spans="1:5" r="34">
      <c s="4" t="s" r="A34">
        <v>110</v>
      </c>
      <c s="5" t="n" r="B34">
        <v>45787</v>
      </c>
      <c s="5" t="n" r="C34">
        <v>41335</v>
      </c>
      <c s="5" t="n" r="D34">
        <v>70069</v>
      </c>
      <c s="5" t="n" r="E34">
        <v>68493</v>
      </c>
    </row>
    <row spans="1:5" r="35">
      <c s="4" t="s" r="A35">
        <v>584</v>
      </c>
      <c s="5" t="n" r="B35">
        <v>46483</v>
      </c>
      <c s="5" t="n" r="C35">
        <v>42247</v>
      </c>
      <c s="5" t="n" r="D35">
        <v>71403</v>
      </c>
      <c s="5" t="n" r="E35">
        <v>69942</v>
      </c>
    </row>
    <row spans="1:5" r="36">
      <c s="4" t="s" r="A36">
        <v>571</v>
      </c>
    </row>
    <row spans="1:5" r="37">
      <c s="3" t="s" r="A37">
        <v>576</v>
      </c>
    </row>
    <row spans="1:5" r="38">
      <c s="4" t="s" r="A38">
        <v>577</v>
      </c>
      <c s="5" t="n" r="B38">
        <v>0</v>
      </c>
      <c s="5" t="n" r="C38">
        <v>0</v>
      </c>
      <c s="5" t="n" r="D38">
        <v>0</v>
      </c>
      <c s="5" t="n" r="E38">
        <v>0</v>
      </c>
    </row>
    <row spans="1:5" r="39">
      <c s="4" t="s" r="A39">
        <v>578</v>
      </c>
      <c s="5" t="n" r="B39">
        <v>0</v>
      </c>
      <c s="5" t="n" r="C39">
        <v>114</v>
      </c>
      <c s="5" t="n" r="D39">
        <v>0</v>
      </c>
      <c s="5" t="n" r="E39">
        <v>190</v>
      </c>
    </row>
    <row spans="1:5" r="40">
      <c s="4" t="s" r="A40">
        <v>579</v>
      </c>
      <c s="5" t="n" r="B40">
        <v>11429</v>
      </c>
      <c s="5" t="n" r="C40">
        <v>14000</v>
      </c>
      <c s="5" t="n" r="D40">
        <v>26212</v>
      </c>
      <c s="5" t="n" r="E40">
        <v>28545</v>
      </c>
    </row>
    <row spans="1:5" r="41">
      <c s="4" t="s" r="A41">
        <v>580</v>
      </c>
      <c s="5" t="n" r="B41">
        <v>809</v>
      </c>
      <c s="5" t="n" r="C41">
        <v>1138</v>
      </c>
      <c s="5" t="n" r="D41">
        <v>1584</v>
      </c>
      <c s="5" t="n" r="E41">
        <v>2245</v>
      </c>
    </row>
    <row spans="1:5" r="42">
      <c s="4" t="s" r="A42">
        <v>99</v>
      </c>
      <c s="5" t="n" r="B42">
        <v>12238</v>
      </c>
      <c s="5" t="n" r="C42">
        <v>15252</v>
      </c>
      <c s="5" t="n" r="D42">
        <v>27796</v>
      </c>
      <c s="5" t="n" r="E42">
        <v>30980</v>
      </c>
    </row>
    <row spans="1:5" r="43">
      <c s="4" t="s" r="A43">
        <v>100</v>
      </c>
      <c s="5" t="n" r="B43">
        <v>-12238</v>
      </c>
      <c s="5" t="n" r="C43">
        <v>-15252</v>
      </c>
      <c s="5" t="n" r="D43">
        <v>-27796</v>
      </c>
      <c s="5" t="n" r="E43">
        <v>-30980</v>
      </c>
    </row>
    <row spans="1:5" r="44">
      <c s="4" t="s" r="A44">
        <v>581</v>
      </c>
      <c s="5" t="n" r="B44">
        <v>85483</v>
      </c>
      <c s="5" t="n" r="C44">
        <v>75388</v>
      </c>
      <c s="5" t="n" r="D44">
        <v>149948</v>
      </c>
      <c s="5" t="n" r="E44">
        <v>137652</v>
      </c>
    </row>
    <row spans="1:5" r="45">
      <c s="4" t="s" r="A45">
        <v>509</v>
      </c>
      <c s="5" t="n" r="B45">
        <v>-44969</v>
      </c>
      <c s="5" t="n" r="C45">
        <v>-37082</v>
      </c>
      <c s="5" t="n" r="D45">
        <v>-88842</v>
      </c>
      <c s="5" t="n" r="E45">
        <v>-73830</v>
      </c>
    </row>
    <row spans="1:5" r="46">
      <c s="4" t="s" r="A46">
        <v>582</v>
      </c>
      <c s="5" t="n" r="B46">
        <v>444</v>
      </c>
      <c s="5" t="n" r="C46">
        <v>86</v>
      </c>
      <c s="5" t="n" r="D46">
        <v>291</v>
      </c>
      <c s="5" t="n" r="E46">
        <v>382</v>
      </c>
    </row>
    <row spans="1:5" r="47">
      <c s="4" t="s" r="A47">
        <v>105</v>
      </c>
      <c s="5" t="n" r="B47">
        <v>40958</v>
      </c>
      <c s="5" t="n" r="C47">
        <v>38392</v>
      </c>
      <c s="5" t="n" r="D47">
        <v>61397</v>
      </c>
      <c s="5" t="n" r="E47">
        <v>64204</v>
      </c>
    </row>
    <row spans="1:5" r="48">
      <c s="4" t="s" r="A48">
        <v>583</v>
      </c>
      <c s="5" t="n" r="B48">
        <v>19584</v>
      </c>
      <c s="5" t="n" r="C48">
        <v>19209</v>
      </c>
      <c s="5" t="n" r="D48">
        <v>40199</v>
      </c>
      <c s="5" t="n" r="E48">
        <v>36476</v>
      </c>
    </row>
    <row spans="1:5" r="49">
      <c s="4" t="s" r="A49">
        <v>108</v>
      </c>
      <c s="5" t="n" r="B49">
        <v>48304</v>
      </c>
      <c s="5" t="n" r="C49">
        <v>42349</v>
      </c>
      <c s="5" t="n" r="D49">
        <v>73800</v>
      </c>
      <c s="5" t="n" r="E49">
        <v>69700</v>
      </c>
    </row>
    <row spans="1:5" r="50">
      <c s="4" t="s" r="A50">
        <v>109</v>
      </c>
      <c s="5" t="n" r="B50">
        <v>0</v>
      </c>
      <c s="5" t="n" r="C50">
        <v>0</v>
      </c>
      <c s="5" t="n" r="D50">
        <v>0</v>
      </c>
      <c s="5" t="n" r="E50">
        <v>0</v>
      </c>
    </row>
    <row spans="1:5" r="51">
      <c s="4" t="s" r="A51">
        <v>110</v>
      </c>
      <c s="5" t="n" r="B51">
        <v>48304</v>
      </c>
      <c s="5" t="n" r="C51">
        <v>42349</v>
      </c>
      <c s="5" t="n" r="D51">
        <v>73800</v>
      </c>
      <c s="5" t="n" r="E51">
        <v>69700</v>
      </c>
    </row>
    <row spans="1:5" r="52">
      <c s="4" t="s" r="A52">
        <v>584</v>
      </c>
      <c s="5" t="n" r="B52">
        <v>48315</v>
      </c>
      <c s="5" t="n" r="C52">
        <v>42515</v>
      </c>
      <c s="5" t="n" r="D52">
        <v>73817</v>
      </c>
      <c s="5" t="n" r="E52">
        <v>69780</v>
      </c>
    </row>
    <row spans="1:5" r="53">
      <c s="4" t="s" r="A53">
        <v>572</v>
      </c>
    </row>
    <row spans="1:5" r="54">
      <c s="3" t="s" r="A54">
        <v>576</v>
      </c>
    </row>
    <row spans="1:5" r="55">
      <c s="4" t="s" r="A55">
        <v>577</v>
      </c>
      <c s="5" t="n" r="B55">
        <v>522405</v>
      </c>
      <c s="5" t="n" r="C55">
        <v>430334</v>
      </c>
      <c s="5" t="n" r="D55">
        <v>999076</v>
      </c>
      <c s="5" t="n" r="E55">
        <v>820414</v>
      </c>
    </row>
    <row spans="1:5" r="56">
      <c s="4" t="s" r="A56">
        <v>578</v>
      </c>
      <c s="5" t="n" r="B56">
        <v>180033</v>
      </c>
      <c s="5" t="n" r="C56">
        <v>133440</v>
      </c>
      <c s="5" t="n" r="D56">
        <v>349727</v>
      </c>
      <c s="5" t="n" r="E56">
        <v>260173</v>
      </c>
    </row>
    <row spans="1:5" r="57">
      <c s="4" t="s" r="A57">
        <v>579</v>
      </c>
      <c s="5" t="n" r="B57">
        <v>100579</v>
      </c>
      <c s="5" t="n" r="C57">
        <v>80324</v>
      </c>
      <c s="5" t="n" r="D57">
        <v>199927</v>
      </c>
      <c s="5" t="n" r="E57">
        <v>160826</v>
      </c>
    </row>
    <row spans="1:5" r="58">
      <c s="4" t="s" r="A58">
        <v>580</v>
      </c>
      <c s="5" t="n" r="B58">
        <v>109201</v>
      </c>
      <c s="5" t="n" r="C58">
        <v>93889</v>
      </c>
      <c s="5" t="n" r="D58">
        <v>211560</v>
      </c>
      <c s="5" t="n" r="E58">
        <v>180279</v>
      </c>
    </row>
    <row spans="1:5" r="59">
      <c s="4" t="s" r="A59">
        <v>99</v>
      </c>
      <c s="5" t="n" r="B59">
        <v>389813</v>
      </c>
      <c s="5" t="n" r="C59">
        <v>307653</v>
      </c>
      <c s="5" t="n" r="D59">
        <v>761214</v>
      </c>
      <c s="5" t="n" r="E59">
        <v>601278</v>
      </c>
    </row>
    <row spans="1:5" r="60">
      <c s="4" t="s" r="A60">
        <v>100</v>
      </c>
      <c s="5" t="n" r="B60">
        <v>132592</v>
      </c>
      <c s="5" t="n" r="C60">
        <v>122681</v>
      </c>
      <c s="5" t="n" r="D60">
        <v>237862</v>
      </c>
      <c s="5" t="n" r="E60">
        <v>219136</v>
      </c>
    </row>
    <row spans="1:5" r="61">
      <c s="4" t="s" r="A61">
        <v>581</v>
      </c>
      <c s="5" t="n" r="B61">
        <v>-50</v>
      </c>
      <c s="5" t="n" r="C61">
        <v>0</v>
      </c>
      <c s="5" t="n" r="D61">
        <v>-100</v>
      </c>
      <c s="5" t="n" r="E61">
        <v>0</v>
      </c>
    </row>
    <row spans="1:5" r="62">
      <c s="4" t="s" r="A62">
        <v>509</v>
      </c>
      <c s="5" t="n" r="B62">
        <v>-1165</v>
      </c>
      <c s="5" t="n" r="C62">
        <v>-1224</v>
      </c>
      <c s="5" t="n" r="D62">
        <v>-2341</v>
      </c>
      <c s="5" t="n" r="E62">
        <v>-2466</v>
      </c>
    </row>
    <row spans="1:5" r="63">
      <c s="4" t="s" r="A63">
        <v>582</v>
      </c>
      <c s="5" t="n" r="B63">
        <v>203</v>
      </c>
      <c s="5" t="n" r="C63">
        <v>465</v>
      </c>
      <c s="5" t="n" r="D63">
        <v>266</v>
      </c>
      <c s="5" t="n" r="E63">
        <v>558</v>
      </c>
    </row>
    <row spans="1:5" r="64">
      <c s="4" t="s" r="A64">
        <v>105</v>
      </c>
      <c s="5" t="n" r="B64">
        <v>-1012</v>
      </c>
      <c s="5" t="n" r="C64">
        <v>-759</v>
      </c>
      <c s="5" t="n" r="D64">
        <v>-2175</v>
      </c>
      <c s="5" t="n" r="E64">
        <v>-1908</v>
      </c>
    </row>
    <row spans="1:5" r="65">
      <c s="4" t="s" r="A65">
        <v>583</v>
      </c>
      <c s="5" t="n" r="B65">
        <v>-44899</v>
      </c>
      <c s="5" t="n" r="C65">
        <v>-43691</v>
      </c>
      <c s="5" t="n" r="D65">
        <v>-83277</v>
      </c>
      <c s="5" t="n" r="E65">
        <v>-76733</v>
      </c>
    </row>
    <row spans="1:5" r="66">
      <c s="4" t="s" r="A66">
        <v>108</v>
      </c>
      <c s="5" t="n" r="B66">
        <v>86681</v>
      </c>
      <c s="5" t="n" r="C66">
        <v>78231</v>
      </c>
      <c s="5" t="n" r="D66">
        <v>152410</v>
      </c>
      <c s="5" t="n" r="E66">
        <v>140495</v>
      </c>
    </row>
    <row spans="1:5" r="67">
      <c s="4" t="s" r="A67">
        <v>109</v>
      </c>
      <c s="5" t="n" r="B67">
        <v>0</v>
      </c>
      <c s="5" t="n" r="C67">
        <v>0</v>
      </c>
      <c s="5" t="n" r="D67">
        <v>0</v>
      </c>
      <c s="5" t="n" r="E67">
        <v>0</v>
      </c>
    </row>
    <row spans="1:5" r="68">
      <c s="4" t="s" r="A68">
        <v>110</v>
      </c>
      <c s="5" t="n" r="B68">
        <v>86681</v>
      </c>
      <c s="5" t="n" r="C68">
        <v>78231</v>
      </c>
      <c s="5" t="n" r="D68">
        <v>152410</v>
      </c>
      <c s="5" t="n" r="E68">
        <v>140495</v>
      </c>
    </row>
    <row spans="1:5" r="69">
      <c s="4" t="s" r="A69">
        <v>584</v>
      </c>
      <c s="5" t="n" r="B69">
        <v>86756</v>
      </c>
      <c s="5" t="n" r="C69">
        <v>78231</v>
      </c>
      <c s="5" t="n" r="D69">
        <v>152561</v>
      </c>
      <c s="5" t="n" r="E69">
        <v>140495</v>
      </c>
    </row>
    <row spans="1:5" r="70">
      <c s="4" t="s" r="A70">
        <v>573</v>
      </c>
    </row>
    <row spans="1:5" r="71">
      <c s="3" t="s" r="A71">
        <v>576</v>
      </c>
    </row>
    <row spans="1:5" r="72">
      <c s="4" t="s" r="A72">
        <v>577</v>
      </c>
      <c s="5" t="n" r="B72">
        <v>52908</v>
      </c>
      <c s="5" t="n" r="C72">
        <v>47527</v>
      </c>
      <c s="5" t="n" r="D72">
        <v>99912</v>
      </c>
      <c s="5" t="n" r="E72">
        <v>88954</v>
      </c>
    </row>
    <row spans="1:5" r="73">
      <c s="4" t="s" r="A73">
        <v>578</v>
      </c>
      <c s="5" t="n" r="B73">
        <v>20550</v>
      </c>
      <c s="5" t="n" r="C73">
        <v>21492</v>
      </c>
      <c s="5" t="n" r="D73">
        <v>40399</v>
      </c>
      <c s="5" t="n" r="E73">
        <v>39903</v>
      </c>
    </row>
    <row spans="1:5" r="74">
      <c s="4" t="s" r="A74">
        <v>579</v>
      </c>
      <c s="5" t="n" r="B74">
        <v>3683</v>
      </c>
      <c s="5" t="n" r="C74">
        <v>3511</v>
      </c>
      <c s="5" t="n" r="D74">
        <v>6323</v>
      </c>
      <c s="5" t="n" r="E74">
        <v>5911</v>
      </c>
    </row>
    <row spans="1:5" r="75">
      <c s="4" t="s" r="A75">
        <v>580</v>
      </c>
      <c s="5" t="n" r="B75">
        <v>32135</v>
      </c>
      <c s="5" t="n" r="C75">
        <v>24805</v>
      </c>
      <c s="5" t="n" r="D75">
        <v>60385</v>
      </c>
      <c s="5" t="n" r="E75">
        <v>43965</v>
      </c>
    </row>
    <row spans="1:5" r="76">
      <c s="4" t="s" r="A76">
        <v>99</v>
      </c>
      <c s="5" t="n" r="B76">
        <v>56368</v>
      </c>
      <c s="5" t="n" r="C76">
        <v>49808</v>
      </c>
      <c s="5" t="n" r="D76">
        <v>107107</v>
      </c>
      <c s="5" t="n" r="E76">
        <v>89779</v>
      </c>
    </row>
    <row spans="1:5" r="77">
      <c s="4" t="s" r="A77">
        <v>100</v>
      </c>
      <c s="5" t="n" r="B77">
        <v>-3460</v>
      </c>
      <c s="5" t="n" r="C77">
        <v>-2281</v>
      </c>
      <c s="5" t="n" r="D77">
        <v>-7195</v>
      </c>
      <c s="5" t="n" r="E77">
        <v>-825</v>
      </c>
    </row>
    <row spans="1:5" r="78">
      <c s="4" t="s" r="A78">
        <v>581</v>
      </c>
      <c s="5" t="n" r="B78">
        <v>0</v>
      </c>
      <c s="5" t="n" r="C78">
        <v>0</v>
      </c>
      <c s="5" t="n" r="D78">
        <v>0</v>
      </c>
      <c s="5" t="n" r="E78">
        <v>0</v>
      </c>
    </row>
    <row spans="1:5" r="79">
      <c s="4" t="s" r="A79">
        <v>509</v>
      </c>
      <c s="5" t="n" r="B79">
        <v>-7470</v>
      </c>
      <c s="5" t="n" r="C79">
        <v>-6974</v>
      </c>
      <c s="5" t="n" r="D79">
        <v>-14176</v>
      </c>
      <c s="5" t="n" r="E79">
        <v>-13527</v>
      </c>
    </row>
    <row spans="1:5" r="80">
      <c s="4" t="s" r="A80">
        <v>582</v>
      </c>
      <c s="5" t="n" r="B80">
        <v>1466</v>
      </c>
      <c s="5" t="n" r="C80">
        <v>285</v>
      </c>
      <c s="5" t="n" r="D80">
        <v>3570</v>
      </c>
      <c s="5" t="n" r="E80">
        <v>285</v>
      </c>
    </row>
    <row spans="1:5" r="81">
      <c s="4" t="s" r="A81">
        <v>105</v>
      </c>
      <c s="5" t="n" r="B81">
        <v>-6004</v>
      </c>
      <c s="5" t="n" r="C81">
        <v>-6689</v>
      </c>
      <c s="5" t="n" r="D81">
        <v>-10606</v>
      </c>
      <c s="5" t="n" r="E81">
        <v>-13242</v>
      </c>
    </row>
    <row spans="1:5" r="82">
      <c s="4" t="s" r="A82">
        <v>583</v>
      </c>
      <c s="5" t="n" r="B82">
        <v>1678</v>
      </c>
      <c s="5" t="n" r="C82">
        <v>2105</v>
      </c>
      <c s="5" t="n" r="D82">
        <v>2994</v>
      </c>
      <c s="5" t="n" r="E82">
        <v>1924</v>
      </c>
    </row>
    <row spans="1:5" r="83">
      <c s="4" t="s" r="A83">
        <v>108</v>
      </c>
      <c s="5" t="n" r="B83">
        <v>-7786</v>
      </c>
      <c s="5" t="n" r="C83">
        <v>-6865</v>
      </c>
      <c s="5" t="n" r="D83">
        <v>-14807</v>
      </c>
      <c s="5" t="n" r="E83">
        <v>-12143</v>
      </c>
    </row>
    <row spans="1:5" r="84">
      <c s="4" t="s" r="A84">
        <v>109</v>
      </c>
      <c s="5" t="n" r="B84">
        <v>-646</v>
      </c>
      <c s="5" t="n" r="C84">
        <v>-299</v>
      </c>
      <c s="5" t="n" r="D84">
        <v>-1200</v>
      </c>
      <c s="5" t="n" r="E84">
        <v>-798</v>
      </c>
    </row>
    <row spans="1:5" r="85">
      <c s="4" t="s" r="A85">
        <v>110</v>
      </c>
      <c s="5" t="n" r="B85">
        <v>-8432</v>
      </c>
      <c s="5" t="n" r="C85">
        <v>-7164</v>
      </c>
      <c s="5" t="n" r="D85">
        <v>-16007</v>
      </c>
      <c s="5" t="n" r="E85">
        <v>-12941</v>
      </c>
    </row>
    <row spans="1:5" r="86">
      <c s="4" t="s" r="A86">
        <v>584</v>
      </c>
      <c s="5" t="n" r="B86">
        <v>-7786</v>
      </c>
      <c s="5" t="n" r="C86">
        <v>-5887</v>
      </c>
      <c s="5" t="n" r="D86">
        <v>-14807</v>
      </c>
      <c s="5" t="n" r="E86">
        <v>-11539</v>
      </c>
    </row>
    <row spans="1:5" r="87">
      <c s="4" t="s" r="A87">
        <v>574</v>
      </c>
    </row>
    <row spans="1:5" r="88">
      <c s="3" t="s" r="A88">
        <v>576</v>
      </c>
    </row>
    <row spans="1:5" r="89">
      <c s="4" t="s" r="A89">
        <v>577</v>
      </c>
      <c s="5" t="n" r="B89">
        <v>-21146</v>
      </c>
      <c s="5" t="n" r="C89">
        <v>-22725</v>
      </c>
      <c s="5" t="n" r="D89">
        <v>-40046</v>
      </c>
      <c s="5" t="n" r="E89">
        <v>-41584</v>
      </c>
    </row>
    <row spans="1:5" r="90">
      <c s="4" t="s" r="A90">
        <v>578</v>
      </c>
      <c s="5" t="n" r="B90">
        <v>-19495</v>
      </c>
      <c s="5" t="n" r="C90">
        <v>-20743</v>
      </c>
      <c s="5" t="n" r="D90">
        <v>-38023</v>
      </c>
      <c s="5" t="n" r="E90">
        <v>-38924</v>
      </c>
    </row>
    <row spans="1:5" r="91">
      <c s="4" t="s" r="A91">
        <v>579</v>
      </c>
      <c s="5" t="n" r="B91">
        <v>-193</v>
      </c>
      <c s="5" t="n" r="C91">
        <v>-575</v>
      </c>
      <c s="5" t="n" r="D91">
        <v>-105</v>
      </c>
      <c s="5" t="n" r="E91">
        <v>-1147</v>
      </c>
    </row>
    <row spans="1:5" r="92">
      <c s="4" t="s" r="A92">
        <v>580</v>
      </c>
      <c s="5" t="n" r="B92">
        <v>-627</v>
      </c>
      <c s="5" t="n" r="C92">
        <v>-720</v>
      </c>
      <c s="5" t="n" r="D92">
        <v>-968</v>
      </c>
      <c s="5" t="n" r="E92">
        <v>-795</v>
      </c>
    </row>
    <row spans="1:5" r="93">
      <c s="4" t="s" r="A93">
        <v>99</v>
      </c>
      <c s="5" t="n" r="B93">
        <v>-20315</v>
      </c>
      <c s="5" t="n" r="C93">
        <v>-22038</v>
      </c>
      <c s="5" t="n" r="D93">
        <v>-39096</v>
      </c>
      <c s="5" t="n" r="E93">
        <v>-40866</v>
      </c>
    </row>
    <row spans="1:5" r="94">
      <c s="4" t="s" r="A94">
        <v>100</v>
      </c>
      <c s="5" t="n" r="B94">
        <v>-831</v>
      </c>
      <c s="5" t="n" r="C94">
        <v>-687</v>
      </c>
      <c s="5" t="n" r="D94">
        <v>-950</v>
      </c>
      <c s="5" t="n" r="E94">
        <v>-718</v>
      </c>
    </row>
    <row spans="1:5" r="95">
      <c s="4" t="s" r="A95">
        <v>581</v>
      </c>
      <c s="5" t="n" r="B95">
        <v>-131802</v>
      </c>
      <c s="5" t="n" r="C95">
        <v>-118050</v>
      </c>
      <c s="5" t="n" r="D95">
        <v>-220541</v>
      </c>
      <c s="5" t="n" r="E95">
        <v>-207001</v>
      </c>
    </row>
    <row spans="1:5" r="96">
      <c s="4" t="s" r="A96">
        <v>509</v>
      </c>
      <c s="5" t="n" r="B96">
        <v>6046</v>
      </c>
      <c s="5" t="n" r="C96">
        <v>5308</v>
      </c>
      <c s="5" t="n" r="D96">
        <v>11254</v>
      </c>
      <c s="5" t="n" r="E96">
        <v>10472</v>
      </c>
    </row>
    <row spans="1:5" r="97">
      <c s="4" t="s" r="A97">
        <v>582</v>
      </c>
      <c s="5" t="n" r="B97">
        <v>0</v>
      </c>
      <c s="5" t="n" r="C97">
        <v>-20</v>
      </c>
      <c s="5" t="n" r="D97">
        <v>0</v>
      </c>
      <c s="5" t="n" r="E97">
        <v>-40</v>
      </c>
    </row>
    <row spans="1:5" r="98">
      <c s="4" t="s" r="A98">
        <v>105</v>
      </c>
      <c s="5" t="n" r="B98">
        <v>-125756</v>
      </c>
      <c s="5" t="n" r="C98">
        <v>-112762</v>
      </c>
      <c s="5" t="n" r="D98">
        <v>-209287</v>
      </c>
      <c s="5" t="n" r="E98">
        <v>-196569</v>
      </c>
    </row>
    <row spans="1:5" r="99">
      <c s="4" t="s" r="A99">
        <v>583</v>
      </c>
      <c s="5" t="n" r="B99">
        <v>0</v>
      </c>
      <c s="5" t="n" r="C99">
        <v>0</v>
      </c>
      <c s="5" t="n" r="D99">
        <v>0</v>
      </c>
      <c s="5" t="n" r="E99">
        <v>0</v>
      </c>
    </row>
    <row spans="1:5" r="100">
      <c s="4" t="s" r="A100">
        <v>108</v>
      </c>
      <c s="5" t="n" r="B100">
        <v>-126587</v>
      </c>
      <c s="5" t="n" r="C100">
        <v>-113449</v>
      </c>
      <c s="5" t="n" r="D100">
        <v>-210237</v>
      </c>
      <c s="5" t="n" r="E100">
        <v>-197287</v>
      </c>
    </row>
    <row spans="1:5" r="101">
      <c s="4" t="s" r="A101">
        <v>109</v>
      </c>
      <c s="5" t="n" r="B101">
        <v>34</v>
      </c>
      <c s="5" t="n" r="C101">
        <v>33</v>
      </c>
      <c s="5" t="n" r="D101">
        <v>34</v>
      </c>
      <c s="5" t="n" r="E101">
        <v>33</v>
      </c>
    </row>
    <row spans="1:5" r="102">
      <c s="4" t="s" r="A102">
        <v>110</v>
      </c>
      <c s="5" t="n" r="B102">
        <v>-126553</v>
      </c>
      <c s="5" t="n" r="C102">
        <v>-113416</v>
      </c>
      <c s="5" t="n" r="D102">
        <v>-210203</v>
      </c>
      <c s="5" t="n" r="E102">
        <v>-197254</v>
      </c>
    </row>
    <row spans="1:5" r="103">
      <c s="4" t="s" r="A103">
        <v>584</v>
      </c>
      <c s="7" t="n" r="B103">
        <v>-127285</v>
      </c>
      <c s="7" t="n" r="C103">
        <v>-114859</v>
      </c>
      <c s="7" t="n" r="D103">
        <v>-211571</v>
      </c>
      <c s="7" t="n" r="E103">
        <v>-198736</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5"/>
    <col customWidth="1" max="5" min="5" width="14"/>
  </cols>
  <sheetData>
    <row spans="1:5" r="1">
      <c s="1" t="s" r="A1">
        <v>117</v>
      </c>
      <c s="2" t="s" r="B1">
        <v>82</v>
      </c>
      <c s="2" t="s" r="D1">
        <v>1</v>
      </c>
    </row>
    <row spans="1:5" r="2">
      <c s="2" t="s" r="B2">
        <v>2</v>
      </c>
      <c s="2" t="s" r="C2">
        <v>83</v>
      </c>
      <c s="2" t="s" r="D2">
        <v>2</v>
      </c>
      <c s="2" t="s" r="E2">
        <v>83</v>
      </c>
    </row>
    <row spans="1:5" r="3">
      <c s="3" t="s" r="A3">
        <v>118</v>
      </c>
    </row>
    <row spans="1:5" r="4">
      <c s="4" t="s" r="A4">
        <v>119</v>
      </c>
      <c s="7" t="n" r="B4">
        <v>46399</v>
      </c>
      <c s="7" t="n" r="C4">
        <v>41601</v>
      </c>
      <c s="7" t="n" r="D4">
        <v>71235</v>
      </c>
      <c s="7" t="n" r="E4">
        <v>69258</v>
      </c>
    </row>
    <row spans="1:5" r="5">
      <c s="4" t="s" r="A5">
        <v>120</v>
      </c>
      <c s="5" t="n" r="B5">
        <v>84</v>
      </c>
      <c s="5" t="n" r="C5">
        <v>167</v>
      </c>
      <c s="5" t="n" r="D5">
        <v>168</v>
      </c>
      <c s="5" t="n" r="E5">
        <v>80</v>
      </c>
    </row>
    <row spans="1:5" r="6">
      <c s="4" t="s" r="A6">
        <v>121</v>
      </c>
      <c s="5" t="n" r="B6">
        <v>0</v>
      </c>
      <c s="5" t="n" r="C6">
        <v>479</v>
      </c>
      <c s="5" t="n" r="D6">
        <v>0</v>
      </c>
      <c s="5" t="n" r="E6">
        <v>604</v>
      </c>
    </row>
    <row spans="1:5" r="7">
      <c s="4" t="s" r="A7">
        <v>122</v>
      </c>
      <c s="5" t="n" r="B7">
        <v>46483</v>
      </c>
      <c s="5" t="n" r="C7">
        <v>42247</v>
      </c>
      <c s="5" t="n" r="D7">
        <v>71403</v>
      </c>
      <c s="5" t="n" r="E7">
        <v>69942</v>
      </c>
    </row>
    <row spans="1:5" r="8">
      <c s="4" t="s" r="A8">
        <v>123</v>
      </c>
      <c s="5" t="n" r="B8">
        <v>-612</v>
      </c>
      <c s="5" t="n" r="C8">
        <v>-266</v>
      </c>
      <c s="5" t="n" r="D8">
        <v>-1166</v>
      </c>
      <c s="5" t="n" r="E8">
        <v>-765</v>
      </c>
    </row>
    <row spans="1:5" r="9">
      <c s="4" t="s" r="A9">
        <v>124</v>
      </c>
      <c s="7" t="n" r="B9">
        <v>45871</v>
      </c>
      <c s="7" t="n" r="C9">
        <v>41981</v>
      </c>
      <c s="7" t="n" r="D9">
        <v>70237</v>
      </c>
      <c s="7" t="n" r="E9">
        <v>69177</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14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t="s" r="A1">
        <v>585</v>
      </c>
      <c s="2" t="s" r="B1">
        <v>1</v>
      </c>
    </row>
    <row spans="1:3" r="2">
      <c s="2" t="s" r="B2">
        <v>2</v>
      </c>
      <c s="2" t="s" r="C2">
        <v>83</v>
      </c>
    </row>
    <row spans="1:3" r="3">
      <c s="3" t="s" r="A3">
        <v>576</v>
      </c>
    </row>
    <row spans="1:3" r="4">
      <c s="4" t="s" r="A4">
        <v>586</v>
      </c>
      <c s="7" t="n" r="B4">
        <v>178016</v>
      </c>
      <c s="7" t="n" r="C4">
        <v>179984</v>
      </c>
    </row>
    <row spans="1:3" r="5">
      <c s="3" t="s" r="A5">
        <v>166</v>
      </c>
    </row>
    <row spans="1:3" r="6">
      <c s="4" t="s" r="A6">
        <v>167</v>
      </c>
      <c s="5" t="n" r="B6">
        <v>-47062</v>
      </c>
      <c s="5" t="n" r="C6">
        <v>-26587</v>
      </c>
    </row>
    <row spans="1:3" r="7">
      <c s="4" t="s" r="A7">
        <v>169</v>
      </c>
      <c s="5" t="n" r="B7">
        <v>-16673</v>
      </c>
      <c s="5" t="n" r="C7">
        <v>-7835</v>
      </c>
    </row>
    <row spans="1:3" r="8">
      <c s="4" t="s" r="A8">
        <v>170</v>
      </c>
      <c s="5" t="n" r="B8">
        <v>8168</v>
      </c>
      <c s="5" t="n" r="C8">
        <v>1522</v>
      </c>
    </row>
    <row spans="1:3" r="9">
      <c s="4" t="s" r="A9">
        <v>587</v>
      </c>
      <c s="5" t="n" r="C9">
        <v>-683</v>
      </c>
    </row>
    <row spans="1:3" r="10">
      <c s="4" t="s" r="A10">
        <v>171</v>
      </c>
      <c s="5" t="n" r="B10">
        <v>-37809</v>
      </c>
      <c s="5" t="n" r="C10">
        <v>-6167</v>
      </c>
    </row>
    <row spans="1:3" r="11">
      <c s="4" t="s" r="A11">
        <v>168</v>
      </c>
      <c s="5" t="n" r="B11">
        <v>0</v>
      </c>
      <c s="5" t="n" r="C11">
        <v>-8273</v>
      </c>
    </row>
    <row spans="1:3" r="12">
      <c s="4" t="s" r="A12">
        <v>172</v>
      </c>
      <c s="5" t="n" r="B12">
        <v>0</v>
      </c>
      <c s="5" t="n" r="C12">
        <v>17042</v>
      </c>
    </row>
    <row spans="1:3" r="13">
      <c s="4" t="s" r="A13">
        <v>164</v>
      </c>
      <c s="5" t="n" r="B13">
        <v>3483</v>
      </c>
      <c s="5" t="n" r="C13">
        <v>1197</v>
      </c>
    </row>
    <row spans="1:3" r="14">
      <c s="4" t="s" r="A14">
        <v>173</v>
      </c>
      <c s="5" t="n" r="B14">
        <v>-89893</v>
      </c>
      <c s="5" t="n" r="C14">
        <v>-31306</v>
      </c>
    </row>
    <row spans="1:3" r="15">
      <c s="3" t="s" r="A15">
        <v>174</v>
      </c>
    </row>
    <row spans="1:3" r="16">
      <c s="4" t="s" r="A16">
        <v>175</v>
      </c>
      <c s="5" t="n" r="B16">
        <v>364853</v>
      </c>
      <c s="5" t="n" r="C16">
        <v>102724</v>
      </c>
    </row>
    <row spans="1:3" r="17">
      <c s="4" t="s" r="A17">
        <v>176</v>
      </c>
      <c s="5" t="n" r="B17">
        <v>-360480</v>
      </c>
      <c s="5" t="n" r="C17">
        <v>-21114</v>
      </c>
    </row>
    <row spans="1:3" r="18">
      <c s="4" t="s" r="A18">
        <v>588</v>
      </c>
      <c s="5" t="n" r="B18">
        <v>-31464</v>
      </c>
      <c s="5" t="n" r="C18">
        <v>-29284</v>
      </c>
    </row>
    <row spans="1:3" r="19">
      <c s="4" t="s" r="A19">
        <v>178</v>
      </c>
      <c s="5" t="n" r="B19">
        <v>-7803</v>
      </c>
      <c s="5" t="n" r="C19">
        <v>-82371</v>
      </c>
    </row>
    <row spans="1:3" r="20">
      <c s="4" t="s" r="A20">
        <v>589</v>
      </c>
      <c s="5" t="n" r="B20">
        <v>0</v>
      </c>
      <c s="5" t="n" r="C20">
        <v>0</v>
      </c>
    </row>
    <row spans="1:3" r="21">
      <c s="4" t="s" r="A21">
        <v>164</v>
      </c>
      <c s="5" t="n" r="B21">
        <v>-6332</v>
      </c>
      <c s="5" t="n" r="C21">
        <v>-3191</v>
      </c>
    </row>
    <row spans="1:3" r="22">
      <c s="4" t="s" r="A22">
        <v>180</v>
      </c>
      <c s="5" t="n" r="B22">
        <v>-41226</v>
      </c>
      <c s="5" t="n" r="C22">
        <v>-33236</v>
      </c>
    </row>
    <row spans="1:3" r="23">
      <c s="4" t="s" r="A23">
        <v>181</v>
      </c>
      <c s="5" t="n" r="B23">
        <v>46897</v>
      </c>
      <c s="5" t="n" r="C23">
        <v>115442</v>
      </c>
    </row>
    <row spans="1:3" r="24">
      <c s="4" t="s" r="A24">
        <v>182</v>
      </c>
      <c s="5" t="n" r="B24">
        <v>17682</v>
      </c>
      <c s="5" t="n" r="C24">
        <v>280104</v>
      </c>
    </row>
    <row spans="1:3" r="25">
      <c s="4" t="s" r="A25">
        <v>183</v>
      </c>
      <c s="5" t="n" r="B25">
        <v>64579</v>
      </c>
      <c s="5" t="n" r="C25">
        <v>395546</v>
      </c>
    </row>
    <row spans="1:3" r="26">
      <c s="4" t="s" r="A26">
        <v>570</v>
      </c>
    </row>
    <row spans="1:3" r="27">
      <c s="3" t="s" r="A27">
        <v>576</v>
      </c>
    </row>
    <row spans="1:3" r="28">
      <c s="4" t="s" r="A28">
        <v>586</v>
      </c>
      <c s="5" t="n" r="B28">
        <v>-142</v>
      </c>
      <c s="5" t="n" r="C28">
        <v>-2354</v>
      </c>
    </row>
    <row spans="1:3" r="29">
      <c s="3" t="s" r="A29">
        <v>166</v>
      </c>
    </row>
    <row spans="1:3" r="30">
      <c s="4" t="s" r="A30">
        <v>167</v>
      </c>
      <c s="5" t="n" r="B30">
        <v>0</v>
      </c>
      <c s="5" t="n" r="C30">
        <v>0</v>
      </c>
    </row>
    <row spans="1:3" r="31">
      <c s="4" t="s" r="A31">
        <v>169</v>
      </c>
      <c s="5" t="n" r="B31">
        <v>0</v>
      </c>
      <c s="5" t="n" r="C31">
        <v>0</v>
      </c>
    </row>
    <row spans="1:3" r="32">
      <c s="4" t="s" r="A32">
        <v>170</v>
      </c>
      <c s="5" t="n" r="B32">
        <v>3486</v>
      </c>
    </row>
    <row spans="1:3" r="33">
      <c s="4" t="s" r="A33">
        <v>587</v>
      </c>
      <c s="5" t="n" r="C33">
        <v>0</v>
      </c>
    </row>
    <row spans="1:3" r="34">
      <c s="4" t="s" r="A34">
        <v>171</v>
      </c>
      <c s="5" t="n" r="B34">
        <v>0</v>
      </c>
      <c s="5" t="n" r="C34">
        <v>0</v>
      </c>
    </row>
    <row spans="1:3" r="35">
      <c s="4" t="s" r="A35">
        <v>168</v>
      </c>
      <c s="5" t="n" r="C35">
        <v>0</v>
      </c>
    </row>
    <row spans="1:3" r="36">
      <c s="4" t="s" r="A36">
        <v>172</v>
      </c>
      <c s="5" t="n" r="C36">
        <v>0</v>
      </c>
    </row>
    <row spans="1:3" r="37">
      <c s="4" t="s" r="A37">
        <v>164</v>
      </c>
      <c s="5" t="n" r="B37">
        <v>0</v>
      </c>
      <c s="5" t="n" r="C37">
        <v>1000</v>
      </c>
    </row>
    <row spans="1:3" r="38">
      <c s="4" t="s" r="A38">
        <v>173</v>
      </c>
      <c s="5" t="n" r="B38">
        <v>3486</v>
      </c>
      <c s="5" t="n" r="C38">
        <v>1000</v>
      </c>
    </row>
    <row spans="1:3" r="39">
      <c s="3" t="s" r="A39">
        <v>174</v>
      </c>
    </row>
    <row spans="1:3" r="40">
      <c s="4" t="s" r="A40">
        <v>175</v>
      </c>
      <c s="5" t="n" r="B40">
        <v>0</v>
      </c>
      <c s="5" t="n" r="C40">
        <v>0</v>
      </c>
    </row>
    <row spans="1:3" r="41">
      <c s="4" t="s" r="A41">
        <v>176</v>
      </c>
      <c s="5" t="n" r="B41">
        <v>-312</v>
      </c>
      <c s="5" t="n" r="C41">
        <v>-268</v>
      </c>
    </row>
    <row spans="1:3" r="42">
      <c s="4" t="s" r="A42">
        <v>588</v>
      </c>
      <c s="5" t="n" r="B42">
        <v>-31464</v>
      </c>
      <c s="5" t="n" r="C42">
        <v>-29284</v>
      </c>
    </row>
    <row spans="1:3" r="43">
      <c s="4" t="s" r="A43">
        <v>178</v>
      </c>
      <c s="5" t="n" r="B43">
        <v>-7803</v>
      </c>
      <c s="5" t="n" r="C43">
        <v>-82371</v>
      </c>
    </row>
    <row spans="1:3" r="44">
      <c s="4" t="s" r="A44">
        <v>589</v>
      </c>
      <c s="5" t="n" r="B44">
        <v>37036</v>
      </c>
      <c s="5" t="n" r="C44">
        <v>111767</v>
      </c>
    </row>
    <row spans="1:3" r="45">
      <c s="4" t="s" r="A45">
        <v>164</v>
      </c>
      <c s="5" t="n" r="B45">
        <v>-801</v>
      </c>
      <c s="5" t="n" r="C45">
        <v>1510</v>
      </c>
    </row>
    <row spans="1:3" r="46">
      <c s="4" t="s" r="A46">
        <v>180</v>
      </c>
      <c s="5" t="n" r="B46">
        <v>-3344</v>
      </c>
      <c s="5" t="n" r="C46">
        <v>1354</v>
      </c>
    </row>
    <row spans="1:3" r="47">
      <c s="4" t="s" r="A47">
        <v>181</v>
      </c>
      <c s="5" t="n" r="B47">
        <v>0</v>
      </c>
      <c s="5" t="n" r="C47">
        <v>0</v>
      </c>
    </row>
    <row spans="1:3" r="48">
      <c s="4" t="s" r="A48">
        <v>182</v>
      </c>
      <c s="5" t="n" r="B48">
        <v>0</v>
      </c>
      <c s="5" t="n" r="C48">
        <v>0</v>
      </c>
    </row>
    <row spans="1:3" r="49">
      <c s="4" t="s" r="A49">
        <v>183</v>
      </c>
      <c s="5" t="n" r="B49">
        <v>0</v>
      </c>
      <c s="5" t="n" r="C49">
        <v>0</v>
      </c>
    </row>
    <row spans="1:3" r="50">
      <c s="4" t="s" r="A50">
        <v>571</v>
      </c>
    </row>
    <row spans="1:3" r="51">
      <c s="3" t="s" r="A51">
        <v>576</v>
      </c>
    </row>
    <row spans="1:3" r="52">
      <c s="4" t="s" r="A52">
        <v>586</v>
      </c>
      <c s="5" t="n" r="B52">
        <v>-70337</v>
      </c>
      <c s="5" t="n" r="C52">
        <v>-73198</v>
      </c>
    </row>
    <row spans="1:3" r="53">
      <c s="3" t="s" r="A53">
        <v>166</v>
      </c>
    </row>
    <row spans="1:3" r="54">
      <c s="4" t="s" r="A54">
        <v>167</v>
      </c>
      <c s="5" t="n" r="B54">
        <v>-5852</v>
      </c>
      <c s="5" t="n" r="C54">
        <v>-2935</v>
      </c>
    </row>
    <row spans="1:3" r="55">
      <c s="4" t="s" r="A55">
        <v>169</v>
      </c>
      <c s="5" t="n" r="B55">
        <v>0</v>
      </c>
      <c s="5" t="n" r="C55">
        <v>0</v>
      </c>
    </row>
    <row spans="1:3" r="56">
      <c s="4" t="s" r="A56">
        <v>170</v>
      </c>
      <c s="5" t="n" r="B56">
        <v>500</v>
      </c>
    </row>
    <row spans="1:3" r="57">
      <c s="4" t="s" r="A57">
        <v>587</v>
      </c>
      <c s="5" t="n" r="C57">
        <v>-900</v>
      </c>
    </row>
    <row spans="1:3" r="58">
      <c s="4" t="s" r="A58">
        <v>171</v>
      </c>
      <c s="5" t="n" r="B58">
        <v>-4401</v>
      </c>
      <c s="5" t="n" r="C58">
        <v>0</v>
      </c>
    </row>
    <row spans="1:3" r="59">
      <c s="4" t="s" r="A59">
        <v>168</v>
      </c>
      <c s="5" t="n" r="C59">
        <v>0</v>
      </c>
    </row>
    <row spans="1:3" r="60">
      <c s="4" t="s" r="A60">
        <v>172</v>
      </c>
      <c s="5" t="n" r="C60">
        <v>17042</v>
      </c>
    </row>
    <row spans="1:3" r="61">
      <c s="4" t="s" r="A61">
        <v>164</v>
      </c>
      <c s="5" t="n" r="B61">
        <v>-1461</v>
      </c>
      <c s="5" t="n" r="C61">
        <v>0</v>
      </c>
    </row>
    <row spans="1:3" r="62">
      <c s="4" t="s" r="A62">
        <v>173</v>
      </c>
      <c s="5" t="n" r="B62">
        <v>-11214</v>
      </c>
      <c s="5" t="n" r="C62">
        <v>13207</v>
      </c>
    </row>
    <row spans="1:3" r="63">
      <c s="3" t="s" r="A63">
        <v>174</v>
      </c>
    </row>
    <row spans="1:3" r="64">
      <c s="4" t="s" r="A64">
        <v>175</v>
      </c>
      <c s="5" t="n" r="B64">
        <v>349562</v>
      </c>
      <c s="5" t="n" r="C64">
        <v>91796</v>
      </c>
    </row>
    <row spans="1:3" r="65">
      <c s="4" t="s" r="A65">
        <v>176</v>
      </c>
      <c s="5" t="n" r="B65">
        <v>-357328</v>
      </c>
      <c s="5" t="n" r="C65">
        <v>-17056</v>
      </c>
    </row>
    <row spans="1:3" r="66">
      <c s="4" t="s" r="A66">
        <v>588</v>
      </c>
      <c s="5" t="n" r="B66">
        <v>0</v>
      </c>
      <c s="5" t="n" r="C66">
        <v>0</v>
      </c>
    </row>
    <row spans="1:3" r="67">
      <c s="4" t="s" r="A67">
        <v>178</v>
      </c>
      <c s="5" t="n" r="B67">
        <v>0</v>
      </c>
      <c s="5" t="n" r="C67">
        <v>0</v>
      </c>
    </row>
    <row spans="1:3" r="68">
      <c s="4" t="s" r="A68">
        <v>589</v>
      </c>
      <c s="5" t="n" r="B68">
        <v>138814</v>
      </c>
      <c s="5" t="n" r="C68">
        <v>130501</v>
      </c>
    </row>
    <row spans="1:3" r="69">
      <c s="4" t="s" r="A69">
        <v>164</v>
      </c>
      <c s="5" t="n" r="B69">
        <v>-3491</v>
      </c>
      <c s="5" t="n" r="C69">
        <v>-235</v>
      </c>
    </row>
    <row spans="1:3" r="70">
      <c s="4" t="s" r="A70">
        <v>180</v>
      </c>
      <c s="5" t="n" r="B70">
        <v>127557</v>
      </c>
      <c s="5" t="n" r="C70">
        <v>205006</v>
      </c>
    </row>
    <row spans="1:3" r="71">
      <c s="4" t="s" r="A71">
        <v>181</v>
      </c>
      <c s="5" t="n" r="B71">
        <v>46006</v>
      </c>
      <c s="5" t="n" r="C71">
        <v>145015</v>
      </c>
    </row>
    <row spans="1:3" r="72">
      <c s="4" t="s" r="A72">
        <v>182</v>
      </c>
      <c s="5" t="n" r="B72">
        <v>3394</v>
      </c>
      <c s="5" t="n" r="C72">
        <v>237974</v>
      </c>
    </row>
    <row spans="1:3" r="73">
      <c s="4" t="s" r="A73">
        <v>183</v>
      </c>
      <c s="5" t="n" r="B73">
        <v>49400</v>
      </c>
      <c s="5" t="n" r="C73">
        <v>382989</v>
      </c>
    </row>
    <row spans="1:3" r="74">
      <c s="4" t="s" r="A74">
        <v>572</v>
      </c>
    </row>
    <row spans="1:3" r="75">
      <c s="3" t="s" r="A75">
        <v>576</v>
      </c>
    </row>
    <row spans="1:3" r="76">
      <c s="4" t="s" r="A76">
        <v>586</v>
      </c>
      <c s="5" t="n" r="B76">
        <v>265762</v>
      </c>
      <c s="5" t="n" r="C76">
        <v>232107</v>
      </c>
    </row>
    <row spans="1:3" r="77">
      <c s="3" t="s" r="A77">
        <v>166</v>
      </c>
    </row>
    <row spans="1:3" r="78">
      <c s="4" t="s" r="A78">
        <v>167</v>
      </c>
      <c s="5" t="n" r="B78">
        <v>-40875</v>
      </c>
      <c s="5" t="n" r="C78">
        <v>-21993</v>
      </c>
    </row>
    <row spans="1:3" r="79">
      <c s="4" t="s" r="A79">
        <v>169</v>
      </c>
      <c s="5" t="n" r="B79">
        <v>0</v>
      </c>
      <c s="5" t="n" r="C79">
        <v>0</v>
      </c>
    </row>
    <row spans="1:3" r="80">
      <c s="4" t="s" r="A80">
        <v>170</v>
      </c>
      <c s="5" t="n" r="B80">
        <v>0</v>
      </c>
    </row>
    <row spans="1:3" r="81">
      <c s="4" t="s" r="A81">
        <v>587</v>
      </c>
      <c s="5" t="n" r="C81">
        <v>217</v>
      </c>
    </row>
    <row spans="1:3" r="82">
      <c s="4" t="s" r="A82">
        <v>171</v>
      </c>
      <c s="5" t="n" r="B82">
        <v>-33</v>
      </c>
      <c s="5" t="n" r="C82">
        <v>0</v>
      </c>
    </row>
    <row spans="1:3" r="83">
      <c s="4" t="s" r="A83">
        <v>168</v>
      </c>
      <c s="5" t="n" r="C83">
        <v>0</v>
      </c>
    </row>
    <row spans="1:3" r="84">
      <c s="4" t="s" r="A84">
        <v>172</v>
      </c>
      <c s="5" t="n" r="C84">
        <v>0</v>
      </c>
    </row>
    <row spans="1:3" r="85">
      <c s="4" t="s" r="A85">
        <v>164</v>
      </c>
      <c s="5" t="n" r="B85">
        <v>4788</v>
      </c>
      <c s="5" t="n" r="C85">
        <v>264</v>
      </c>
    </row>
    <row spans="1:3" r="86">
      <c s="4" t="s" r="A86">
        <v>173</v>
      </c>
      <c s="5" t="n" r="B86">
        <v>-36120</v>
      </c>
      <c s="5" t="n" r="C86">
        <v>-21512</v>
      </c>
    </row>
    <row spans="1:3" r="87">
      <c s="3" t="s" r="A87">
        <v>174</v>
      </c>
    </row>
    <row spans="1:3" r="88">
      <c s="4" t="s" r="A88">
        <v>175</v>
      </c>
      <c s="5" t="n" r="B88">
        <v>0</v>
      </c>
      <c s="5" t="n" r="C88">
        <v>0</v>
      </c>
    </row>
    <row spans="1:3" r="89">
      <c s="4" t="s" r="A89">
        <v>176</v>
      </c>
      <c s="5" t="n" r="B89">
        <v>-611</v>
      </c>
      <c s="5" t="n" r="C89">
        <v>-482</v>
      </c>
    </row>
    <row spans="1:3" r="90">
      <c s="4" t="s" r="A90">
        <v>588</v>
      </c>
      <c s="5" t="n" r="B90">
        <v>0</v>
      </c>
      <c s="5" t="n" r="C90">
        <v>0</v>
      </c>
    </row>
    <row spans="1:3" r="91">
      <c s="4" t="s" r="A91">
        <v>178</v>
      </c>
      <c s="5" t="n" r="B91">
        <v>0</v>
      </c>
      <c s="5" t="n" r="C91">
        <v>0</v>
      </c>
    </row>
    <row spans="1:3" r="92">
      <c s="4" t="s" r="A92">
        <v>589</v>
      </c>
      <c s="5" t="n" r="B92">
        <v>-230262</v>
      </c>
      <c s="5" t="n" r="C92">
        <v>-238219</v>
      </c>
    </row>
    <row spans="1:3" r="93">
      <c s="4" t="s" r="A93">
        <v>164</v>
      </c>
      <c s="5" t="n" r="B93">
        <v>550</v>
      </c>
      <c s="5" t="n" r="C93">
        <v>0</v>
      </c>
    </row>
    <row spans="1:3" r="94">
      <c s="4" t="s" r="A94">
        <v>180</v>
      </c>
      <c s="5" t="n" r="B94">
        <v>-230323</v>
      </c>
      <c s="5" t="n" r="C94">
        <v>-238701</v>
      </c>
    </row>
    <row spans="1:3" r="95">
      <c s="4" t="s" r="A95">
        <v>181</v>
      </c>
      <c s="5" t="n" r="B95">
        <v>-681</v>
      </c>
      <c s="5" t="n" r="C95">
        <v>-28106</v>
      </c>
    </row>
    <row spans="1:3" r="96">
      <c s="4" t="s" r="A96">
        <v>182</v>
      </c>
      <c s="5" t="n" r="B96">
        <v>1749</v>
      </c>
      <c s="5" t="n" r="C96">
        <v>28594</v>
      </c>
    </row>
    <row spans="1:3" r="97">
      <c s="4" t="s" r="A97">
        <v>183</v>
      </c>
      <c s="5" t="n" r="B97">
        <v>1068</v>
      </c>
      <c s="5" t="n" r="C97">
        <v>488</v>
      </c>
    </row>
    <row spans="1:3" r="98">
      <c s="4" t="s" r="A98">
        <v>573</v>
      </c>
    </row>
    <row spans="1:3" r="99">
      <c s="3" t="s" r="A99">
        <v>576</v>
      </c>
    </row>
    <row spans="1:3" r="100">
      <c s="4" t="s" r="A100">
        <v>586</v>
      </c>
      <c s="5" t="n" r="B100">
        <v>-24664</v>
      </c>
      <c s="5" t="n" r="C100">
        <v>19126</v>
      </c>
    </row>
    <row spans="1:3" r="101">
      <c s="3" t="s" r="A101">
        <v>166</v>
      </c>
    </row>
    <row spans="1:3" r="102">
      <c s="4" t="s" r="A102">
        <v>167</v>
      </c>
      <c s="5" t="n" r="B102">
        <v>-1097</v>
      </c>
      <c s="5" t="n" r="C102">
        <v>-1659</v>
      </c>
    </row>
    <row spans="1:3" r="103">
      <c s="4" t="s" r="A103">
        <v>169</v>
      </c>
      <c s="5" t="n" r="B103">
        <v>-16673</v>
      </c>
      <c s="5" t="n" r="C103">
        <v>-7835</v>
      </c>
    </row>
    <row spans="1:3" r="104">
      <c s="4" t="s" r="A104">
        <v>170</v>
      </c>
      <c s="5" t="n" r="B104">
        <v>4182</v>
      </c>
    </row>
    <row spans="1:3" r="105">
      <c s="4" t="s" r="A105">
        <v>587</v>
      </c>
      <c s="5" t="n" r="C105">
        <v>0</v>
      </c>
    </row>
    <row spans="1:3" r="106">
      <c s="4" t="s" r="A106">
        <v>171</v>
      </c>
      <c s="5" t="n" r="B106">
        <v>-33375</v>
      </c>
      <c s="5" t="n" r="C106">
        <v>-6167</v>
      </c>
    </row>
    <row spans="1:3" r="107">
      <c s="4" t="s" r="A107">
        <v>168</v>
      </c>
      <c s="5" t="n" r="C107">
        <v>-8273</v>
      </c>
    </row>
    <row spans="1:3" r="108">
      <c s="4" t="s" r="A108">
        <v>172</v>
      </c>
      <c s="5" t="n" r="C108">
        <v>0</v>
      </c>
    </row>
    <row spans="1:3" r="109">
      <c s="4" t="s" r="A109">
        <v>164</v>
      </c>
      <c s="5" t="n" r="B109">
        <v>156</v>
      </c>
      <c s="5" t="n" r="C109">
        <v>-67</v>
      </c>
    </row>
    <row spans="1:3" r="110">
      <c s="4" t="s" r="A110">
        <v>173</v>
      </c>
      <c s="5" t="n" r="B110">
        <v>-46807</v>
      </c>
      <c s="5" t="n" r="C110">
        <v>-24001</v>
      </c>
    </row>
    <row spans="1:3" r="111">
      <c s="3" t="s" r="A111">
        <v>174</v>
      </c>
    </row>
    <row spans="1:3" r="112">
      <c s="4" t="s" r="A112">
        <v>175</v>
      </c>
      <c s="5" t="n" r="B112">
        <v>15291</v>
      </c>
      <c s="5" t="n" r="C112">
        <v>10928</v>
      </c>
    </row>
    <row spans="1:3" r="113">
      <c s="4" t="s" r="A113">
        <v>176</v>
      </c>
      <c s="5" t="n" r="B113">
        <v>-2229</v>
      </c>
      <c s="5" t="n" r="C113">
        <v>-3308</v>
      </c>
    </row>
    <row spans="1:3" r="114">
      <c s="4" t="s" r="A114">
        <v>588</v>
      </c>
      <c s="5" t="n" r="B114">
        <v>0</v>
      </c>
      <c s="5" t="n" r="C114">
        <v>0</v>
      </c>
    </row>
    <row spans="1:3" r="115">
      <c s="4" t="s" r="A115">
        <v>178</v>
      </c>
      <c s="5" t="n" r="B115">
        <v>0</v>
      </c>
      <c s="5" t="n" r="C115">
        <v>0</v>
      </c>
    </row>
    <row spans="1:3" r="116">
      <c s="4" t="s" r="A116">
        <v>589</v>
      </c>
      <c s="5" t="n" r="B116">
        <v>62571</v>
      </c>
      <c s="5" t="n" r="C116">
        <v>254</v>
      </c>
    </row>
    <row spans="1:3" r="117">
      <c s="4" t="s" r="A117">
        <v>164</v>
      </c>
      <c s="5" t="n" r="B117">
        <v>-2590</v>
      </c>
      <c s="5" t="n" r="C117">
        <v>-4466</v>
      </c>
    </row>
    <row spans="1:3" r="118">
      <c s="4" t="s" r="A118">
        <v>180</v>
      </c>
      <c s="5" t="n" r="B118">
        <v>73043</v>
      </c>
      <c s="5" t="n" r="C118">
        <v>3408</v>
      </c>
    </row>
    <row spans="1:3" r="119">
      <c s="4" t="s" r="A119">
        <v>181</v>
      </c>
      <c s="5" t="n" r="B119">
        <v>1572</v>
      </c>
      <c s="5" t="n" r="C119">
        <v>-1467</v>
      </c>
    </row>
    <row spans="1:3" r="120">
      <c s="4" t="s" r="A120">
        <v>182</v>
      </c>
      <c s="5" t="n" r="B120">
        <v>12539</v>
      </c>
      <c s="5" t="n" r="C120">
        <v>13536</v>
      </c>
    </row>
    <row spans="1:3" r="121">
      <c s="4" t="s" r="A121">
        <v>183</v>
      </c>
      <c s="5" t="n" r="B121">
        <v>14111</v>
      </c>
      <c s="5" t="n" r="C121">
        <v>12069</v>
      </c>
    </row>
    <row spans="1:3" r="122">
      <c s="4" t="s" r="A122">
        <v>574</v>
      </c>
    </row>
    <row spans="1:3" r="123">
      <c s="3" t="s" r="A123">
        <v>576</v>
      </c>
    </row>
    <row spans="1:3" r="124">
      <c s="4" t="s" r="A124">
        <v>586</v>
      </c>
      <c s="5" t="n" r="B124">
        <v>7397</v>
      </c>
      <c s="5" t="n" r="C124">
        <v>4303</v>
      </c>
    </row>
    <row spans="1:3" r="125">
      <c s="3" t="s" r="A125">
        <v>166</v>
      </c>
    </row>
    <row spans="1:3" r="126">
      <c s="4" t="s" r="A126">
        <v>167</v>
      </c>
      <c s="5" t="n" r="B126">
        <v>762</v>
      </c>
      <c s="5" t="n" r="C126">
        <v>0</v>
      </c>
    </row>
    <row spans="1:3" r="127">
      <c s="4" t="s" r="A127">
        <v>169</v>
      </c>
      <c s="5" t="n" r="B127">
        <v>0</v>
      </c>
      <c s="5" t="n" r="C127">
        <v>0</v>
      </c>
    </row>
    <row spans="1:3" r="128">
      <c s="4" t="s" r="A128">
        <v>170</v>
      </c>
      <c s="5" t="n" r="B128">
        <v>0</v>
      </c>
    </row>
    <row spans="1:3" r="129">
      <c s="4" t="s" r="A129">
        <v>587</v>
      </c>
      <c s="5" t="n" r="C129">
        <v>0</v>
      </c>
    </row>
    <row spans="1:3" r="130">
      <c s="4" t="s" r="A130">
        <v>171</v>
      </c>
      <c s="5" t="n" r="B130">
        <v>0</v>
      </c>
      <c s="5" t="n" r="C130">
        <v>0</v>
      </c>
    </row>
    <row spans="1:3" r="131">
      <c s="4" t="s" r="A131">
        <v>168</v>
      </c>
      <c s="5" t="n" r="C131">
        <v>0</v>
      </c>
    </row>
    <row spans="1:3" r="132">
      <c s="4" t="s" r="A132">
        <v>172</v>
      </c>
      <c s="5" t="n" r="C132">
        <v>0</v>
      </c>
    </row>
    <row spans="1:3" r="133">
      <c s="4" t="s" r="A133">
        <v>164</v>
      </c>
      <c s="5" t="n" r="B133">
        <v>0</v>
      </c>
      <c s="5" t="n" r="C133">
        <v>0</v>
      </c>
    </row>
    <row spans="1:3" r="134">
      <c s="4" t="s" r="A134">
        <v>173</v>
      </c>
      <c s="5" t="n" r="B134">
        <v>762</v>
      </c>
      <c s="5" t="n" r="C134">
        <v>0</v>
      </c>
    </row>
    <row spans="1:3" r="135">
      <c s="3" t="s" r="A135">
        <v>174</v>
      </c>
    </row>
    <row spans="1:3" r="136">
      <c s="4" t="s" r="A136">
        <v>175</v>
      </c>
      <c s="5" t="n" r="B136">
        <v>0</v>
      </c>
      <c s="5" t="n" r="C136">
        <v>0</v>
      </c>
    </row>
    <row spans="1:3" r="137">
      <c s="4" t="s" r="A137">
        <v>176</v>
      </c>
      <c s="5" t="n" r="B137">
        <v>0</v>
      </c>
      <c s="5" t="n" r="C137">
        <v>0</v>
      </c>
    </row>
    <row spans="1:3" r="138">
      <c s="4" t="s" r="A138">
        <v>588</v>
      </c>
      <c s="5" t="n" r="B138">
        <v>0</v>
      </c>
      <c s="5" t="n" r="C138">
        <v>0</v>
      </c>
    </row>
    <row spans="1:3" r="139">
      <c s="4" t="s" r="A139">
        <v>178</v>
      </c>
      <c s="5" t="n" r="B139">
        <v>0</v>
      </c>
      <c s="5" t="n" r="C139">
        <v>0</v>
      </c>
    </row>
    <row spans="1:3" r="140">
      <c s="4" t="s" r="A140">
        <v>589</v>
      </c>
      <c s="5" t="n" r="B140">
        <v>-8159</v>
      </c>
      <c s="5" t="n" r="C140">
        <v>-4303</v>
      </c>
    </row>
    <row spans="1:3" r="141">
      <c s="4" t="s" r="A141">
        <v>164</v>
      </c>
      <c s="5" t="n" r="B141">
        <v>0</v>
      </c>
      <c s="5" t="n" r="C141">
        <v>0</v>
      </c>
    </row>
    <row spans="1:3" r="142">
      <c s="4" t="s" r="A142">
        <v>180</v>
      </c>
      <c s="5" t="n" r="B142">
        <v>-8159</v>
      </c>
      <c s="5" t="n" r="C142">
        <v>-4303</v>
      </c>
    </row>
    <row spans="1:3" r="143">
      <c s="4" t="s" r="A143">
        <v>181</v>
      </c>
      <c s="5" t="n" r="B143">
        <v>0</v>
      </c>
      <c s="5" t="n" r="C143">
        <v>0</v>
      </c>
    </row>
    <row spans="1:3" r="144">
      <c s="4" t="s" r="A144">
        <v>182</v>
      </c>
      <c s="5" t="n" r="B144">
        <v>0</v>
      </c>
      <c s="5" t="n" r="C144">
        <v>0</v>
      </c>
    </row>
    <row spans="1:3" r="145">
      <c s="4" t="s" r="A145">
        <v>183</v>
      </c>
      <c s="7" t="n" r="B145">
        <v>0</v>
      </c>
      <c s="7" t="n" r="C145">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J30"/>
  <sheetViews>
    <sheetView workbookViewId="0">
      <selection activeCell="A1" sqref="A1"/>
    </sheetView>
  </sheetViews>
  <sheetFormatPr baseColWidth="10" defaultRowHeight="15"/>
  <cols>
    <col customWidth="1" max="1" min="1" width="75"/>
    <col customWidth="1" max="2" min="2" width="11"/>
    <col customWidth="1" max="3" min="3" width="27"/>
    <col customWidth="1" max="4" min="4" width="20"/>
    <col customWidth="1" max="5" min="5" width="37"/>
    <col customWidth="1" max="6" min="6" width="25"/>
    <col customWidth="1" max="7" min="7" width="21"/>
    <col customWidth="1" max="8" min="8" width="33"/>
    <col customWidth="1" max="9" min="9" width="21"/>
    <col customWidth="1" max="10" min="10" width="33"/>
  </cols>
  <sheetData>
    <row spans="1:10" r="1">
      <c s="1" t="s" r="A1">
        <v>125</v>
      </c>
      <c s="2" t="s" r="B1">
        <v>126</v>
      </c>
      <c s="2" t="s" r="C1">
        <v>127</v>
      </c>
      <c s="2" t="s" r="D1">
        <v>128</v>
      </c>
      <c s="2" t="s" r="E1">
        <v>129</v>
      </c>
      <c s="2" t="s" r="F1">
        <v>130</v>
      </c>
      <c s="2" t="s" r="G1">
        <v>23</v>
      </c>
      <c s="2" t="s" r="H1">
        <v>131</v>
      </c>
      <c s="2" t="s" r="I1">
        <v>25</v>
      </c>
      <c s="2" t="s" r="J1">
        <v>132</v>
      </c>
    </row>
    <row spans="1:10" r="2">
      <c s="4" t="s" r="A2">
        <v>133</v>
      </c>
      <c s="7" t="n" r="B2">
        <v>405704</v>
      </c>
      <c s="7" t="n" r="C2">
        <v>1094918</v>
      </c>
      <c s="7" t="n" r="D2">
        <v>-696996</v>
      </c>
      <c s="7" t="n" r="E2">
        <v>-2553</v>
      </c>
      <c s="7" t="n" r="F2">
        <v>9334</v>
      </c>
      <c s="7" t="n" r="H2">
        <v>741</v>
      </c>
      <c s="7" t="n" r="J2">
        <v>260</v>
      </c>
    </row>
    <row spans="1:10" r="3">
      <c s="4" t="s" r="A3">
        <v>134</v>
      </c>
      <c s="5" t="n" r="H3">
        <v>74145569</v>
      </c>
      <c s="5" t="n" r="J3">
        <v>26028357</v>
      </c>
    </row>
    <row spans="1:10" r="4">
      <c s="3" t="s" r="A4">
        <v>135</v>
      </c>
    </row>
    <row spans="1:10" r="5">
      <c s="4" t="s" r="A5">
        <v>136</v>
      </c>
      <c s="5" t="n" r="B5">
        <v>-29284</v>
      </c>
      <c s="5" t="n" r="D5">
        <v>-29284</v>
      </c>
    </row>
    <row spans="1:10" r="6">
      <c s="4" t="s" r="A6">
        <v>137</v>
      </c>
      <c s="5" t="n" r="B6">
        <v>-82371</v>
      </c>
      <c s="5" t="n" r="C6">
        <v>-82342</v>
      </c>
      <c s="7" t="n" r="H6">
        <v>-29</v>
      </c>
    </row>
    <row spans="1:10" r="7">
      <c s="4" t="s" r="A7">
        <v>138</v>
      </c>
      <c s="5" t="n" r="H7">
        <v>-2910106</v>
      </c>
    </row>
    <row spans="1:10" r="8">
      <c s="4" t="s" r="A8">
        <v>139</v>
      </c>
      <c s="5" t="n" r="B8">
        <v>7525</v>
      </c>
      <c s="5" t="n" r="C8">
        <v>7523</v>
      </c>
      <c s="7" t="n" r="H8">
        <v>2</v>
      </c>
    </row>
    <row spans="1:10" r="9">
      <c s="4" t="s" r="A9">
        <v>140</v>
      </c>
      <c s="5" t="n" r="H9">
        <v>155182</v>
      </c>
    </row>
    <row spans="1:10" r="10">
      <c s="4" t="s" r="A10">
        <v>141</v>
      </c>
      <c s="5" t="n" r="B10">
        <v>1361</v>
      </c>
      <c s="5" t="n" r="C10">
        <v>1361</v>
      </c>
    </row>
    <row spans="1:10" r="11">
      <c s="4" t="s" r="A11">
        <v>142</v>
      </c>
      <c s="5" t="n" r="B11">
        <v>-2704</v>
      </c>
      <c s="5" t="n" r="F11">
        <v>-2704</v>
      </c>
    </row>
    <row spans="1:10" r="12">
      <c s="4" t="s" r="A12">
        <v>143</v>
      </c>
      <c s="5" t="n" r="B12">
        <v>684</v>
      </c>
      <c s="5" t="n" r="E12">
        <v>684</v>
      </c>
    </row>
    <row spans="1:10" r="13">
      <c s="4" t="s" r="A13">
        <v>119</v>
      </c>
      <c s="5" t="n" r="B13">
        <v>69258</v>
      </c>
      <c s="5" t="n" r="D13">
        <v>68493</v>
      </c>
      <c s="5" t="n" r="F13">
        <v>765</v>
      </c>
    </row>
    <row spans="1:10" r="14">
      <c s="4" t="s" r="A14">
        <v>144</v>
      </c>
      <c s="5" t="n" r="B14">
        <v>370173</v>
      </c>
      <c s="5" t="n" r="C14">
        <v>1021460</v>
      </c>
      <c s="5" t="n" r="D14">
        <v>-657787</v>
      </c>
      <c s="5" t="n" r="E14">
        <v>-1869</v>
      </c>
      <c s="5" t="n" r="F14">
        <v>7395</v>
      </c>
      <c s="7" t="n" r="H14">
        <v>714</v>
      </c>
      <c s="7" t="n" r="J14">
        <v>260</v>
      </c>
    </row>
    <row spans="1:10" r="15">
      <c s="4" t="s" r="A15">
        <v>145</v>
      </c>
      <c s="5" t="n" r="H15">
        <v>71390645</v>
      </c>
      <c s="5" t="n" r="J15">
        <v>26028357</v>
      </c>
    </row>
    <row spans="1:10" r="16">
      <c s="4" t="s" r="A16">
        <v>146</v>
      </c>
      <c s="5" t="n" r="B16">
        <v>405343</v>
      </c>
      <c s="5" t="n" r="C16">
        <v>979202</v>
      </c>
      <c s="5" t="n" r="D16">
        <v>-545820</v>
      </c>
      <c s="5" t="n" r="E16">
        <v>-6455</v>
      </c>
      <c s="5" t="n" r="F16">
        <v>-22539</v>
      </c>
      <c s="7" t="n" r="H16">
        <v>696</v>
      </c>
      <c s="7" t="n" r="J16">
        <v>259</v>
      </c>
    </row>
    <row spans="1:10" r="17">
      <c s="4" t="s" r="A17">
        <v>147</v>
      </c>
      <c s="5" t="n" r="G17">
        <v>69578899</v>
      </c>
      <c s="5" t="n" r="H17">
        <v>69578899</v>
      </c>
      <c s="5" t="n" r="I17">
        <v>25928357</v>
      </c>
      <c s="5" t="n" r="J17">
        <v>25928357</v>
      </c>
    </row>
    <row spans="1:10" r="18">
      <c s="3" t="s" r="A18">
        <v>135</v>
      </c>
    </row>
    <row spans="1:10" r="19">
      <c s="4" t="s" r="A19">
        <v>136</v>
      </c>
      <c s="5" t="n" r="B19">
        <v>-31464</v>
      </c>
      <c s="5" t="n" r="D19">
        <v>-31464</v>
      </c>
    </row>
    <row spans="1:10" r="20">
      <c s="4" t="s" r="A20">
        <v>137</v>
      </c>
      <c s="7" t="n" r="B20">
        <v>-7803</v>
      </c>
      <c s="5" t="n" r="C20">
        <v>-7800</v>
      </c>
      <c s="7" t="n" r="H20">
        <v>-3</v>
      </c>
    </row>
    <row spans="1:10" r="21">
      <c s="4" t="s" r="A21">
        <v>138</v>
      </c>
      <c s="5" t="n" r="B21">
        <v>-300000</v>
      </c>
      <c s="5" t="n" r="H21">
        <v>-304787</v>
      </c>
    </row>
    <row spans="1:10" r="22">
      <c s="4" t="s" r="A22">
        <v>139</v>
      </c>
      <c s="7" t="n" r="B22">
        <v>9512</v>
      </c>
      <c s="5" t="n" r="C22">
        <v>9510</v>
      </c>
      <c s="7" t="n" r="H22">
        <v>2</v>
      </c>
    </row>
    <row spans="1:10" r="23">
      <c s="4" t="s" r="A23">
        <v>140</v>
      </c>
      <c s="5" t="n" r="H23">
        <v>261050</v>
      </c>
    </row>
    <row spans="1:10" r="24">
      <c s="4" t="s" r="A24">
        <v>141</v>
      </c>
      <c s="5" t="n" r="B24">
        <v>695</v>
      </c>
      <c s="5" t="n" r="C24">
        <v>695</v>
      </c>
    </row>
    <row spans="1:10" r="25">
      <c s="4" t="s" r="A25">
        <v>142</v>
      </c>
      <c s="5" t="n" r="B25">
        <v>-2464</v>
      </c>
      <c s="5" t="n" r="F25">
        <v>-2464</v>
      </c>
    </row>
    <row spans="1:10" r="26">
      <c s="4" t="s" r="A26">
        <v>143</v>
      </c>
      <c s="5" t="n" r="B26">
        <v>168</v>
      </c>
      <c s="5" t="n" r="E26">
        <v>168</v>
      </c>
    </row>
    <row spans="1:10" r="27">
      <c s="4" t="s" r="A27">
        <v>148</v>
      </c>
      <c s="5" t="n" r="B27">
        <v>1037</v>
      </c>
      <c s="5" t="n" r="F27">
        <v>1037</v>
      </c>
    </row>
    <row spans="1:10" r="28">
      <c s="4" t="s" r="A28">
        <v>119</v>
      </c>
      <c s="5" t="n" r="B28">
        <v>71235</v>
      </c>
      <c s="5" t="n" r="D28">
        <v>70069</v>
      </c>
      <c s="5" t="n" r="F28">
        <v>1166</v>
      </c>
    </row>
    <row spans="1:10" r="29">
      <c s="4" t="s" r="A29">
        <v>149</v>
      </c>
      <c s="7" t="n" r="B29">
        <v>446259</v>
      </c>
      <c s="7" t="n" r="C29">
        <v>981607</v>
      </c>
      <c s="7" t="n" r="D29">
        <v>-507215</v>
      </c>
      <c s="7" t="n" r="E29">
        <v>-6287</v>
      </c>
      <c s="7" t="n" r="F29">
        <v>-22800</v>
      </c>
      <c s="7" t="n" r="H29">
        <v>695</v>
      </c>
      <c s="7" t="n" r="J29">
        <v>259</v>
      </c>
    </row>
    <row spans="1:10" r="30">
      <c s="4" t="s" r="A30">
        <v>150</v>
      </c>
      <c s="5" t="n" r="G30">
        <v>69535162</v>
      </c>
      <c s="5" t="n" r="H30">
        <v>69535162</v>
      </c>
      <c s="5" t="n" r="I30">
        <v>25928357</v>
      </c>
      <c s="5" t="n" r="J30">
        <v>25928357</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t="s" r="A1">
        <v>151</v>
      </c>
      <c s="2" t="s" r="B1">
        <v>1</v>
      </c>
    </row>
    <row spans="1:3" r="2">
      <c s="2" t="s" r="B2">
        <v>2</v>
      </c>
      <c s="2" t="s" r="C2">
        <v>83</v>
      </c>
    </row>
    <row spans="1:3" r="3">
      <c s="3" t="s" r="A3">
        <v>152</v>
      </c>
    </row>
    <row spans="1:3" r="4">
      <c s="4" t="s" r="A4">
        <v>119</v>
      </c>
      <c s="7" t="n" r="B4">
        <v>71235</v>
      </c>
      <c s="7" t="n" r="C4">
        <v>69258</v>
      </c>
    </row>
    <row spans="1:3" r="5">
      <c s="3" t="s" r="A5">
        <v>153</v>
      </c>
    </row>
    <row spans="1:3" r="6">
      <c s="4" t="s" r="A6">
        <v>95</v>
      </c>
      <c s="5" t="n" r="B6">
        <v>50462</v>
      </c>
      <c s="5" t="n" r="C6">
        <v>49630</v>
      </c>
    </row>
    <row spans="1:3" r="7">
      <c s="4" t="s" r="A7">
        <v>154</v>
      </c>
      <c s="5" t="n" r="B7">
        <v>79425</v>
      </c>
      <c s="5" t="n" r="C7">
        <v>49717</v>
      </c>
    </row>
    <row spans="1:3" r="8">
      <c s="4" t="s" r="A8">
        <v>93</v>
      </c>
      <c s="5" t="n" r="B8">
        <v>60173</v>
      </c>
      <c s="5" t="n" r="C8">
        <v>47515</v>
      </c>
    </row>
    <row spans="1:3" r="9">
      <c s="4" t="s" r="A9">
        <v>155</v>
      </c>
      <c s="5" t="n" r="B9">
        <v>11577</v>
      </c>
      <c s="5" t="n" r="C9">
        <v>8430</v>
      </c>
    </row>
    <row spans="1:3" r="10">
      <c s="4" t="s" r="A10">
        <v>156</v>
      </c>
      <c s="5" t="n" r="B10">
        <v>-17368</v>
      </c>
      <c s="5" t="n" r="C10">
        <v>-10569</v>
      </c>
    </row>
    <row spans="1:3" r="11">
      <c s="3" t="s" r="A11">
        <v>157</v>
      </c>
    </row>
    <row spans="1:3" r="12">
      <c s="4" t="s" r="A12">
        <v>158</v>
      </c>
      <c s="5" t="n" r="B12">
        <v>3433</v>
      </c>
      <c s="5" t="n" r="C12">
        <v>7162</v>
      </c>
    </row>
    <row spans="1:3" r="13">
      <c s="4" t="s" r="A13">
        <v>159</v>
      </c>
      <c s="5" t="n" r="B13">
        <v>-18755</v>
      </c>
      <c s="5" t="n" r="C13">
        <v>-11643</v>
      </c>
    </row>
    <row spans="1:3" r="14">
      <c s="4" t="s" r="A14">
        <v>160</v>
      </c>
      <c s="5" t="n" r="B14">
        <v>-27139</v>
      </c>
      <c s="5" t="n" r="C14">
        <v>-331</v>
      </c>
    </row>
    <row spans="1:3" r="15">
      <c s="4" t="s" r="A15">
        <v>161</v>
      </c>
      <c s="5" t="n" r="B15">
        <v>17705</v>
      </c>
      <c s="5" t="n" r="C15">
        <v>16995</v>
      </c>
    </row>
    <row spans="1:3" r="16">
      <c s="4" t="s" r="A16">
        <v>162</v>
      </c>
      <c s="5" t="n" r="B16">
        <v>-55676</v>
      </c>
      <c s="5" t="n" r="C16">
        <v>-47381</v>
      </c>
    </row>
    <row spans="1:3" r="17">
      <c s="4" t="s" r="A17">
        <v>163</v>
      </c>
      <c s="5" t="n" r="B17">
        <v>-4389</v>
      </c>
      <c s="5" t="n" r="C17">
        <v>-6052</v>
      </c>
    </row>
    <row spans="1:3" r="18">
      <c s="4" t="s" r="A18">
        <v>164</v>
      </c>
      <c s="5" t="n" r="B18">
        <v>7333</v>
      </c>
      <c s="5" t="n" r="C18">
        <v>7253</v>
      </c>
    </row>
    <row spans="1:3" r="19">
      <c s="4" t="s" r="A19">
        <v>165</v>
      </c>
      <c s="5" t="n" r="B19">
        <v>178016</v>
      </c>
      <c s="5" t="n" r="C19">
        <v>179984</v>
      </c>
    </row>
    <row spans="1:3" r="20">
      <c s="3" t="s" r="A20">
        <v>166</v>
      </c>
    </row>
    <row spans="1:3" r="21">
      <c s="4" t="s" r="A21">
        <v>167</v>
      </c>
      <c s="5" t="n" r="B21">
        <v>-47062</v>
      </c>
      <c s="5" t="n" r="C21">
        <v>-26587</v>
      </c>
    </row>
    <row spans="1:3" r="22">
      <c s="4" t="s" r="A22">
        <v>168</v>
      </c>
      <c s="5" t="n" r="B22">
        <v>0</v>
      </c>
      <c s="5" t="n" r="C22">
        <v>-8273</v>
      </c>
    </row>
    <row spans="1:3" r="23">
      <c s="4" t="s" r="A23">
        <v>169</v>
      </c>
      <c s="5" t="n" r="B23">
        <v>-16673</v>
      </c>
      <c s="5" t="n" r="C23">
        <v>-7835</v>
      </c>
    </row>
    <row spans="1:3" r="24">
      <c s="4" t="s" r="A24">
        <v>170</v>
      </c>
      <c s="5" t="n" r="B24">
        <v>8168</v>
      </c>
      <c s="5" t="n" r="C24">
        <v>1522</v>
      </c>
    </row>
    <row spans="1:3" r="25">
      <c s="4" t="s" r="A25">
        <v>171</v>
      </c>
      <c s="5" t="n" r="B25">
        <v>-37809</v>
      </c>
      <c s="5" t="n" r="C25">
        <v>-6167</v>
      </c>
    </row>
    <row spans="1:3" r="26">
      <c s="4" t="s" r="A26">
        <v>172</v>
      </c>
      <c s="5" t="n" r="B26">
        <v>0</v>
      </c>
      <c s="5" t="n" r="C26">
        <v>17042</v>
      </c>
    </row>
    <row spans="1:3" r="27">
      <c s="4" t="s" r="A27">
        <v>164</v>
      </c>
      <c s="5" t="n" r="B27">
        <v>3483</v>
      </c>
      <c s="5" t="n" r="C27">
        <v>-1008</v>
      </c>
    </row>
    <row spans="1:3" r="28">
      <c s="4" t="s" r="A28">
        <v>173</v>
      </c>
      <c s="5" t="n" r="B28">
        <v>-89893</v>
      </c>
      <c s="5" t="n" r="C28">
        <v>-31306</v>
      </c>
    </row>
    <row spans="1:3" r="29">
      <c s="3" t="s" r="A29">
        <v>174</v>
      </c>
    </row>
    <row spans="1:3" r="30">
      <c s="4" t="s" r="A30">
        <v>175</v>
      </c>
      <c s="5" t="n" r="B30">
        <v>364853</v>
      </c>
      <c s="5" t="n" r="C30">
        <v>102724</v>
      </c>
    </row>
    <row spans="1:3" r="31">
      <c s="4" t="s" r="A31">
        <v>176</v>
      </c>
      <c s="5" t="n" r="B31">
        <v>-360480</v>
      </c>
      <c s="5" t="n" r="C31">
        <v>-21114</v>
      </c>
    </row>
    <row spans="1:3" r="32">
      <c s="4" t="s" r="A32">
        <v>177</v>
      </c>
      <c s="5" t="n" r="B32">
        <v>-31464</v>
      </c>
      <c s="5" t="n" r="C32">
        <v>-29284</v>
      </c>
    </row>
    <row spans="1:3" r="33">
      <c s="4" t="s" r="A33">
        <v>178</v>
      </c>
      <c s="5" t="n" r="B33">
        <v>-7803</v>
      </c>
      <c s="5" t="n" r="C33">
        <v>-82371</v>
      </c>
    </row>
    <row spans="1:3" r="34">
      <c s="4" t="s" r="A34">
        <v>179</v>
      </c>
      <c s="5" t="n" r="B34">
        <v>-2464</v>
      </c>
      <c s="5" t="n" r="C34">
        <v>-3953</v>
      </c>
    </row>
    <row spans="1:3" r="35">
      <c s="4" t="s" r="A35">
        <v>164</v>
      </c>
      <c s="5" t="n" r="B35">
        <v>-3868</v>
      </c>
      <c s="5" t="n" r="C35">
        <v>762</v>
      </c>
    </row>
    <row spans="1:3" r="36">
      <c s="4" t="s" r="A36">
        <v>180</v>
      </c>
      <c s="5" t="n" r="B36">
        <v>-41226</v>
      </c>
      <c s="5" t="n" r="C36">
        <v>-33236</v>
      </c>
    </row>
    <row spans="1:3" r="37">
      <c s="4" t="s" r="A37">
        <v>181</v>
      </c>
      <c s="5" t="n" r="B37">
        <v>46897</v>
      </c>
      <c s="5" t="n" r="C37">
        <v>115442</v>
      </c>
    </row>
    <row spans="1:3" r="38">
      <c s="4" t="s" r="A38">
        <v>182</v>
      </c>
      <c s="5" t="n" r="B38">
        <v>17682</v>
      </c>
      <c s="5" t="n" r="C38">
        <v>280104</v>
      </c>
    </row>
    <row spans="1:3" r="39">
      <c s="4" t="s" r="A39">
        <v>183</v>
      </c>
      <c s="7" t="n" r="B39">
        <v>64579</v>
      </c>
      <c s="7" t="n" r="C39">
        <v>395546</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t="s" r="A1">
        <v>184</v>
      </c>
      <c s="2" t="s" r="B1">
        <v>1</v>
      </c>
    </row>
    <row spans="1:2" r="2">
      <c s="2" t="s" r="B2">
        <v>2</v>
      </c>
    </row>
    <row spans="1:2" r="3">
      <c s="3" t="s" r="A3">
        <v>185</v>
      </c>
    </row>
    <row spans="1:2" r="4">
      <c s="4" t="s" r="A4">
        <v>184</v>
      </c>
      <c s="4" t="s" r="B4">
        <v>18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t="s" r="A1">
        <v>187</v>
      </c>
      <c s="2" t="s" r="B1">
        <v>1</v>
      </c>
    </row>
    <row spans="1:2" r="2">
      <c s="2" t="s" r="B2">
        <v>2</v>
      </c>
    </row>
    <row spans="1:2" r="3">
      <c s="3" t="s" r="A3">
        <v>188</v>
      </c>
    </row>
    <row spans="1:2" r="4">
      <c s="4" t="s" r="A4">
        <v>187</v>
      </c>
      <c s="4" t="s" r="B4">
        <v>18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0</vt:i4>
      </vt:variant>
    </vt:vector>
  </ns0:HeadingPairs>
  <ns0:TitlesOfParts>
    <vt:vector xmlns:vt="http://schemas.openxmlformats.org/officeDocument/2006/docPropsVTypes" baseType="lpstr" size="50">
      <vt:lpstr>Document and Entity Information</vt:lpstr>
      <vt:lpstr>CONSOLIDATED BALANCE SHEETS</vt:lpstr>
      <vt:lpstr>CONSOLIDATED BALANCE SHEETS (Pa</vt:lpstr>
      <vt:lpstr>CONSOLIDATED STATEMENTS OF OPER</vt:lpstr>
      <vt:lpstr>CONSOLIDATED STATEMENTS OF COMP</vt:lpstr>
      <vt:lpstr>CONSOLIDATED STATEMENT OF EQUIT</vt:lpstr>
      <vt:lpstr>CONSOLIDATED STATEMENTS OF CASH</vt:lpstr>
      <vt:lpstr>SUMMARY OF SIGNIFICANT ACCOUNTI</vt:lpstr>
      <vt:lpstr>ACQUISITIONS</vt:lpstr>
      <vt:lpstr>DISPOSITION OF ASSETS</vt:lpstr>
      <vt:lpstr>GOODWILL, BROADCAST LICENCES AN</vt:lpstr>
      <vt:lpstr>NOTES PAYABLE AND COMMERCIAL BA</vt:lpstr>
      <vt:lpstr>COMMITMENTS AND CONTINGENCIES</vt:lpstr>
      <vt:lpstr>EARNINGS PER SHARE</vt:lpstr>
      <vt:lpstr>RELATED PERSON TRANSACTIONS</vt:lpstr>
      <vt:lpstr>SEGMENT DATA</vt:lpstr>
      <vt:lpstr>FAIR VALUE MEASUREMENTS</vt:lpstr>
      <vt:lpstr>CONDENSED CONSOLIDATING FINANCI</vt:lpstr>
      <vt:lpstr>SUMMARY OF SIGNIFICANT ACCOUN19</vt:lpstr>
      <vt:lpstr>SUMMARY OF SIGNIFICANT ACCOUN20</vt:lpstr>
      <vt:lpstr>ACQUISITIONS (Tables)</vt:lpstr>
      <vt:lpstr>DISPOSITION OF ASSETS (Tables)</vt:lpstr>
      <vt:lpstr>GOODWILL, BROADCAST LICENCES 23</vt:lpstr>
      <vt:lpstr>EARNINGS PER SHARE (Tables)</vt:lpstr>
      <vt:lpstr>SEGMENT DATA (Tables)</vt:lpstr>
      <vt:lpstr>FAIR VALUE MEASUREMENTS_ (Table</vt:lpstr>
      <vt:lpstr>CONDENSED CONSOLIDATING FINAN27</vt:lpstr>
      <vt:lpstr>SUMMARY OF SIGNIFICANT ACCOUN28</vt:lpstr>
      <vt:lpstr>SUMMARY OF SIGNIFICANT ACCOUN29</vt:lpstr>
      <vt:lpstr>SUMMARY OF SIGNIFICANT ACCOUN30</vt:lpstr>
      <vt:lpstr>ACQUISITIONS - Additional Infor</vt:lpstr>
      <vt:lpstr>ACQUISITIONS - Fair Value of Ac</vt:lpstr>
      <vt:lpstr>ACQUISITIONS - Fair Value Alloc</vt:lpstr>
      <vt:lpstr>ACQUISITIONS - Pro Forma Result</vt:lpstr>
      <vt:lpstr>DISPOSITION OF ASSETS -Addition</vt:lpstr>
      <vt:lpstr>DISPOSITION OF ASSETS - Assets </vt:lpstr>
      <vt:lpstr>GOODWILL, BROADCAST LICENCES 37</vt:lpstr>
      <vt:lpstr>GOODWILL, BROADCAST LICENCES 38</vt:lpstr>
      <vt:lpstr>GOODWILL, BROADCAST LICENCES 39</vt:lpstr>
      <vt:lpstr>NOTES PAYABLE AND COMMERCIAL 40</vt:lpstr>
      <vt:lpstr>COMMITMENTS AND CONTINGENCIES (</vt:lpstr>
      <vt:lpstr>EARNINGS PER SHARE (Details)</vt:lpstr>
      <vt:lpstr>RELATED PERSON TRANSACTIONS (De</vt:lpstr>
      <vt:lpstr>SEGMENT DATA - Additional Infor</vt:lpstr>
      <vt:lpstr>SEGMENT DATA - Segment Financia</vt:lpstr>
      <vt:lpstr>FAIR VALUE MEASUREMENTS (Detail</vt:lpstr>
      <vt:lpstr>CONDENSED CONSOLIDATING FINAN47</vt:lpstr>
      <vt:lpstr>CONDENSED CONSOLIDATING FINAN48</vt:lpstr>
      <vt:lpstr>CONDENSED CONSOLIDATING FINAN49</vt:lpstr>
      <vt:lpstr>CONDENSED CONSOLIDATING FINAN50</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07T12:42:19Z</dcterms:created>
  <dcterms:modified xmlns:dcterms="http://purl.org/dc/terms/" xmlns:xsi="http://www.w3.org/2001/XMLSchema-instance" xsi:type="dcterms:W3CDTF">2015-08-07T12:42:19Z</dcterms:modified>
  <dc:title xmlns:dc="http://purl.org/dc/elements/1.1/">Untitled</dc:title>
  <dc:description xmlns:dc="http://purl.org/dc/elements/1.1/"/>
  <dc:subject xmlns:dc="http://purl.org/dc/elements/1.1/"/>
  <cp:keywords/>
  <cp:category/>
</cp:coreProperties>
</file>